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and Purchase Accou" sheetId="9" state="visible" r:id="rId9"/>
    <sheet xmlns:r="http://schemas.openxmlformats.org/officeDocument/2006/relationships" name="Litigation Matters" sheetId="10" state="visible" r:id="rId10"/>
    <sheet xmlns:r="http://schemas.openxmlformats.org/officeDocument/2006/relationships" name="Recently Issued Accounting Stan" sheetId="11" state="visible" r:id="rId11"/>
    <sheet xmlns:r="http://schemas.openxmlformats.org/officeDocument/2006/relationships" name="Revenue Recognition Revenue Rec" sheetId="12" state="visible" r:id="rId12"/>
    <sheet xmlns:r="http://schemas.openxmlformats.org/officeDocument/2006/relationships" name="Other Comprehensive Income (Not"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s (Notes)" sheetId="16" state="visible" r:id="rId16"/>
    <sheet xmlns:r="http://schemas.openxmlformats.org/officeDocument/2006/relationships" name="Accrued Expenses" sheetId="17" state="visible" r:id="rId17"/>
    <sheet xmlns:r="http://schemas.openxmlformats.org/officeDocument/2006/relationships" name="Warranty Costs" sheetId="18" state="visible" r:id="rId18"/>
    <sheet xmlns:r="http://schemas.openxmlformats.org/officeDocument/2006/relationships" name="Financing Arrangements" sheetId="19" state="visible" r:id="rId19"/>
    <sheet xmlns:r="http://schemas.openxmlformats.org/officeDocument/2006/relationships" name="Financial Instruments" sheetId="20" state="visible" r:id="rId20"/>
    <sheet xmlns:r="http://schemas.openxmlformats.org/officeDocument/2006/relationships" name="Segment Information" sheetId="21" state="visible" r:id="rId21"/>
    <sheet xmlns:r="http://schemas.openxmlformats.org/officeDocument/2006/relationships" name="Employee Retirement Plans" sheetId="22" state="visible" r:id="rId22"/>
    <sheet xmlns:r="http://schemas.openxmlformats.org/officeDocument/2006/relationships" name="Restructuring (Notes)" sheetId="23" state="visible" r:id="rId23"/>
    <sheet xmlns:r="http://schemas.openxmlformats.org/officeDocument/2006/relationships" name="Share Repurchases (Not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Revenue R_2" sheetId="27" state="visible" r:id="rId27"/>
    <sheet xmlns:r="http://schemas.openxmlformats.org/officeDocument/2006/relationships" name="Summary of Significant Accoun_3" sheetId="28" state="visible" r:id="rId28"/>
    <sheet xmlns:r="http://schemas.openxmlformats.org/officeDocument/2006/relationships" name="Acquisitions and Purchase Acc_2" sheetId="29" state="visible" r:id="rId29"/>
    <sheet xmlns:r="http://schemas.openxmlformats.org/officeDocument/2006/relationships" name="Revenue Recognition Revenue R_3" sheetId="30" state="visible" r:id="rId30"/>
    <sheet xmlns:r="http://schemas.openxmlformats.org/officeDocument/2006/relationships" name="Other Comprehensive Income (Tab"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Intangibles (Tables)" sheetId="34" state="visible" r:id="rId34"/>
    <sheet xmlns:r="http://schemas.openxmlformats.org/officeDocument/2006/relationships" name="Accrued Expenses (Tables)" sheetId="35" state="visible" r:id="rId35"/>
    <sheet xmlns:r="http://schemas.openxmlformats.org/officeDocument/2006/relationships" name="Warranty Costs (Tables)" sheetId="36" state="visible" r:id="rId36"/>
    <sheet xmlns:r="http://schemas.openxmlformats.org/officeDocument/2006/relationships" name="Financing Arrangements (Tables)" sheetId="37" state="visible" r:id="rId37"/>
    <sheet xmlns:r="http://schemas.openxmlformats.org/officeDocument/2006/relationships" name="Financial Instruments (Tables)" sheetId="38" state="visible" r:id="rId38"/>
    <sheet xmlns:r="http://schemas.openxmlformats.org/officeDocument/2006/relationships" name="Segment Information (Tables)" sheetId="39" state="visible" r:id="rId39"/>
    <sheet xmlns:r="http://schemas.openxmlformats.org/officeDocument/2006/relationships" name="Employee Retirement Plans (Tabl" sheetId="40" state="visible" r:id="rId40"/>
    <sheet xmlns:r="http://schemas.openxmlformats.org/officeDocument/2006/relationships" name="CONDENSED CONSOLIDATED STATEM_5" sheetId="41" state="visible" r:id="rId41"/>
    <sheet xmlns:r="http://schemas.openxmlformats.org/officeDocument/2006/relationships" name="Summary of Significant Accoun_4" sheetId="42" state="visible" r:id="rId42"/>
    <sheet xmlns:r="http://schemas.openxmlformats.org/officeDocument/2006/relationships" name="Financial Assets and Liabilitie" sheetId="43" state="visible" r:id="rId43"/>
    <sheet xmlns:r="http://schemas.openxmlformats.org/officeDocument/2006/relationships" name="Acquisitions and Purchase Acc_3" sheetId="44" state="visible" r:id="rId44"/>
    <sheet xmlns:r="http://schemas.openxmlformats.org/officeDocument/2006/relationships" name="Acquisitions and Purchase Acc_4" sheetId="45" state="visible" r:id="rId45"/>
    <sheet xmlns:r="http://schemas.openxmlformats.org/officeDocument/2006/relationships" name="Acquisitions and Purchase Acc_5" sheetId="46" state="visible" r:id="rId46"/>
    <sheet xmlns:r="http://schemas.openxmlformats.org/officeDocument/2006/relationships" name="Acquisitions and Purchase Acc_6" sheetId="47" state="visible" r:id="rId47"/>
    <sheet xmlns:r="http://schemas.openxmlformats.org/officeDocument/2006/relationships" name="Recently Issued Accounting St_2" sheetId="48" state="visible" r:id="rId48"/>
    <sheet xmlns:r="http://schemas.openxmlformats.org/officeDocument/2006/relationships" name="Revenue Recognition Disaggregat" sheetId="49" state="visible" r:id="rId49"/>
    <sheet xmlns:r="http://schemas.openxmlformats.org/officeDocument/2006/relationships" name="Revenue Recognition Contract wi" sheetId="50" state="visible" r:id="rId50"/>
    <sheet xmlns:r="http://schemas.openxmlformats.org/officeDocument/2006/relationships" name="Changes in accumulated other co" sheetId="51" state="visible" r:id="rId51"/>
    <sheet xmlns:r="http://schemas.openxmlformats.org/officeDocument/2006/relationships" name="Components of Other Comprehensi" sheetId="52" state="visible" r:id="rId52"/>
    <sheet xmlns:r="http://schemas.openxmlformats.org/officeDocument/2006/relationships" name="Inventories (Details)" sheetId="53" state="visible" r:id="rId53"/>
    <sheet xmlns:r="http://schemas.openxmlformats.org/officeDocument/2006/relationships" name="Changes in Carrying Amount of G" sheetId="54" state="visible" r:id="rId54"/>
    <sheet xmlns:r="http://schemas.openxmlformats.org/officeDocument/2006/relationships" name="Intangibles (Details)" sheetId="55" state="visible" r:id="rId55"/>
    <sheet xmlns:r="http://schemas.openxmlformats.org/officeDocument/2006/relationships" name="Accrued Expenses (Details)" sheetId="56" state="visible" r:id="rId56"/>
    <sheet xmlns:r="http://schemas.openxmlformats.org/officeDocument/2006/relationships" name="Rollforward of Warranty Reserve" sheetId="57" state="visible" r:id="rId57"/>
    <sheet xmlns:r="http://schemas.openxmlformats.org/officeDocument/2006/relationships" name="Long-Term Debt (Details)" sheetId="58" state="visible" r:id="rId58"/>
    <sheet xmlns:r="http://schemas.openxmlformats.org/officeDocument/2006/relationships" name="Financing Arrangements Addition" sheetId="59" state="visible" r:id="rId59"/>
    <sheet xmlns:r="http://schemas.openxmlformats.org/officeDocument/2006/relationships" name="Carrying Value and Estimated Ag" sheetId="60" state="visible" r:id="rId60"/>
    <sheet xmlns:r="http://schemas.openxmlformats.org/officeDocument/2006/relationships" name="Convertible Debt (Details)" sheetId="61" state="visible" r:id="rId61"/>
    <sheet xmlns:r="http://schemas.openxmlformats.org/officeDocument/2006/relationships" name="Convertible Debt Interest Expen" sheetId="62" state="visible" r:id="rId62"/>
    <sheet xmlns:r="http://schemas.openxmlformats.org/officeDocument/2006/relationships" name="Convertible Debt Additional Inf" sheetId="63" state="visible" r:id="rId63"/>
    <sheet xmlns:r="http://schemas.openxmlformats.org/officeDocument/2006/relationships" name="Capped Call Information (Detail" sheetId="64" state="visible" r:id="rId64"/>
    <sheet xmlns:r="http://schemas.openxmlformats.org/officeDocument/2006/relationships" name="Summary of Fair Value of Intere" sheetId="65" state="visible" r:id="rId65"/>
    <sheet xmlns:r="http://schemas.openxmlformats.org/officeDocument/2006/relationships" name="Impact on Earnings from Interes" sheetId="66" state="visible" r:id="rId66"/>
    <sheet xmlns:r="http://schemas.openxmlformats.org/officeDocument/2006/relationships" name="Financial Instruments Additiona" sheetId="67" state="visible" r:id="rId67"/>
    <sheet xmlns:r="http://schemas.openxmlformats.org/officeDocument/2006/relationships" name="Net Sales Summary (Details)" sheetId="68" state="visible" r:id="rId68"/>
    <sheet xmlns:r="http://schemas.openxmlformats.org/officeDocument/2006/relationships" name="Summary of Results of Operation" sheetId="69" state="visible" r:id="rId69"/>
    <sheet xmlns:r="http://schemas.openxmlformats.org/officeDocument/2006/relationships" name="Long-Lived Assets by Major Geog" sheetId="70" state="visible" r:id="rId70"/>
    <sheet xmlns:r="http://schemas.openxmlformats.org/officeDocument/2006/relationships" name="Employee Retirement Plans Addit" sheetId="71" state="visible" r:id="rId71"/>
    <sheet xmlns:r="http://schemas.openxmlformats.org/officeDocument/2006/relationships" name="Restructuring (Details)" sheetId="72" state="visible" r:id="rId72"/>
    <sheet xmlns:r="http://schemas.openxmlformats.org/officeDocument/2006/relationships" name="Share Repurchas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Oct. 02,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9973</t>
        </is>
      </c>
    </row>
    <row r="9">
      <c r="A9" s="4" t="inlineStr">
        <is>
          <t>Entity Registrant Name</t>
        </is>
      </c>
      <c r="B9" s="4" t="inlineStr">
        <is>
          <t>THE MIDDLEBY CORPORATION</t>
        </is>
      </c>
    </row>
    <row r="10">
      <c r="A10" s="4" t="inlineStr">
        <is>
          <t>Entity Central Index Key</t>
        </is>
      </c>
      <c r="B10" s="4" t="inlineStr">
        <is>
          <t>0000769520</t>
        </is>
      </c>
    </row>
    <row r="11">
      <c r="A11" s="4" t="inlineStr">
        <is>
          <t>Current Fiscal Year End Date</t>
        </is>
      </c>
      <c r="B11" s="4" t="inlineStr">
        <is>
          <t>--01-0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352497</t>
        </is>
      </c>
    </row>
    <row r="17">
      <c r="A17" s="4" t="inlineStr">
        <is>
          <t>Entity Address, Address Line One</t>
        </is>
      </c>
      <c r="B17" s="4" t="inlineStr">
        <is>
          <t>1400 Toastmaster Drive,</t>
        </is>
      </c>
    </row>
    <row r="18">
      <c r="A18" s="4" t="inlineStr">
        <is>
          <t>Entity Address, City or Town</t>
        </is>
      </c>
      <c r="B18" s="4" t="inlineStr">
        <is>
          <t>Elgin,</t>
        </is>
      </c>
    </row>
    <row r="19">
      <c r="A19" s="4" t="inlineStr">
        <is>
          <t>Entity Address, State or Province</t>
        </is>
      </c>
      <c r="B19" s="4" t="inlineStr">
        <is>
          <t>IL</t>
        </is>
      </c>
    </row>
    <row r="20">
      <c r="A20" s="4" t="inlineStr">
        <is>
          <t>Entity Address, Postal Zip Code</t>
        </is>
      </c>
      <c r="B20" s="4" t="inlineStr">
        <is>
          <t>60120</t>
        </is>
      </c>
    </row>
    <row r="21">
      <c r="A21" s="4" t="inlineStr">
        <is>
          <t>City Area Code</t>
        </is>
      </c>
      <c r="B21" s="4" t="inlineStr">
        <is>
          <t>(847)</t>
        </is>
      </c>
    </row>
    <row r="22">
      <c r="A22" s="4" t="inlineStr">
        <is>
          <t>Local Phone Number</t>
        </is>
      </c>
      <c r="B22" s="4" t="inlineStr">
        <is>
          <t>741-3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hell Company</t>
        </is>
      </c>
      <c r="B26" s="4" t="inlineStr">
        <is>
          <t>false</t>
        </is>
      </c>
    </row>
    <row r="27">
      <c r="A27" s="4" t="inlineStr">
        <is>
          <t>Title of 12(b) Security</t>
        </is>
      </c>
      <c r="B27" s="4" t="inlineStr">
        <is>
          <t>Common Stock</t>
        </is>
      </c>
    </row>
    <row r="28">
      <c r="A28" s="4" t="inlineStr">
        <is>
          <t>Trading Symbol</t>
        </is>
      </c>
      <c r="B28" s="4" t="inlineStr">
        <is>
          <t>MIDD</t>
        </is>
      </c>
    </row>
    <row r="29">
      <c r="A29" s="4" t="inlineStr">
        <is>
          <t>Security Exchange Name</t>
        </is>
      </c>
      <c r="B29" s="4" t="inlineStr">
        <is>
          <t>NASDAQ</t>
        </is>
      </c>
    </row>
    <row r="30">
      <c r="A30" s="4" t="inlineStr">
        <is>
          <t>Entity Common Stock, Shares Outstanding</t>
        </is>
      </c>
      <c r="C30" s="5" t="n">
        <v>55626327</v>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Matters</t>
        </is>
      </c>
      <c r="B1" s="2" t="inlineStr">
        <is>
          <t>9 Months Ended</t>
        </is>
      </c>
    </row>
    <row r="2">
      <c r="B2" s="2" t="inlineStr">
        <is>
          <t>Oct. 02, 2021</t>
        </is>
      </c>
    </row>
    <row r="3">
      <c r="A3" s="3" t="inlineStr">
        <is>
          <t>Notes To Financial Statements [Abstract]</t>
        </is>
      </c>
    </row>
    <row r="4">
      <c r="A4" s="4" t="inlineStr">
        <is>
          <t>Litigation Matters</t>
        </is>
      </c>
      <c r="B4"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Standards</t>
        </is>
      </c>
      <c r="B1" s="2" t="inlineStr">
        <is>
          <t>9 Months Ended</t>
        </is>
      </c>
    </row>
    <row r="2">
      <c r="B2" s="2" t="inlineStr">
        <is>
          <t>Oct. 02, 2021</t>
        </is>
      </c>
    </row>
    <row r="3">
      <c r="A3" s="3" t="inlineStr">
        <is>
          <t>Accounting Policies [Abstract]</t>
        </is>
      </c>
    </row>
    <row r="4">
      <c r="A4" s="4" t="inlineStr">
        <is>
          <t>New Accounting Pronouncements, Policy [Policy Text Block]</t>
        </is>
      </c>
      <c r="B4" s="4" t="inlineStr">
        <is>
          <t>Recently Issued Accounting Standards Accounting Pronouncements - Recently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is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Effective January 3, 2021, the company early adopted ASU 2020-06 using the modified retrospective approach. Adoption of the new standard resulted in an increase to the opening balance of retained earnings of $5.1 million, a decrease to additional paid-in capital of $79.4 million, and an increase to convertible senior notes of $98.4 million. In addition, the company ceased recording non-cash interest expense associated with amortization of the debt discount and calculates earnings per share using the if-converted method to the extent those shares are not anti-dilutive.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The company adopted this guidance on January 3, 2021, and it did not have a material impact on the company's Consolidated Financial Statements upon adoption. In January 2021, the FASB issued ASU 2021-01, "Reference Rate Reform (Topic 848)," which clarified that certain optional expedients and exceptions in Topic 848 for contract modifications and hedge accounting apply to derivatives that are affected by the discounting transition related to reference rate reform. The amendments in this update were effective immediately for all entities. The adoption of this guidance did not materially impact the company's Consolidated Financial Statements. Accounting Pronouncements - To be adop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guidance is effective for fiscal years beginning after December 15, 2021, including interim periods within those fiscal years. Early adoption is permitted, including adoption in an interim period.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9 Months Ended</t>
        </is>
      </c>
    </row>
    <row r="2">
      <c r="B2" s="2" t="inlineStr">
        <is>
          <t>Oct. 02, 2021</t>
        </is>
      </c>
    </row>
    <row r="3">
      <c r="A3" s="3" t="inlineStr">
        <is>
          <t>Revenue Recognition [Abstract]</t>
        </is>
      </c>
    </row>
    <row r="4">
      <c r="A4" s="4" t="inlineStr">
        <is>
          <t>Revenue from Contract with Customer [Text Block]</t>
        </is>
      </c>
      <c r="B4" s="4" t="inlineStr">
        <is>
          <t>Revenue Recognition 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October 2, 2021 United States and Canada $ 366,619 $ 84,443 $ 113,230 $ 564,292 Asia 49,489 4,257 2,741 56,487 Europe and Middle East 82,881 14,332 76,310 173,523 Latin America 12,491 9,638 1,114 23,243 Total $ 511,480 $ 112,670 $ 193,395 $ 817,545 Nine Months Ended October 2, 2021 United States and Canada $ 1,064,482 $ 259,577 $ 335,138 $ 1,659,197 Asia 146,849 10,713 7,631 165,193 Europe and Middle East 255,649 56,507 181,359 493,515 Latin America 34,433 28,375 3,663 66,471 Total $ 1,501,413 $ 355,172 $ 527,791 $ 2,384,376 Three Months Ended September 26, 2020 United States and Canada $ 265,793 $ 82,126 $ 97,318 $ 445,237 Asia 39,864 4,711 1,875 46,450 Europe and Middle East 60,603 18,600 52,216 131,419 Latin America 4,963 5,211 1,245 11,419 Total $ 371,223 $ 110,648 $ 152,654 $ 634,525 Nine Months Ended September 26, 2020 United States and Canada $ 768,202 $ 227,770 $ 264,116 $ 1,260,088 Asia 104,936 18,460 3,753 127,149 Europe and Middle East 180,187 57,051 117,187 354,425 Latin America 28,522 13,196 581 42,299 Total $ 1,081,847 $ 316,477 $ 385,637 $ 1,783,961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Oct 2, 2021 Jan 2, 2021 Contract assets $ 20,955 $ 20,328 Contract liabilities $ 132,984 $ 93,871 Non-current contract liabilities $ 12,187 $ 13,523 During the nine months period ended October 2, 2021, the company reclassified $14.0 million to receivables, which was included in the contract asset balance at the beginning of the period. During the nine months period ended October 2, 2021, the company recognized revenue of $72.6 million which was included in the contract liability balance at the beginning of the period. Additions to contract liabilities representing amounts billed to clients in excess of revenue recognized to date were $122.7 million during the nine months period ended October 2, 2021. Substantially, all of the company's outstanding performance obligations will be satisfied within 12 to 36 months. There were no contract asset impairments during the nine months period ended October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Notes)</t>
        </is>
      </c>
      <c r="B1" s="2" t="inlineStr">
        <is>
          <t>9 Months Ended</t>
        </is>
      </c>
    </row>
    <row r="2">
      <c r="B2" s="2" t="inlineStr">
        <is>
          <t>Oct. 02, 2021</t>
        </is>
      </c>
    </row>
    <row r="3">
      <c r="A3" s="3" t="inlineStr">
        <is>
          <t>Disclosure Other Comprehensive Income Additional Information [Abstract]</t>
        </is>
      </c>
    </row>
    <row r="4">
      <c r="A4" s="4" t="inlineStr">
        <is>
          <t>Other Comprehensive Income</t>
        </is>
      </c>
      <c r="B4" s="4" t="inlineStr">
        <is>
          <t xml:space="preserve">Other Comprehensive Income The company reports changes in equity during a period, except those resulting from investments by owners and distributions to owners, in accordance with ASC 220, "Comprehensive Income". Changes in accumulated other comprehensive income (1) were as follows (in thousands): Currency Translation Adjustment Pension Benefit Costs Unrealized Gain/(Loss) Interest Rate Swap Total Balance as of January 2, 2021 $ (49,961) $ (400,919) $ (37,548) $ (488,428) Other comprehensive income before reclassification (33,000) 3,052 1,480 (28,468) Amounts reclassified from accumulated other comprehensive income — — 14,691 14,691 Net current-period other comprehensive income $ (33,000) $ 3,052 $ 16,171 $ (13,777) Balance as of October 2, 2021 $ (82,961) $ (397,867) $ (21,377) $ (502,205) Balance as of December 28, 2019 $ (105,705) $ (228,336) $ (16,892) $ (350,933) Other comprehensive income before reclassification (3,213) 6,184 (35,646) (32,675) Amounts reclassified from accumulated other comprehensive income — — 10,419 10,419 Net current-period other comprehensive income $ (3,213) $ 6,184 $ (25,227) $ (22,256) Balance as of September 26, 2020 $ (108,918) $ (222,152) $ (42,119) $ (373,189) (1) As of October 2, 2021, pension and interest rate swap amounts are net of tax of $(88.4) million and $(7.5) million, respectively. During the nine months ended October 2, 2021, the adjustments to pension benefit costs and unrealized gain/(loss) interest rate swap were net of tax of $0.7 million and $5.6 million, respectively. As of September 26, 2020 pension and interest rate swap amounts are net of tax of $(47.3) million and $(15.3) million, respectively. During the nine months ended September 26, 2020, the adjustments to pension benefit costs and unrealized gain/(loss) interest rate swap were net of tax of $1.3 million and $(9.3) million, respectively. Components of other comprehensive income were as follows (in thousands): Three Months Ended Nine Months Ended Oct 2, 2021 Sep 26, 2020 Oct 2, 2021 Sep 26, 2020 Net earnings $ 175,966 $ 60,516 $ 385,814 $ 155,457 Currency translation adjustment (21,881) 25,851 (33,000) (3,213) Pension liability adjustment, net of tax 5,870 (6,133) 3,052 6,184 Unrealized gain (loss) on interest rate swaps, net of tax 3,056 2,653 16,171 (25,227) Comprehensive income $ 163,011 $ 82,887 $ 372,037 $ 133,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9 Months Ended</t>
        </is>
      </c>
    </row>
    <row r="2">
      <c r="B2" s="2" t="inlineStr">
        <is>
          <t>Oct. 02, 2021</t>
        </is>
      </c>
    </row>
    <row r="3">
      <c r="A3" s="3" t="inlineStr">
        <is>
          <t>Notes To Financial Statements [Abstract]</t>
        </is>
      </c>
    </row>
    <row r="4">
      <c r="A4" s="4" t="inlineStr">
        <is>
          <t>Inventories</t>
        </is>
      </c>
      <c r="B4" s="4" t="inlineStr">
        <is>
          <t xml:space="preserve">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 Inventories at October 2, 2021 and January 2, 2021 are as follows (in thousands): Oct 2, 2021 Jan 2, 2021 Raw materials and parts $ 369,221 $ 263,200 Work-in-process 68,360 55,104 Finished goods 248,462 221,894 $ 686,043 $ 540,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9 Months Ended</t>
        </is>
      </c>
    </row>
    <row r="2">
      <c r="B2" s="2" t="inlineStr">
        <is>
          <t>Oct. 02, 2021</t>
        </is>
      </c>
    </row>
    <row r="3">
      <c r="A3" s="3" t="inlineStr">
        <is>
          <t>Notes To Financial Statements [Abstract]</t>
        </is>
      </c>
    </row>
    <row r="4">
      <c r="A4" s="4" t="inlineStr">
        <is>
          <t>Goodwill</t>
        </is>
      </c>
      <c r="B4" s="4" t="inlineStr">
        <is>
          <t>Goodwill Changes in the carrying amount of goodwill for the nine months ended October 2, 2021 are as follows (in thousands): Commercial Food Residential Kitchen Total Balance as of January 2, 2021 $ 1,228,436 $ 255,798 $ 450,027 $ 1,934,261 Goodwill acquired during the year 42,570 — 142,741 185,311 Measurement period adjustments to 2,302 — — 2,302 Exchange effect (7,012) (3,814) (4,866) (15,692) Balance as of October 2, 2021 $ 1,266,296 $ 251,984 $ 587,902 $ 2,106,182 The annual impairment assessment for goodwill and indefinite-lived intangible assets is performed as of the first day of the fourth quarter and since that assessment the company does not believe there are any indicators of impairment requiring subsequent analysis.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otes)</t>
        </is>
      </c>
      <c r="B1" s="2" t="inlineStr">
        <is>
          <t>9 Months Ended</t>
        </is>
      </c>
    </row>
    <row r="2">
      <c r="B2" s="2" t="inlineStr">
        <is>
          <t>Oct. 02, 2021</t>
        </is>
      </c>
    </row>
    <row r="3">
      <c r="A3" s="3" t="inlineStr">
        <is>
          <t>Intangible Assets, Net (Excluding Goodwill) [Abstract]</t>
        </is>
      </c>
    </row>
    <row r="4">
      <c r="A4" s="4" t="inlineStr">
        <is>
          <t>Intangible Assets Disclosure [Text Block]</t>
        </is>
      </c>
      <c r="B4" s="4" t="inlineStr">
        <is>
          <t xml:space="preserve">Intangibles Intangible assets consist of the following (in thousands): October 2, 2021 January 2, 2021 Estimated Gross Accumulated Estimated Gross Accumulated Amortized intangible assets: Customer lists 7.9 $ 794,079 $ (393,686) 8.5 $ 735,264 $ (347,029) Backlog 0.2 37,039 (36,331) 0.3 34,729 (31,924) Developed technology 8.9 65,534 (28,434) 10.0 56,931 (24,394) $ 896,652 $ (458,451) $ 826,924 $ (403,347) Indefinite-lived assets: Trademarks and tradenames $ 1,136,400 $ 1,026,804 The aggregate intangible amortization expense was $18.2 million and $16.9 million for the three months period ended October 2, 2021 and September 26, 2020, respectively. The aggregate intangible amortization expense was $54.9 million and $51.4 million for the nine months period ended October 2, 2021 and September 26, 2020, respectively. The estimated future amortization expense of intangible assets is as follows (in thousands): Twelve Month Period coinciding with the end of the company's Fiscal Third Quarter Amortization Expense 2022 $ 73,869 2023 66,711 2024 57,656 2025 48,507 2026 46,054 Thereafter 145,404 $ 438,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Oct. 02, 2021</t>
        </is>
      </c>
    </row>
    <row r="3">
      <c r="A3" s="3" t="inlineStr">
        <is>
          <t>Disclosure Accrued Expenses [Abstract]</t>
        </is>
      </c>
    </row>
    <row r="4">
      <c r="A4" s="4" t="inlineStr">
        <is>
          <t>Accrued Expenses</t>
        </is>
      </c>
      <c r="B4" s="4" t="inlineStr">
        <is>
          <t xml:space="preserve">Accrued Expenses Accrued expenses consist of the following (in thousands): Oct 2, 2021 Jan 2, 2021 Contract liabilities $ 132,984 $ 93,871 Accrued payroll and related expenses 105,498 93,926 Accrued warranty 81,708 69,667 Accrued customer rebates 61,160 43,703 Accrued short-term leases 21,987 22,493 Accrued professional fees 20,743 12,133 Accrued sales and other tax 17,380 22,030 Accrued agent commission 14,265 11,105 Accrued product liability and workers compensation 11,244 12,909 Accrued interest rate swaps 768 14,075 Accrued liabilities held for sale — 22,313 Other accrued expenses 79,259 76,316 $ 546,996 $ 494,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t>
        </is>
      </c>
      <c r="B1" s="2" t="inlineStr">
        <is>
          <t>9 Months Ended</t>
        </is>
      </c>
    </row>
    <row r="2">
      <c r="B2" s="2" t="inlineStr">
        <is>
          <t>Oct. 02, 2021</t>
        </is>
      </c>
    </row>
    <row r="3">
      <c r="A3" s="3" t="inlineStr">
        <is>
          <t>Notes To Financial Statements [Abstract]</t>
        </is>
      </c>
    </row>
    <row r="4">
      <c r="A4" s="4" t="inlineStr">
        <is>
          <t>Warranty Costs</t>
        </is>
      </c>
      <c r="B4" s="4" t="inlineStr">
        <is>
          <t xml:space="preserve">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Nine Months Ended Oct 2, 2021 Balance as of January 2, 2021 $ 69,667 Warranty reserve related to acquisitions 1,836 Warranty expense 54,164 Warranty claims (43,959) Balance as of October 2, 2021 $ 81,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t>
        </is>
      </c>
      <c r="B1" s="2" t="inlineStr">
        <is>
          <t>9 Months Ended</t>
        </is>
      </c>
    </row>
    <row r="2">
      <c r="B2" s="2" t="inlineStr">
        <is>
          <t>Oct. 02, 2021</t>
        </is>
      </c>
    </row>
    <row r="3">
      <c r="A3" s="3" t="inlineStr">
        <is>
          <t>Notes To Financial Statements [Abstract]</t>
        </is>
      </c>
    </row>
    <row r="4">
      <c r="A4" s="4" t="inlineStr">
        <is>
          <t>Financing Arrangements</t>
        </is>
      </c>
      <c r="B4" s="4" t="inlineStr">
        <is>
          <t>Financing Arrangements Oct 2, 2021 Jan 2, 2021 (in thousands) Senior secured revolving credit line $ 827,856 $ 755,000 Term loan facility 321,875 335,938 Convertible senior notes 733,825 632,847 Foreign loans 2,833 4,421 Other debt arrangement 1,186 1,390 Total debt 1,887,575 1,729,596 Less: Current maturities of long-term debt 21,553 22,944 Long-term debt $ 1,866,022 $ 1,706,652 Credit Facility On January 31, 2020, the company entered into an amended and restated five-year, $3.5 billion multi-currency senior secured credit agreement (as amended as described below, the "Credit Facility"). On August 21, 2020, the company entered into an amendment to the Credit Facility, prepaying $400.0 million aggregate principal amount of its term loan obligations owed. The Credit Facility, as amended, is in an aggregate principal amount of $3.1 billion, consisting of (i) a $350 million term loan facility and (ii) a $2.75 billion multi-currency revolving credit facility. The Credit Facility matures on January 31, 2025. The term loan facility amortizes in equal quarterly installments due on the last day of each fiscal quarter in an aggregate annual amount equal to 2.50% of the original aggregate principal amount of the term loan facility, with the balance, plus any accrued interest, due and payable on January 31, 2025. As of October 2, 2021, the company had $1.1 billion of borrowings outstanding under the Credit Facility, including $566.5 million of borrowings in U.S. Dollars, $261.3 million of borrowings denominated in Euro, and $321.9 million outstanding under the term loan. The company also had $2.7 million in outstanding letters of credit as of October 2, 2021, which reduces the borrowing availability under the Credit Facility. At October 2, 2021, borrowings under the Credit Facility accrued interest at a rate of 1.375% above LIBOR per annum or 1.00% above the highest of the prime rate, the federal funds rate plus 0.50% and one month LIBOR plus 1.00%. The average interest rate per annum, inclusive of hedging instruments, on the debt under the Credit Facility was equal to 2.78% at the end of the period.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0% per annum as of October 2, 2021. The term loan facility had an average interest rate per annum, inclusive of hedging instruments, of 2.60% as of October 2, 2021. In addition, the company has other international credit facilities to fund working capital needs outside the United States. At October 2, 2021, these foreign credit facilities amounted to $2.8 million in U.S. Dollars with a weighted average per annum interest rate of approximately 7.80%. The company’s debt is reflected on the balance sheet at cost. The fair values of the Credit Facility, term debt and foreign and other debt is based on the amount of future cash flows associated with each instrument discounted using the company's incremental borrowing rate. The company believes its interest rate margins on its existing debt are consistent with current market conditions and therefore the carrying value of debt reflects the fair value. The interest rate margin is based on the company's Leverage Ratio. The carrying value and estimated aggregate fair value, a level 2 measurement, based primarily on market prices, of debt excluding the Convertible Notes is as follows (in thousands): Oct 2, 2021 Jan 2, 2021 Carrying Value Fair Value Carrying Value Fair Value Total debt excluding convertible senior notes $ 1,153,750 $ 1,153,750 $ 1,096,749 $ 1,096,749 The company uses floating-to-fixed interest rate swap agreements to hedge variable interest rate risk associated with the Credit Facility. At October 2, 2021, the company had outstanding floating-to-fixed interest rate swaps totaling $60.0 million notional amount carrying an average interest rate of 1.31% maturing in less than 12 months and $802.0 million notional amount carrying an average interest rate of 1.91% that mature in more than 12 months but less than 66 months. The company believes that its current capital resources, including cash and cash equivalents, cash expected to be generated from operation, funds available from its current lenders and access to the credit and capital markets will be sufficient to finance its operations, debt service obligations, capital expenditures, product development and expenditures for the foreseeable future. The terms of the Credit Facility, as amended,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ii) a maximum Total Leverage Ratio of Funded Debt less Unrestricted Cash to Pro Forma EBITDA (each as defined in the Credit Facility) of 5.50 to 1.00, and (iii) a maximum Secured Leverage Ratio of Funded Debt less Unrestricted Cash to Pro Forma EBITDA (each as defined in the Credit Facility) of 3.50 to 1.00; which may be adjusted to 4.25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October 2, 2021, the company was in compliance with all covenants pursuant to its borrowing agreements. Convertible Notes The following table summarizes the outstanding principal amount and carrying value of the Convertible Notes: Oct 2, 2021 Jan 2, 2021 (in thousands) Principal amounts: Principal $ 747,500 $ 747,500 Unamortized debt discounts — (98,358) Unamortized issuance costs (13,675) (16,295) Net carrying amount $ 733,825 $ 632,847 The following table summarizes total interest expense recognized related to the Convertible Notes: Three Months Ended Nine Months Ended Oct 2, 2021 Sep 26, 2020 Oct 2, 2021 Sep 26, 2020 Contractual interest expense $ 1,848 $ 726 $ 5,607 $ 726 Interest cost related to amortization of issuance costs 864 2,130 2,620 2,130 Total interest expense $ 2,712 $ 2,856 $ 8,227 $ 2,856 On August 21, 2020, the company issued $747.5 million aggregate principal amount of 1.00% Convertible Senior Notes maturing on September 1, 2025 (the "Convertible Notes") in a private offering pursuant to an indenture, dated August 21, 2020 (the "Indenture"), between the company and U.S. Bank National Association, as trustee. The Convertible Notes are general unsecured obligations of the company and bear interest semi-annually in arrears. The estimated fair value of the Convertible Notes was $1.1 billion as of October 2, 2021 and was determined through consideration of quoted market prices. The fair value is classified as Level 2, as defined in Note 1 (d), Fair Value Measurements of this Quarterly Report on Form 10-Q . The if-converted value of the Convertible Notes exceeded their respective principal value by $262.8 million as of October 2, 2021. The annual effective interest rate of the Convertible Notes following adoption of ASU 2020-06 is 1.5%. The Convertible Notes were issued pursuant to the Indenture and bear interest semi-annually in arrears at a rate of 1.00% per annum on March 1 and September 1 of each year. The Convertible Notes are convertible based upon an initial conversion rate of 7.7746 shares of the company's common stock per $1,000 principal amount of the Convertible Notes, which is equivalent to an initial conversion price of approximately $128.62 per share of the company's common stock. The conversion rate will be subject to adjustment upon occurrence of certain specified events in accordance with the Indenture but will not be adjusted for accrued and unpaid interest. Additionally, in the event of a Fundamental Change (as defined in the Indenture), holders of the Convertible Notes may require the company to repurchase all or a portion of their Convertible Notes at a price equal to 100.0% of the principal amount of Convertible Notes, plus any accrued and unpaid interest to, but excluding, the repurchase dat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The Convertible Notes will mature on September 1, 2025 unless they are redeemed, repurchased or converted prior to such date in accordance with their terms. The company may settle the conversions of the Convertible Notes in cash, shares of the company's common stock or any combination thereof at its election. The number of shares of the company's common stock issuable at the conversion price of $128.62 per share is expected to be 5.8 million shares. As of October 2, 2021, there have been no conversions to date. For the nine months ended October 2, 2021, the average market price of the company's common stock exceeded the exercise price of the Convertible Notes resulting in 1,284,381 diluted common stock equivalents to be included in the diluted net earnings per share for the period. The Indenture includes customary terms and covenants, including certain events of default after which the Convertible Notes may become due and payable immediately. Capped Call Transactions In conjunction with the pricing of the Convertible Notes, the company entered into privately negotiated capped call transactions in the aggregate amount of $104.7 million ("Capped Call Transactions"). The Capped Call Transactions are expected generally to reduce the potential dilution and/or offset the cash payments the company is required to make in excess of the principal amount of the Convertible Notes upon conversion of the Convertible Notes in the event that the market price per share of the company's common stock is greater than the strike price of the Capped Call Transactions (which initially corresponds to the initial conversion price of the Convertible Notes and is subject to certain adjustments under the terms of the Capped Call Transactions), with such reduction and/or offset subject to a cap based on the cap price of the Capped Call Transactions. Under the Capped Call Transactions, the number of shares of common stock issuable at the conversion price of $207.93 is expected to be 3.6 million shares. As of October 2, 2021, there have been no conversions to date. The Capped Call Transactions cover the number of shares of the company's common stock underlying the Convertible Notes, subject to anti-dilution adjustments substantially similar to those applicable to the Convertible Notes. The Capped Call Transactions are separate transactions entered into by the company with the capped call counterparties, and are not part of the terms of the Convertible Notes and will not affect any holder's right under the Convertible Notes. Holders of the Convertible Notes will not have any rights with respect to the Capped Call Transactions. The Capped Call Transactions do not meet the criteria for separate accounting as a derivative as they are indexed to the company's stock. The premiums paid of the Capped Call Transactions have been included as a net reduction to additional paid-in capital with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1</t>
        </is>
      </c>
      <c r="C1" s="2" t="inlineStr">
        <is>
          <t>Jan. 02, 2021</t>
        </is>
      </c>
    </row>
    <row r="2">
      <c r="A2" s="3" t="inlineStr">
        <is>
          <t>Current assets:</t>
        </is>
      </c>
    </row>
    <row r="3">
      <c r="A3" s="4" t="inlineStr">
        <is>
          <t>Cash and cash equivalents</t>
        </is>
      </c>
      <c r="B3" s="6" t="n">
        <v>251476</v>
      </c>
      <c r="C3" s="6" t="n">
        <v>268103</v>
      </c>
    </row>
    <row r="4">
      <c r="A4" s="4" t="inlineStr">
        <is>
          <t>Accounts receivable, net of reserve for doubtful accounts of $19,440 and $19,225</t>
        </is>
      </c>
      <c r="B4" s="5" t="n">
        <v>466487</v>
      </c>
      <c r="C4" s="5" t="n">
        <v>363361</v>
      </c>
    </row>
    <row r="5">
      <c r="A5" s="4" t="inlineStr">
        <is>
          <t>Inventories, net</t>
        </is>
      </c>
      <c r="B5" s="5" t="n">
        <v>686043</v>
      </c>
      <c r="C5" s="5" t="n">
        <v>540198</v>
      </c>
    </row>
    <row r="6">
      <c r="A6" s="4" t="inlineStr">
        <is>
          <t>Prepaid expenses and other</t>
        </is>
      </c>
      <c r="B6" s="5" t="n">
        <v>82582</v>
      </c>
      <c r="C6" s="5" t="n">
        <v>81049</v>
      </c>
    </row>
    <row r="7">
      <c r="A7" s="4" t="inlineStr">
        <is>
          <t>Prepaid Taxes</t>
        </is>
      </c>
      <c r="B7" s="5" t="n">
        <v>21149</v>
      </c>
      <c r="C7" s="5" t="n">
        <v>17782</v>
      </c>
    </row>
    <row r="8">
      <c r="A8" s="4" t="inlineStr">
        <is>
          <t>Total current assets</t>
        </is>
      </c>
      <c r="B8" s="5" t="n">
        <v>1507737</v>
      </c>
      <c r="C8" s="5" t="n">
        <v>1270493</v>
      </c>
    </row>
    <row r="9">
      <c r="A9" s="4" t="inlineStr">
        <is>
          <t>Property, plant and equipment, net of accumulated depreciation of $256,701 and $229,871</t>
        </is>
      </c>
      <c r="B9" s="5" t="n">
        <v>370266</v>
      </c>
      <c r="C9" s="5" t="n">
        <v>344482</v>
      </c>
    </row>
    <row r="10">
      <c r="A10" s="4" t="inlineStr">
        <is>
          <t>Goodwill</t>
        </is>
      </c>
      <c r="B10" s="5" t="n">
        <v>2106182</v>
      </c>
      <c r="C10" s="5" t="n">
        <v>1934261</v>
      </c>
    </row>
    <row r="11">
      <c r="A11" s="4" t="inlineStr">
        <is>
          <t>Other intangibles</t>
        </is>
      </c>
      <c r="B11" s="5" t="n">
        <v>1574601</v>
      </c>
      <c r="C11" s="5" t="n">
        <v>1450381</v>
      </c>
    </row>
    <row r="12">
      <c r="A12" s="4" t="inlineStr">
        <is>
          <t>Long-term deferred tax assets</t>
        </is>
      </c>
      <c r="B12" s="5" t="n">
        <v>83589</v>
      </c>
      <c r="C12" s="5" t="n">
        <v>76052</v>
      </c>
    </row>
    <row r="13">
      <c r="A13" s="4" t="inlineStr">
        <is>
          <t>Other assets</t>
        </is>
      </c>
      <c r="B13" s="5" t="n">
        <v>130476</v>
      </c>
      <c r="C13" s="5" t="n">
        <v>126805</v>
      </c>
    </row>
    <row r="14">
      <c r="A14" s="4" t="inlineStr">
        <is>
          <t>Total assets</t>
        </is>
      </c>
      <c r="B14" s="5" t="n">
        <v>5772851</v>
      </c>
      <c r="C14" s="5" t="n">
        <v>5202474</v>
      </c>
    </row>
    <row r="15">
      <c r="A15" s="3" t="inlineStr">
        <is>
          <t>Current liabilities:</t>
        </is>
      </c>
    </row>
    <row r="16">
      <c r="A16" s="4" t="inlineStr">
        <is>
          <t>Current maturities of long-term debt</t>
        </is>
      </c>
      <c r="B16" s="5" t="n">
        <v>21553</v>
      </c>
      <c r="C16" s="5" t="n">
        <v>22944</v>
      </c>
    </row>
    <row r="17">
      <c r="A17" s="4" t="inlineStr">
        <is>
          <t>Accounts payable</t>
        </is>
      </c>
      <c r="B17" s="5" t="n">
        <v>254287</v>
      </c>
      <c r="C17" s="5" t="n">
        <v>182773</v>
      </c>
    </row>
    <row r="18">
      <c r="A18" s="4" t="inlineStr">
        <is>
          <t>Accrued expenses</t>
        </is>
      </c>
      <c r="B18" s="5" t="n">
        <v>546996</v>
      </c>
      <c r="C18" s="5" t="n">
        <v>494541</v>
      </c>
    </row>
    <row r="19">
      <c r="A19" s="4" t="inlineStr">
        <is>
          <t>Total current liabilities</t>
        </is>
      </c>
      <c r="B19" s="5" t="n">
        <v>822836</v>
      </c>
      <c r="C19" s="5" t="n">
        <v>700258</v>
      </c>
    </row>
    <row r="20">
      <c r="A20" s="4" t="inlineStr">
        <is>
          <t>Long-term debt</t>
        </is>
      </c>
      <c r="B20" s="5" t="n">
        <v>1866022</v>
      </c>
      <c r="C20" s="5" t="n">
        <v>1706652</v>
      </c>
    </row>
    <row r="21">
      <c r="A21" s="4" t="inlineStr">
        <is>
          <t>Deferred Income Tax Liabilities, Net</t>
        </is>
      </c>
      <c r="B21" s="5" t="n">
        <v>165100</v>
      </c>
      <c r="C21" s="5" t="n">
        <v>147224</v>
      </c>
    </row>
    <row r="22">
      <c r="A22" s="4" t="inlineStr">
        <is>
          <t>Liability, Defined Benefit Pension Plan, Noncurrent</t>
        </is>
      </c>
      <c r="B22" s="5" t="n">
        <v>432909</v>
      </c>
      <c r="C22" s="5" t="n">
        <v>469500</v>
      </c>
    </row>
    <row r="23">
      <c r="A23" s="4" t="inlineStr">
        <is>
          <t>Other non-current liabilities</t>
        </is>
      </c>
      <c r="B23" s="5" t="n">
        <v>187014</v>
      </c>
      <c r="C23" s="5" t="n">
        <v>202191</v>
      </c>
    </row>
    <row r="24">
      <c r="A24" s="3" t="inlineStr">
        <is>
          <t>Stockholders' equity:</t>
        </is>
      </c>
    </row>
    <row r="25">
      <c r="A25" s="4" t="inlineStr">
        <is>
          <t>Preferred stock, $0.01 par value; nonvoting; 2,000,000 shares authorized; none issued</t>
        </is>
      </c>
      <c r="B25" s="5" t="n">
        <v>0</v>
      </c>
      <c r="C25" s="5" t="n">
        <v>0</v>
      </c>
    </row>
    <row r="26">
      <c r="A26" s="4" t="inlineStr">
        <is>
          <t>Common stock, $0.01 par value; 63,654,275 and 63,651,773 shares issued in 2021 and 2020, respectively</t>
        </is>
      </c>
      <c r="B26" s="5" t="n">
        <v>147</v>
      </c>
      <c r="C26" s="5" t="n">
        <v>147</v>
      </c>
    </row>
    <row r="27">
      <c r="A27" s="4" t="inlineStr">
        <is>
          <t>Cumulative Effect Period of Adoption ASU 2020-06, Paid-in capital</t>
        </is>
      </c>
      <c r="B27" s="5" t="n">
        <v>381014</v>
      </c>
      <c r="C27" s="5" t="n">
        <v>433308</v>
      </c>
    </row>
    <row r="28">
      <c r="A28" s="4" t="inlineStr">
        <is>
          <t>Treasury stock, at cost; 8,027,948 and 8,013,296 shares in 2021 and 2020</t>
        </is>
      </c>
      <c r="B28" s="5" t="n">
        <v>-539611</v>
      </c>
      <c r="C28" s="5" t="n">
        <v>-537134</v>
      </c>
    </row>
    <row r="29">
      <c r="A29" s="4" t="inlineStr">
        <is>
          <t>Cumulative Effect Period of Adoptions ASU 2020-06, Retained earnings</t>
        </is>
      </c>
      <c r="B29" s="5" t="n">
        <v>2959625</v>
      </c>
      <c r="C29" s="5" t="n">
        <v>2568756</v>
      </c>
    </row>
    <row r="30">
      <c r="A30" s="4" t="inlineStr">
        <is>
          <t>Accumulated other comprehensive loss</t>
        </is>
      </c>
      <c r="B30" s="5" t="n">
        <v>-502205</v>
      </c>
      <c r="C30" s="5" t="n">
        <v>-488428</v>
      </c>
    </row>
    <row r="31">
      <c r="A31" s="4" t="inlineStr">
        <is>
          <t>Total stockholders' equity</t>
        </is>
      </c>
      <c r="B31" s="5" t="n">
        <v>2298970</v>
      </c>
      <c r="C31" s="5" t="n">
        <v>1976649</v>
      </c>
    </row>
    <row r="32">
      <c r="A32" s="4" t="inlineStr">
        <is>
          <t>Total liabilities and stockholders' equity</t>
        </is>
      </c>
      <c r="B32" s="6" t="n">
        <v>5772851</v>
      </c>
      <c r="C32" s="6" t="n">
        <v>5202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9 Months Ended</t>
        </is>
      </c>
    </row>
    <row r="2">
      <c r="B2" s="2" t="inlineStr">
        <is>
          <t>Oct. 02, 2021</t>
        </is>
      </c>
    </row>
    <row r="3">
      <c r="A3" s="3" t="inlineStr">
        <is>
          <t>Notes To Financial Statements [Abstract]</t>
        </is>
      </c>
    </row>
    <row r="4">
      <c r="A4" s="4" t="inlineStr">
        <is>
          <t>Financial Instruments</t>
        </is>
      </c>
      <c r="B4" s="4" t="inlineStr">
        <is>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air value of the forward and option contracts was a loss of $3.4 million at the end of the third quarter of 2021.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October 2, 2021, the fair value of these instruments was a liability of $29.3 million. The change in fair value of these swap agreements in the first nine months of 2021 was a gain of $16.2 million, net of taxes. The following table summarizes the company’s fair value of interest rate swaps (in thousands): Condensed Consolidated Oct 2, 2021 Jan 2, 2021 Fair value Other assets $ 1,465 $ — Fair value Accrued expenses $ 768 $ 14,075 Fair value Other non-current liabilities $ 29,982 $ 37,018 The impact on earnings from interest rate swaps was as follows (in thousands): Three Months Ended Nine Months Ended Presentation of Gain/(loss) Oct 2, 2021 Sep 26, 2020 Oct 2, 2021 Sep 26, 2020 Gain/(loss) recognized in accumulated other comprehensive income Other comprehensive income $ (340) $ (1,545) $ 7,117 $ (44,949) Gain/(loss) reclassified from accumulated other comprehensive income (effective portion) Interest expense $ (4,461) $ (5,158) $ (14,691) $ (10,419) Interest rate swaps are subject to default risk to the extent the counterparties are unable to satisfy their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9 Months Ended</t>
        </is>
      </c>
    </row>
    <row r="2">
      <c r="B2" s="2" t="inlineStr">
        <is>
          <t>Oct. 02, 2021</t>
        </is>
      </c>
    </row>
    <row r="3">
      <c r="A3" s="3" t="inlineStr">
        <is>
          <t>Notes To Financial Statements [Abstract]</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Colorado, Florida, Illinois, Michigan, New Hampshire, North Carolina, Ohio, Oregon, Pennsylvania, Tennessee, Texas, Vermont, Washington, Australia, Canada, China, Denmark, Estonia, Italy, Mexico, the Philippines, Poland, Spain,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and IoT solutions. These products are sold and marketed under the brand names: Anets, APW Wyott, Bakers Pride, Beech, BKI, Blodgett, Blodgett Combi, Bloomfield, Britannia, Carter-Hoffmann, Celfrost, Concordia, CookTek, Crown, CTX, Desmon, Deutsche Beverage, Doyon, Eswood, EVO, Firex, Follett, Frifri, Giga, Globe, Goldstein, Holman, Houno, IMC, Imperial, Induc, Ink Kegs, Inline Filling Systems, Jade, JoeTap, Josper, L2F, Lang, Lincat, MagiKitch’n, Market Forge, Marsal, Meheen, Middleby Marshall, MPC, Nieco, Nu-Vu, PerfectFry, Pitco, QualServ, RAM, Southbend, Ss Brewtech, Star, Starline, Sveba Dahlen, Synesso, Tank, Taylor, Thor, Toastmaster, TurboChef, Ultrafryer, Varimixer, Wells, Wild Goose and Wunder-Bar. The Food Processing Equipment Group manufactures preparation, cooking, packaging food handling and food safety equipment for the food processing industry. This business segment has manufacturing operations in Georgia, Illinois, Iowa, North Carolina, Oklahoma, Pennsylvania, Texas, Virginia, Washington, Wisconsin, Denmark, France, Germany, India, Italy, and the United Kingdom. Principal product lines of this group include batch ovens, baking ovens, proofing ovens, conveyor belt ovens, continuous processing ovens, frying systems and automated thermal processing systems, grinders, slicers, reduction and emulsion systems, mixers, blenders, formers, battering equipment, breading equipment, seeding equipment, water cutting systems, food presses, food suspension equipment, filling and depositing solutions, forming equipment, automated loading and unloading systems, food safety, food handling, freezing, defrosting and packaging equipment. These products are sold and marketed under the brand names: Alkar, Armor Inox, Auto-Bake, Baker Thermal Solutions, Burford, Cozzini, CV-Tek, Danfotech, Deutsche Process, Drake, Glimek, Hinds-Bock, Maurer-Atmos, MP Equipment, Pacproinc, RapidPak, Scanico, Spooner Vicars, Stewart Systems, Thurne and Ve.Ma.C. The Residential Kitchen Equipment Group manufactures, sells and distributes kitchen equipment for the residential market. This business segment has manufacturing facilities in California, Michigan, Mississippi, Wisconsin, Belgium, France and the United Kingdom. Principal product lines of this group are ranges, cookers, stoves, cooktops, microwaves, ovens, refrigerators, dishwashers, undercounter refrigeration, wine cellars, ice machines, ventilation equipment and outdoor equipment. These products are sold and marketed under the brand names: AGA, AGA Cookshop, Brava, EVO, La Cornue, Leisure Sinks, Lynx, Marvel, Mercury, Nov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Nine Months Ended Oct 2, 2021 Sep 26, 2020 Oct 2, 2021 Sep 26, 2020 Sales Percent Sales Percent Sales Percent Sales Percent Business Segments: Commercial Foodservice $ 511,480 62.6 % $ 371,223 58.5 % $ 1,501,413 63.0 % $ 1,081,847 60.6 % Food Processing 112,670 13.8 110,648 17.4 355,172 14.9 316,477 17.7 Residential Kitchen 193,395 23.6 152,654 24.1 527,791 22.1 385,637 21.7 Total $ 817,545 100.0 % $ 634,525 100.0 % $ 2,384,376 100.0 % $ 1,783,961 100.0 % The following table summarizes the results of operations for the company's business segments (in thousands): Commercial Food Processing Residential Kitchen Corporate and Other (1) Total Three Months Ended October 2, 2021 Net sales $ 511,480 $ 112,670 $ 193,395 $ — $ 817,545 Income (loss) from operations (2, 3, 6) 105,529 21,425 31,322 75,206 233,482 Depreciation expense 5,793 1,353 3,608 122 10,876 Amortization expense (5) 12,822 1,773 3,589 1,570 19,754 Net capital expenditures 6,391 1,106 2,127 797 10,421 Nine Months Ended October 2, 2021 Net sales $ 1,501,413 $ 355,172 $ 527,791 $ — $ 2,384,376 Income (loss) from operations (2, 3, 4, 6) 311,789 68,048 95,088 16,447 491,372 Depreciation expense 17,579 4,005 9,120 476 31,180 Amortization expense (5) 42,272 5,450 7,145 4,625 59,492 Net capital expenditures 17,599 3,539 7,256 1,338 29,732 Total assets $ 3,498,696 $ 640,229 $ 1,578,857 $ 55,069 $ 5,772,851 Three Months Ended September 26, 2020 Net sales $ 371,223 $ 110,648 $ 152,654 $ — $ 634,525 Income (loss) from operations (2, 3) 57,483 22,860 22,626 (16,297) 86,672 Depreciation expense 5,360 1,480 2,965 — 9,805 Amortization expense (5) 12,923 1,794 2,170 692 17,579 Net capital expenditures 5,279 692 794 299 7,064 Nine Months Ended September 26, 2020 Net sales $ 1,081,847 $ 316,477 $ 385,637 $ — $ 1,783,961 Income (loss) from operations (2, 3) 173,064 57,801 41,860 (41,521) 231,204 Depreciation expense 15,567 4,179 8,742 15 28,503 Amortization expense (5) 38,257 5,494 7,627 1,713 53,091 Net capital expenditures 22,152 3,115 4,089 420 29,776 Total assets $ 3,155,360 $ 628,156 $ 1,149,550 $ 87,118 $ 5,020,184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 (3) Restructuring expenses are allocated in operating income by segment. See note 16 for further details. (4) Gain (loss) on sale of plants are included in Commercial Foodservice and Residential Kitchen. (5) Includes amortization of deferred financing costs and Convertible Notes issuance costs. (6) Termination fee from Welbilt merger is included in Corporate and Other. Geographic Information Long-lived assets, not including goodwill and other intangibles (in thousands): Oct 2, 2021 Sep 26, 2020 United States and Canada $ 337,790 $ 321,159 Asia 33,783 22,857 Europe and Middle East 204,696 152,914 Latin America 8,062 6,111 Total international $ 246,541 $ 181,882 $ 584,331 $ 503,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9 Months Ended</t>
        </is>
      </c>
    </row>
    <row r="2">
      <c r="B2" s="2" t="inlineStr">
        <is>
          <t>Oct. 02, 2021</t>
        </is>
      </c>
    </row>
    <row r="3">
      <c r="A3" s="3" t="inlineStr">
        <is>
          <t>Employee Retirement Plans [Abstract]</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In December 2020, it was agreed that the Group Pension Scheme would be closed to future pension accruals effective April 5, 2021.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The following table summarizes the company's net periodic pension benefit related to the AGA Group pension plans (in thousands): Three Months Ended Nine Months Ended Oct 2, 2021 Sep 26, 2020 Oct 2, 2021 Sep 26, 2020 Net Periodic Pension Benefit: Service cost $ 194 $ 649 $ 584 $ 1,918 Interest cost 4,287 6,456 12,927 19,086 Expected return on assets (19,516) (18,089) (58,851) (53,476) Amortization of net loss (gain) 3,150 842 9,498 2,489 Amortization of prior service cost (credit) 716 642 2,158 1,897 $ (11,169) $ (9,500) $ (33,684) $ (28,086) The pension costs for all other plans of the company were not material during the period. The service cost component is recognized within Selling, general and administrative expenses and the non-operating components of pension benefit are included within Net periodic pension benefit (other than service cost) in the Condensed Consolidated Statements of Comprehensive Income. (b) Defined Contribution Plans The company maintains two separate defined contribution savings plans covering all employees in the United States. These two plans separately cover the union employees at the Elgin, Illinois facility and all other remaining union and non-union employees in the United States. The company also maintains defined contribution plans for its United Kingdom based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9 Months Ended</t>
        </is>
      </c>
    </row>
    <row r="2">
      <c r="B2" s="2" t="inlineStr">
        <is>
          <t>Oct. 02, 2021</t>
        </is>
      </c>
    </row>
    <row r="3">
      <c r="A3" s="3" t="inlineStr">
        <is>
          <t>Restructuring and Related Activities [Abstract]</t>
        </is>
      </c>
    </row>
    <row r="4">
      <c r="A4" s="4" t="inlineStr">
        <is>
          <t>Restructuring and Related Activities Disclosure</t>
        </is>
      </c>
      <c r="B4" s="4" t="inlineStr">
        <is>
          <t>Restructuring Commercial Foodservice Equipment Group During the fiscal years 2020 and 2019, the company undertook cost reduction initiatives related to the Commercial Foodservice Equipment Group including headcount reductions and facility consolidations. These actions resulted in expenses of $0.5 million and $7.0 million in the three months ended October 2, 2021 and September 26, 2020, respectively, primarily for severance related to headcount reductions associated with the COVID-19 pandemic and facility consolidations. For the nine months period ended October 2, 2021 and September 26, 2020 the expenses for these actions amounted to $1.4 million and $8.6 million, respectively. These expenses are reflected in restructuring expenses in the Condensed Consolidated Statements of Comprehensive Income. The realization of cost savings from the restructuring initiatives began in 2020 with an expected annual savings of approximately $20.0 million. At October 2, 2021, the restructuring obligations accrued for these initiatives are immaterial and will substantially be complete by the end of fiscal 2021. The restructuring expenses for the other segments of the company were not material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s (Notes)</t>
        </is>
      </c>
      <c r="B1" s="2" t="inlineStr">
        <is>
          <t>3 Months Ended</t>
        </is>
      </c>
    </row>
    <row r="2">
      <c r="B2" s="2" t="inlineStr">
        <is>
          <t>Oct. 02, 2021</t>
        </is>
      </c>
    </row>
    <row r="3">
      <c r="A3" s="3" t="inlineStr">
        <is>
          <t>Text Block [Abstract]</t>
        </is>
      </c>
    </row>
    <row r="4">
      <c r="A4" s="4" t="inlineStr">
        <is>
          <t>Treasury Stock [Text Block]</t>
        </is>
      </c>
      <c r="B4" s="4" t="inlineStr">
        <is>
          <t>Share Repurchases The company treats shares withheld for tax purposes on behalf of employees in connection with the vesting of restricted share grants as common stock repurchases because they reduce the number of shares that would have been issued upon vesting. For the three and nine months ended October 2, 2021, the company repurchased 621 and 14,652 shares of its common stock, respectively, that were surrendered to the company for withholding taxes related to restricted stock vestings for $0.1 million and $2.5 million, respectively. These withheld shares are not considered common stock repurchases under the authorized common stock repurchase plan and accordingly are not included in the common stock repurchase totals disclosed below. In November 2017, the company's Board of Directors approved a stock repurchase program authorizing the company to repurchase in the aggregate up to 2,500,000 shares of its outstanding common stock. During 2020, the company repurchased 896,965 shares of its common stock under the program for $69.7 million, including applicable commissions, which represented an average price of $77.70. As of October 2, 2021, 1,023,165 shares had been purchased under the 2017 stock repurchase program and 1,476,835 remain authorized for re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1</t>
        </is>
      </c>
    </row>
    <row r="3">
      <c r="A3" s="3" t="inlineStr">
        <is>
          <t>Subsequent Events [Abstract]</t>
        </is>
      </c>
    </row>
    <row r="4">
      <c r="A4" s="4" t="inlineStr">
        <is>
          <t>Subsequent Events</t>
        </is>
      </c>
      <c r="B4" s="4" t="inlineStr">
        <is>
          <t>Subsequent Events On October 21, 2021, the company entered into a five-year, $4.5 billion amended and restated credit agreement (the “Credit Agreement”). The Credit Agreement amends and restates the company’s prior $3.1 billion credit facility. The Credit Agreement provides for a new senior secured credit facility in an aggregate principal amount of $4.5 billion, consisting of (i) a $1 billion term loan facility, (ii) a $750 million delayed draw term loan facility and (iii) a $2.75 billion multi-currency revolving credit facility, with the potential, under certain circumstances, to increase the amount of the credit facility by the greater of $625 million and 100% of consolidated EBITDA for the most recently ended period of consecutive fiscal quarters (plus additional amounts, subject to compliance with a senior secured net leverage ratio), either by increasing the revolving commitment or by adding one or more revolver or term loan tranches.The credit facility matures on October 21, 2026, with the potential to extend the maturity date in one year increments with the consent of the extending lenders. All obligations under the Credit Agreement are secured by substantially all the assets of the company and certain of the company’s material domestic subsidiaries, and unconditionally guaranteed by, subject to certain exceptions, the company and certain of the company’s direct and indirect material foreign and domestic subsidiaries. The term loan facility will amortize in equal quarterly installments due on the last day of each fiscal quarter, commencing with the first full fiscal quarter after October 21, 2021, in an aggregate annual amount equal to 2.50% of the original aggregate principal amount of the term loan facility, with the balance, plus any accrued interest, due and payable on October 21, 2026. The delayed draw term loan facility is available for borrowing within one year. The delayed draw term loan facility will amortize in quarterly installments due on the last day of each fiscal quarter, commencing with the first full fiscal quarter after each delayed draw term loan borrowing in an amount equal to 0.625% of the original aggregate principal amount of such borrowing, with the balance, plus any accrued interest, due and payable on October 21, 2026. The Credit Agreement requires the company to satisfy the following financial covenants: (i) a minimum Interest Coverage Ratio (as defined in the Credit Agreement) of 3.00 to 1.00; and (ii) a maximum Secured Leverage Ratio (as defined in the Credit Agreement) of Funded Secured Debt less Unrestricted Cash to Pro Forma EBITDA (each as defined in the Credit Agreement) of 3.75 to 1.00, which may be adjusted to 4.25 to 1.00 for a four consecutive fiscal quarter period in connection with certain qualified acquisitions, subject to the terms and conditions contained in the Credit Agreement. The Credit Agreement provides availability to provide working capital, capital expenditures, to support the issuance of letters of credit and other general corporate purposes, as well as for financing permitted acquisitions. The foregoing description of the Credit Agreement does not purport to be complete and is qualified in its entirety by reference to the Credit Agreement, a copy of which is attached as Exhibit 10.1 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0 Form 10-K. The company’s interim results are not necessarily indicative of future full year results for the fiscal year 2021. In the opinion of management, the financial statements contain all adjustments, which are normal and recurring in nature, necessary to present fairly the financial position of the company as of October 2, 2021 and January 2, 2021, the results of operations for the three and nine months ended October 2, 2021 and September 26, 2020, cash flows for the nine months ended October 2, 2021 and September 26, 2020 and statement of stockholders' equity for the three and nine months ended October 2, 2021 and September 26, 2020.</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t>
        </is>
      </c>
    </row>
    <row r="6">
      <c r="A6" s="4" t="inlineStr">
        <is>
          <t>Non-Cash Share-Based Compensation</t>
        </is>
      </c>
      <c r="B6" s="4" t="inlineStr">
        <is>
          <t>Non-Cash Share-Based CompensationThe company estimates the fair value of market-based stock awards and stock options at the time of grant and recognizes compensation cost over the vesting period of the awards and options.</t>
        </is>
      </c>
    </row>
    <row r="7">
      <c r="A7" s="4" t="inlineStr">
        <is>
          <t>Fair Value Measures</t>
        </is>
      </c>
      <c r="B7" s="4" t="inlineStr">
        <is>
          <t>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t>
        </is>
      </c>
    </row>
    <row r="8">
      <c r="A8" s="4" t="inlineStr">
        <is>
          <t>Earnings Per Share, Policy</t>
        </is>
      </c>
      <c r="B8" s="4" t="inlineStr">
        <is>
          <t>Earnings Per Share“Basic earnings per share” is calculated based upon the weighted average number of common shares actually outstanding, and “diluted earnings per share” is calculated based upon the weighted average number of common shares outstanding and other dilutive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9 Months Ended</t>
        </is>
      </c>
    </row>
    <row r="2">
      <c r="B2" s="2" t="inlineStr">
        <is>
          <t>Oct. 02, 2021</t>
        </is>
      </c>
    </row>
    <row r="3">
      <c r="A3" s="3" t="inlineStr">
        <is>
          <t>Revenue Recognition [Abstract]</t>
        </is>
      </c>
    </row>
    <row r="4">
      <c r="A4" s="4" t="inlineStr">
        <is>
          <t>Revenue [Policy Text Block]</t>
        </is>
      </c>
      <c r="B4" s="4" t="inlineStr">
        <is>
          <t>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Schedule of Fair Value, Assets and Liabilities Measured on Recurring Basis</t>
        </is>
      </c>
      <c r="B4" s="4" t="inlineStr">
        <is>
          <t xml:space="preserve">The company’s financial assets and liabilities that are measured at fair value and are categorized using the fair value hierarchy are as follows (in thousands): Fair Value Fair Value Fair Value Total As of October 2, 2021 Financial Assets: Interest rate swaps $ — $ 1,465 $ — $ 1,465 Financial Liabilities: Interest rate swaps $ — $ 30,750 $ — $ 30,750 Contingent consideration $ — $ — $ 25,251 $ 25,251 Foreign exchange derivative contracts $ — $ 3,400 $ — $ 3,400 As of January 2, 2021 Financial Liabilities: Interest rate swaps $ — $ 51,093 $ — $ 51,093 Contingent consideration $ — $ — $ 25,558 $ 25,558 Foreign exchange derivative contracts $ — $ 2,191 $ — $ 2,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and Purchase Accounting Acquisition and Purchase Accounting (Tables)</t>
        </is>
      </c>
      <c r="B1" s="2" t="inlineStr">
        <is>
          <t>9 Months Ended</t>
        </is>
      </c>
    </row>
    <row r="2">
      <c r="B2" s="2" t="inlineStr">
        <is>
          <t>Oct. 02, 2021</t>
        </is>
      </c>
    </row>
    <row r="3">
      <c r="A3" s="3" t="inlineStr">
        <is>
          <t>Business Acquisition [Line Items]</t>
        </is>
      </c>
    </row>
    <row r="4">
      <c r="A4" s="4" t="inlineStr">
        <is>
          <t>Business Acquisition, Pro Forma Information</t>
        </is>
      </c>
      <c r="B4" s="4" t="inlineStr">
        <is>
          <t xml:space="preserve">The following pro forma results include adjustments to reflect amortization of intangibles associated with the acquisition and the effects of adjustments made to the carrying value of certain assets (in thousands, except per share data): Nine Months Ended October 2, 2021 September 26, 2020 Net sales $ 2,472,306 $ 1,899,883 Net earnings 407,715 155,067 Net earnings per share: Basic $ 7.38 $ 2.81 Diluted $ 7.21 $ 2.81 </t>
        </is>
      </c>
    </row>
    <row r="5">
      <c r="A5" s="4" t="inlineStr">
        <is>
          <t>2020 Acquisitions</t>
        </is>
      </c>
    </row>
    <row r="6">
      <c r="A6" s="3" t="inlineStr">
        <is>
          <t>Business Acquisition [Line Items]</t>
        </is>
      </c>
    </row>
    <row r="7">
      <c r="A7" s="4" t="inlineStr">
        <is>
          <t>Schedule of Business Acquisitions, by Acquisition</t>
        </is>
      </c>
      <c r="B7" s="4" t="inlineStr">
        <is>
          <t xml:space="preserve">The estimated fair values of assets acquired and liabilities assumed are based on the information that was available as of the acquisition dates for the 2020 acquisitions and are summarized as follows (in thousands): Preliminary Opening Balance Sheet Preliminary Measurement Adjusted Opening Balance Sheet Cash $ 14,647 $ — $ 14,647 Current assets 43,670 (13,391) 30,279 Property, plant and equipment 3,014 (241) 2,773 Goodwill 55,335 3,740 59,075 Other intangibles 63,201 (4,375) 58,826 Other assets 6,121 52 6,173 Current liabilities (54,478) 13,037 (41,441) Long-term deferred tax liability (123) 387 264 Other non-current liabilities (21,902) 791 (21,111) Consideration paid at closing $ 109,485 $ — $ 109,485 Deferred payments 8,666 (468) 8,198 Contingent consideration 16,144 (836) 15,308 Net assets acquired and liabilities assumed $ 134,295 $ (1,304) $ 132,991 </t>
        </is>
      </c>
    </row>
    <row r="8">
      <c r="A8" s="4" t="inlineStr">
        <is>
          <t>Novy</t>
        </is>
      </c>
    </row>
    <row r="9">
      <c r="A9" s="3" t="inlineStr">
        <is>
          <t>Business Acquisition [Line Items]</t>
        </is>
      </c>
    </row>
    <row r="10">
      <c r="A10" s="4" t="inlineStr">
        <is>
          <t>Schedule of Business Acquisitions, by Acquisition</t>
        </is>
      </c>
      <c r="B10" s="4" t="inlineStr">
        <is>
          <t xml:space="preserve">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16,152 Current assets 23,762 Property, plant and equipment 17,058 Goodwill 142,741 Other intangibles 126,557 Other assets 26 Current liabilities (23,440) Long-term deferred tax liability (33,918) Other non-current liabilities (1,930) Net assets acquired and liabilities assumed $ 267,008 </t>
        </is>
      </c>
    </row>
    <row r="11">
      <c r="A11" s="4" t="inlineStr">
        <is>
          <t>Imperial</t>
        </is>
      </c>
    </row>
    <row r="12">
      <c r="A12" s="3" t="inlineStr">
        <is>
          <t>Business Acquisition [Line Items]</t>
        </is>
      </c>
    </row>
    <row r="13">
      <c r="A13" s="4" t="inlineStr">
        <is>
          <t>Schedule of Business Acquisitions, by Acquisition</t>
        </is>
      </c>
      <c r="B13" s="4" t="inlineStr">
        <is>
          <t xml:space="preserve">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347 Current assets 8,070 Property, plant and equipment 19,120 Goodwill 42,570 Other intangibles 65,230 Other assets 6 Current liabilities (7,701) Net assets acquired and liabilities assumed $ 127,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2, 2021</t>
        </is>
      </c>
      <c r="C1" s="2" t="inlineStr">
        <is>
          <t>Jan. 02, 2021</t>
        </is>
      </c>
    </row>
    <row r="2">
      <c r="A2" s="4" t="inlineStr">
        <is>
          <t>Accounts receivable, reserve for doubtful accounts</t>
        </is>
      </c>
      <c r="B2" s="6" t="n">
        <v>19440</v>
      </c>
      <c r="C2" s="6" t="n">
        <v>19225</v>
      </c>
    </row>
    <row r="3">
      <c r="A3" s="4" t="inlineStr">
        <is>
          <t>Property, plant and equipment, accumulated depreciation</t>
        </is>
      </c>
      <c r="B3" s="5" t="n">
        <v>256701</v>
      </c>
      <c r="C3" s="5" t="n">
        <v>229871</v>
      </c>
    </row>
    <row r="4">
      <c r="A4" s="4" t="inlineStr">
        <is>
          <t>Finite-Lived Intangible Assets, Accumulated Amortization</t>
        </is>
      </c>
      <c r="B4" s="6" t="n">
        <v>458451</v>
      </c>
      <c r="C4" s="6" t="n">
        <v>403347</v>
      </c>
    </row>
    <row r="5">
      <c r="A5" s="4" t="inlineStr">
        <is>
          <t>Preferred stock, par value (in usd per share)</t>
        </is>
      </c>
      <c r="B5" s="7" t="n">
        <v>0.01</v>
      </c>
    </row>
    <row r="6">
      <c r="A6" s="4" t="inlineStr">
        <is>
          <t>Preferred stock, shares authorized</t>
        </is>
      </c>
      <c r="B6" s="5" t="n">
        <v>2000000</v>
      </c>
    </row>
    <row r="7">
      <c r="A7" s="4" t="inlineStr">
        <is>
          <t>Preferred stock, shares issued</t>
        </is>
      </c>
      <c r="B7" s="5" t="n">
        <v>0</v>
      </c>
    </row>
    <row r="8">
      <c r="A8" s="4" t="inlineStr">
        <is>
          <t>Common Stock, Par or Stated Value Per Share</t>
        </is>
      </c>
      <c r="B8" s="7" t="n">
        <v>0.01</v>
      </c>
    </row>
    <row r="9">
      <c r="A9" s="4" t="inlineStr">
        <is>
          <t>Common stock, shares issued</t>
        </is>
      </c>
      <c r="B9" s="5" t="n">
        <v>63654275</v>
      </c>
      <c r="C9" s="5" t="n">
        <v>63651773</v>
      </c>
    </row>
    <row r="10">
      <c r="A10" s="4" t="inlineStr">
        <is>
          <t>Treasury stock, shares</t>
        </is>
      </c>
      <c r="B10" s="5" t="n">
        <v>8027948</v>
      </c>
      <c r="C10" s="5" t="n">
        <v>8013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Recognition (Tables)</t>
        </is>
      </c>
      <c r="B1" s="2" t="inlineStr">
        <is>
          <t>9 Months Ended</t>
        </is>
      </c>
    </row>
    <row r="2">
      <c r="B2" s="2" t="inlineStr">
        <is>
          <t>Oct. 02, 2021</t>
        </is>
      </c>
    </row>
    <row r="3">
      <c r="A3" s="3" t="inlineStr">
        <is>
          <t>Revenue Recognition [Abstract]</t>
        </is>
      </c>
    </row>
    <row r="4">
      <c r="A4" s="4" t="inlineStr">
        <is>
          <t>Disaggregation of Revenue [Table Text Block]</t>
        </is>
      </c>
      <c r="B4" s="4" t="inlineStr">
        <is>
          <t xml:space="preserve">The following table summarizes the company's net sales by reportable operating segment and geographical location (in thousands): Commercial Food Processing Residential Kitchen Total Three Months Ended October 2, 2021 United States and Canada $ 366,619 $ 84,443 $ 113,230 $ 564,292 Asia 49,489 4,257 2,741 56,487 Europe and Middle East 82,881 14,332 76,310 173,523 Latin America 12,491 9,638 1,114 23,243 Total $ 511,480 $ 112,670 $ 193,395 $ 817,545 Nine Months Ended October 2, 2021 United States and Canada $ 1,064,482 $ 259,577 $ 335,138 $ 1,659,197 Asia 146,849 10,713 7,631 165,193 Europe and Middle East 255,649 56,507 181,359 493,515 Latin America 34,433 28,375 3,663 66,471 Total $ 1,501,413 $ 355,172 $ 527,791 $ 2,384,376 Three Months Ended September 26, 2020 United States and Canada $ 265,793 $ 82,126 $ 97,318 $ 445,237 Asia 39,864 4,711 1,875 46,450 Europe and Middle East 60,603 18,600 52,216 131,419 Latin America 4,963 5,211 1,245 11,419 Total $ 371,223 $ 110,648 $ 152,654 $ 634,525 Nine Months Ended September 26, 2020 United States and Canada $ 768,202 $ 227,770 $ 264,116 $ 1,260,088 Asia 104,936 18,460 3,753 127,149 Europe and Middle East 180,187 57,051 117,187 354,425 Latin America 28,522 13,196 581 42,299 Total $ 1,081,847 $ 316,477 $ 385,637 $ 1,783,961 </t>
        </is>
      </c>
    </row>
    <row r="5">
      <c r="A5" s="4" t="inlineStr">
        <is>
          <t>Contract with Customer, Asset and Liability [Table Text Block]</t>
        </is>
      </c>
      <c r="B5" s="4" t="inlineStr">
        <is>
          <t xml:space="preserve">The following table provides information about contract assets and contract liabilities from contracts with customers (in thousands): Oct 2, 2021 Jan 2, 2021 Contract assets $ 20,955 $ 20,328 Contract liabilities $ 132,984 $ 93,871 Non-current contract liabilities $ 12,187 $ 13,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Oct. 02, 2021</t>
        </is>
      </c>
    </row>
    <row r="3">
      <c r="A3" s="3" t="inlineStr">
        <is>
          <t>Disclosure Other Comprehensive Income Additional Information [Abstract]</t>
        </is>
      </c>
    </row>
    <row r="4">
      <c r="A4" s="4" t="inlineStr">
        <is>
          <t>Schedule of Amounts Recognized in Other Comprehensive Income (Loss) [Table Text Block]</t>
        </is>
      </c>
      <c r="B4" s="4" t="inlineStr">
        <is>
          <t>Changes in accumulated other comprehensive income (1) were as follows (in thousands): Currency Translation Adjustment Pension Benefit Costs Unrealized Gain/(Loss) Interest Rate Swap Total Balance as of January 2, 2021 $ (49,961) $ (400,919) $ (37,548) $ (488,428) Other comprehensive income before reclassification (33,000) 3,052 1,480 (28,468) Amounts reclassified from accumulated other comprehensive income — — 14,691 14,691 Net current-period other comprehensive income $ (33,000) $ 3,052 $ 16,171 $ (13,777) Balance as of October 2, 2021 $ (82,961) $ (397,867) $ (21,377) $ (502,205) Balance as of December 28, 2019 $ (105,705) $ (228,336) $ (16,892) $ (350,933) Other comprehensive income before reclassification (3,213) 6,184 (35,646) (32,675) Amounts reclassified from accumulated other comprehensive income — — 10,419 10,419 Net current-period other comprehensive income $ (3,213) $ 6,184 $ (25,227) $ (22,256) Balance as of September 26, 2020 $ (108,918) $ (222,152) $ (42,119) $ (373,189)</t>
        </is>
      </c>
    </row>
    <row r="5">
      <c r="A5" s="4" t="inlineStr">
        <is>
          <t>Schedule of Comprehensive Income (Loss)</t>
        </is>
      </c>
      <c r="B5" s="4" t="inlineStr">
        <is>
          <t xml:space="preserve">Components of other comprehensive income were as follows (in thousands): Three Months Ended Nine Months Ended Oct 2, 2021 Sep 26, 2020 Oct 2, 2021 Sep 26, 2020 Net earnings $ 175,966 $ 60,516 $ 385,814 $ 155,457 Currency translation adjustment (21,881) 25,851 (33,000) (3,213) Pension liability adjustment, net of tax 5,870 (6,133) 3,052 6,184 Unrealized gain (loss) on interest rate swaps, net of tax 3,056 2,653 16,171 (25,227) Comprehensive income $ 163,011 $ 82,887 $ 372,037 $ 133,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Oct. 02, 2021</t>
        </is>
      </c>
    </row>
    <row r="3">
      <c r="A3" s="3" t="inlineStr">
        <is>
          <t>Notes To Financial Statements [Abstract]</t>
        </is>
      </c>
    </row>
    <row r="4">
      <c r="A4" s="4" t="inlineStr">
        <is>
          <t>Schedule of Inventory, Current</t>
        </is>
      </c>
      <c r="B4" s="4" t="inlineStr">
        <is>
          <t xml:space="preserve">Inventories at October 2, 2021 and January 2, 2021 are as follows (in thousands): Oct 2, 2021 Jan 2, 2021 Raw materials and parts $ 369,221 $ 263,200 Work-in-process 68,360 55,104 Finished goods 248,462 221,894 $ 686,043 $ 540,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9 Months Ended</t>
        </is>
      </c>
    </row>
    <row r="2">
      <c r="B2" s="2" t="inlineStr">
        <is>
          <t>Oct. 02, 2021</t>
        </is>
      </c>
    </row>
    <row r="3">
      <c r="A3" s="3" t="inlineStr">
        <is>
          <t>Notes To Financial Statements [Abstract]</t>
        </is>
      </c>
    </row>
    <row r="4">
      <c r="A4" s="4" t="inlineStr">
        <is>
          <t>Schedule of Goodwill</t>
        </is>
      </c>
      <c r="B4" s="4" t="inlineStr">
        <is>
          <t>Changes in the carrying amount of goodwill for the nine months ended October 2, 2021 are as follows (in thousands): Commercial Food Residential Kitchen Total Balance as of January 2, 2021 $ 1,228,436 $ 255,798 $ 450,027 $ 1,934,261 Goodwill acquired during the year 42,570 — 142,741 185,311 Measurement period adjustments to 2,302 — — 2,302 Exchange effect (7,012) (3,814) (4,866) (15,692) Balance as of October 2, 2021 $ 1,266,296 $ 251,984 $ 587,902 $ 2,106,182 The annual impairment assessment for goodwill and indefinite-lived intangible assets is performed as of the first day of the fourth quarter and since that assessment the company does not believe there are any indicators of impairment requiring subsequent analysis.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Oct. 02, 2021</t>
        </is>
      </c>
    </row>
    <row r="3">
      <c r="A3" s="3" t="inlineStr">
        <is>
          <t>Intangible Assets, Net (Excluding Goodwill) [Abstract]</t>
        </is>
      </c>
    </row>
    <row r="4">
      <c r="A4" s="4" t="inlineStr">
        <is>
          <t>Schedule of Acquired Finite-Lived Intangible Assets by Major Class [Table Text Block]</t>
        </is>
      </c>
      <c r="B4" s="4" t="inlineStr">
        <is>
          <t xml:space="preserve">Intangible assets consist of the following (in thousands): October 2, 2021 January 2, 2021 Estimated Gross Accumulated Estimated Gross Accumulated Amortized intangible assets: Customer lists 7.9 $ 794,079 $ (393,686) 8.5 $ 735,264 $ (347,029) Backlog 0.2 37,039 (36,331) 0.3 34,729 (31,924) Developed technology 8.9 65,534 (28,434) 10.0 56,931 (24,394) $ 896,652 $ (458,451) $ 826,924 $ (403,347) Indefinite-lived assets: Trademarks and tradenames $ 1,136,400 $ 1,026,804 </t>
        </is>
      </c>
    </row>
    <row r="5">
      <c r="A5" s="4" t="inlineStr">
        <is>
          <t>Schedule of Finite-Lived Intangible Assets, Future Amortization Expense [Table Text Block]</t>
        </is>
      </c>
      <c r="B5" s="4" t="inlineStr">
        <is>
          <t xml:space="preserve">The estimated future amortization expense of intangible assets is as follows (in thousands): Twelve Month Period coinciding with the end of the company's Fiscal Third Quarter Amortization Expense 2022 $ 73,869 2023 66,711 2024 57,656 2025 48,507 2026 46,054 Thereafter 145,404 $ 438,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Oct. 02, 2021</t>
        </is>
      </c>
    </row>
    <row r="3">
      <c r="A3" s="3" t="inlineStr">
        <is>
          <t>Disclosure Accrued Expenses [Abstract]</t>
        </is>
      </c>
    </row>
    <row r="4">
      <c r="A4" s="4" t="inlineStr">
        <is>
          <t>Schedule of Accrued Liabilities</t>
        </is>
      </c>
      <c r="B4" s="4" t="inlineStr">
        <is>
          <t xml:space="preserve">Accrued expenses consist of the following (in thousands): Oct 2, 2021 Jan 2, 2021 Contract liabilities $ 132,984 $ 93,871 Accrued payroll and related expenses 105,498 93,926 Accrued warranty 81,708 69,667 Accrued customer rebates 61,160 43,703 Accrued short-term leases 21,987 22,493 Accrued professional fees 20,743 12,133 Accrued sales and other tax 17,380 22,030 Accrued agent commission 14,265 11,105 Accrued product liability and workers compensation 11,244 12,909 Accrued interest rate swaps 768 14,075 Accrued liabilities held for sale — 22,313 Other accrued expenses 79,259 76,316 $ 546,996 $ 494,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 (Tables)</t>
        </is>
      </c>
      <c r="B1" s="2" t="inlineStr">
        <is>
          <t>9 Months Ended</t>
        </is>
      </c>
    </row>
    <row r="2">
      <c r="B2" s="2" t="inlineStr">
        <is>
          <t>Oct. 02, 2021</t>
        </is>
      </c>
    </row>
    <row r="3">
      <c r="A3" s="3" t="inlineStr">
        <is>
          <t>Notes To Financial Statements [Abstract]</t>
        </is>
      </c>
    </row>
    <row r="4">
      <c r="A4" s="4" t="inlineStr">
        <is>
          <t>Product Warranty Table Disclosure</t>
        </is>
      </c>
      <c r="B4" s="4" t="inlineStr">
        <is>
          <t xml:space="preserve">A rollforward of the warranty reserve is as follows (in thousands): Nine Months Ended Oct 2, 2021 Balance as of January 2, 2021 $ 69,667 Warranty reserve related to acquisitions 1,836 Warranty expense 54,164 Warranty claims (43,959) Balance as of October 2, 2021 $ 81,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9 Months Ended</t>
        </is>
      </c>
    </row>
    <row r="2">
      <c r="B2" s="2" t="inlineStr">
        <is>
          <t>Oct. 02, 2021</t>
        </is>
      </c>
    </row>
    <row r="3">
      <c r="A3" s="3" t="inlineStr">
        <is>
          <t>Notes To Financial Statements [Abstract]</t>
        </is>
      </c>
    </row>
    <row r="4">
      <c r="A4" s="4" t="inlineStr">
        <is>
          <t>Schedule of Long-term Debt Instruments</t>
        </is>
      </c>
      <c r="B4" s="4" t="inlineStr">
        <is>
          <t xml:space="preserve"> Oct 2, 2021 Jan 2, 2021 (in thousands) Senior secured revolving credit line $ 827,856 $ 755,000 Term loan facility 321,875 335,938 Convertible senior notes 733,825 632,847 Foreign loans 2,833 4,421 Other debt arrangement 1,186 1,390 Total debt 1,887,575 1,729,596 Less: Current maturities of long-term debt 21,553 22,944 Long-term debt $ 1,866,022 $ 1,706,652 </t>
        </is>
      </c>
    </row>
    <row r="5">
      <c r="A5" s="4" t="inlineStr">
        <is>
          <t>Carrying Value And Fair Value Of Long Term Debt, Disclosure</t>
        </is>
      </c>
      <c r="B5" s="4" t="inlineStr">
        <is>
          <t xml:space="preserve">The carrying value and estimated aggregate fair value, a level 2 measurement, based primarily on market prices, of debt excluding the Convertible Notes is as follows (in thousands): Oct 2, 2021 Jan 2, 2021 Carrying Value Fair Value Carrying Value Fair Value Total debt excluding convertible senior notes $ 1,153,750 $ 1,153,750 $ 1,096,749 $ 1,096,749 </t>
        </is>
      </c>
    </row>
    <row r="6">
      <c r="A6" s="4" t="inlineStr">
        <is>
          <t>Convertible Debt</t>
        </is>
      </c>
      <c r="B6" s="4" t="inlineStr">
        <is>
          <t xml:space="preserve">The following table summarizes the outstanding principal amount and carrying value of the Convertible Notes: Oct 2, 2021 Jan 2, 2021 (in thousands) Principal amounts: Principal $ 747,500 $ 747,500 Unamortized debt discounts — (98,358) Unamortized issuance costs (13,675) (16,295) Net carrying amount $ 733,825 $ 632,847 </t>
        </is>
      </c>
    </row>
    <row r="7">
      <c r="A7" s="4" t="inlineStr">
        <is>
          <t>Schedule of Debt Instruments, Interest Expense</t>
        </is>
      </c>
      <c r="B7" s="4" t="inlineStr">
        <is>
          <t xml:space="preserve">The following table summarizes total interest expense recognized related to the Convertible Notes: Three Months Ended Nine Months Ended Oct 2, 2021 Sep 26, 2020 Oct 2, 2021 Sep 26, 2020 Contractual interest expense $ 1,848 $ 726 $ 5,607 $ 726 Interest cost related to amortization of issuance costs 864 2,130 2,620 2,130 Total interest expense $ 2,712 $ 2,856 $ 8,227 $ 2,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2, 2021</t>
        </is>
      </c>
    </row>
    <row r="3">
      <c r="A3" s="3" t="inlineStr">
        <is>
          <t>Notes To Financial Statements [Abstract]</t>
        </is>
      </c>
    </row>
    <row r="4">
      <c r="A4" s="4" t="inlineStr">
        <is>
          <t>Schedule of Derivative Instruments in Statement of Financial Position, Fair Value</t>
        </is>
      </c>
      <c r="B4" s="4" t="inlineStr">
        <is>
          <t xml:space="preserve">The following table summarizes the company’s fair value of interest rate swaps (in thousands): Condensed Consolidated Oct 2, 2021 Jan 2, 2021 Fair value Other assets $ 1,465 $ — Fair value Accrued expenses $ 768 $ 14,075 Fair value Other non-current liabilities $ 29,982 $ 37,018 </t>
        </is>
      </c>
    </row>
    <row r="5">
      <c r="A5" s="4" t="inlineStr">
        <is>
          <t>Schedule of Derivative Instruments, Gain (Loss) in Statement of Financial Performance</t>
        </is>
      </c>
      <c r="B5" s="4" t="inlineStr">
        <is>
          <t>The impact on earnings from interest rate swaps was as follows (in thousands): Three Months Ended Nine Months Ended Presentation of Gain/(loss) Oct 2, 2021 Sep 26, 2020 Oct 2, 2021 Sep 26, 2020 Gain/(loss) recognized in accumulated other comprehensive income Other comprehensive income $ (340) $ (1,545) $ 7,117 $ (44,949) Gain/(loss) reclassified from accumulated other comprehensive income (effective portion) Interest expense $ (4,461) $ (5,158) $ (14,691) $ (10,4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2, 2021</t>
        </is>
      </c>
    </row>
    <row r="3">
      <c r="A3" s="3" t="inlineStr">
        <is>
          <t>Notes To Financial Statements [Abstract]</t>
        </is>
      </c>
    </row>
    <row r="4">
      <c r="A4" s="4" t="inlineStr">
        <is>
          <t>Net Sales Summary By Segment</t>
        </is>
      </c>
      <c r="B4" s="4" t="inlineStr">
        <is>
          <t>Net Sales Summary (dollars in thousands) Three Months Ended Nine Months Ended Oct 2, 2021 Sep 26, 2020 Oct 2, 2021 Sep 26, 2020 Sales Percent Sales Percent Sales Percent Sales Percent Business Segments: Commercial Foodservice $ 511,480 62.6 % $ 371,223 58.5 % $ 1,501,413 63.0 % $ 1,081,847 60.6 % Food Processing 112,670 13.8 110,648 17.4 355,172 14.9 316,477 17.7 Residential Kitchen 193,395 23.6 152,654 24.1 527,791 22.1 385,637 21.7 Total $ 817,545 100.0 % $ 634,525 100.0 % $ 2,384,376 100.0 % $ 1,783,961 100.0 %</t>
        </is>
      </c>
    </row>
    <row r="5">
      <c r="A5" s="4" t="inlineStr">
        <is>
          <t>Schedule of Segment Reporting Information, by Segment</t>
        </is>
      </c>
      <c r="B5" s="4" t="inlineStr">
        <is>
          <t>The following table summarizes the results of operations for the company's business segments (in thousands): Commercial Food Processing Residential Kitchen Corporate and Other (1) Total Three Months Ended October 2, 2021 Net sales $ 511,480 $ 112,670 $ 193,395 $ — $ 817,545 Income (loss) from operations (2, 3, 6) 105,529 21,425 31,322 75,206 233,482 Depreciation expense 5,793 1,353 3,608 122 10,876 Amortization expense (5) 12,822 1,773 3,589 1,570 19,754 Net capital expenditures 6,391 1,106 2,127 797 10,421 Nine Months Ended October 2, 2021 Net sales $ 1,501,413 $ 355,172 $ 527,791 $ — $ 2,384,376 Income (loss) from operations (2, 3, 4, 6) 311,789 68,048 95,088 16,447 491,372 Depreciation expense 17,579 4,005 9,120 476 31,180 Amortization expense (5) 42,272 5,450 7,145 4,625 59,492 Net capital expenditures 17,599 3,539 7,256 1,338 29,732 Total assets $ 3,498,696 $ 640,229 $ 1,578,857 $ 55,069 $ 5,772,851 Three Months Ended September 26, 2020 Net sales $ 371,223 $ 110,648 $ 152,654 $ — $ 634,525 Income (loss) from operations (2, 3) 57,483 22,860 22,626 (16,297) 86,672 Depreciation expense 5,360 1,480 2,965 — 9,805 Amortization expense (5) 12,923 1,794 2,170 692 17,579 Net capital expenditures 5,279 692 794 299 7,064 Nine Months Ended September 26, 2020 Net sales $ 1,081,847 $ 316,477 $ 385,637 $ — $ 1,783,961 Income (loss) from operations (2, 3) 173,064 57,801 41,860 (41,521) 231,204 Depreciation expense 15,567 4,179 8,742 15 28,503 Amortization expense (5) 38,257 5,494 7,627 1,713 53,091 Net capital expenditures 22,152 3,115 4,089 420 29,776 Total assets $ 3,155,360 $ 628,156 $ 1,149,550 $ 87,118 $ 5,020,184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t>
        </is>
      </c>
    </row>
    <row r="6">
      <c r="A6" s="4" t="inlineStr">
        <is>
          <t>Schedule of Entity-Wide Disclosure on Geographic Areas, Long-Lived Assets in Individual Foreign Countries by Country</t>
        </is>
      </c>
      <c r="B6" s="4" t="inlineStr">
        <is>
          <t xml:space="preserve">Long-lived assets, not including goodwill and other intangibles (in thousands): Oct 2, 2021 Sep 26, 2020 United States and Canada $ 337,790 $ 321,159 Asia 33,783 22,857 Europe and Middle East 204,696 152,914 Latin America 8,062 6,111 Total international $ 246,541 $ 181,882 $ 584,331 $ 503,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4" t="inlineStr">
        <is>
          <t>Revenue from Contract with Customer, Excluding Assessed Tax</t>
        </is>
      </c>
      <c r="C3" s="6" t="n">
        <v>817545</v>
      </c>
      <c r="D3" s="6" t="n">
        <v>634525</v>
      </c>
      <c r="E3" s="6" t="n">
        <v>2384376</v>
      </c>
      <c r="F3" s="6" t="n">
        <v>1783961</v>
      </c>
    </row>
    <row r="4">
      <c r="A4" s="4" t="inlineStr">
        <is>
          <t>Cost of sales</t>
        </is>
      </c>
      <c r="C4" s="5" t="n">
        <v>517918</v>
      </c>
      <c r="D4" s="5" t="n">
        <v>411776</v>
      </c>
      <c r="E4" s="5" t="n">
        <v>1505149</v>
      </c>
      <c r="F4" s="5" t="n">
        <v>1157896</v>
      </c>
    </row>
    <row r="5">
      <c r="A5" s="4" t="inlineStr">
        <is>
          <t>Gross profit</t>
        </is>
      </c>
      <c r="C5" s="5" t="n">
        <v>299627</v>
      </c>
      <c r="D5" s="5" t="n">
        <v>222749</v>
      </c>
      <c r="E5" s="5" t="n">
        <v>879227</v>
      </c>
      <c r="F5" s="5" t="n">
        <v>626065</v>
      </c>
    </row>
    <row r="6">
      <c r="A6" s="4" t="inlineStr">
        <is>
          <t>Selling, General and Administrative Expense</t>
        </is>
      </c>
      <c r="C6" s="5" t="n">
        <v>175354</v>
      </c>
      <c r="D6" s="5" t="n">
        <v>128814</v>
      </c>
      <c r="E6" s="5" t="n">
        <v>496022</v>
      </c>
      <c r="F6" s="5" t="n">
        <v>384580</v>
      </c>
    </row>
    <row r="7">
      <c r="A7" s="4" t="inlineStr">
        <is>
          <t>Restructuring Charges</t>
        </is>
      </c>
      <c r="C7" s="5" t="n">
        <v>791</v>
      </c>
      <c r="D7" s="5" t="n">
        <v>7263</v>
      </c>
      <c r="E7" s="5" t="n">
        <v>2596</v>
      </c>
      <c r="F7" s="5" t="n">
        <v>10281</v>
      </c>
    </row>
    <row r="8">
      <c r="A8" s="4" t="inlineStr">
        <is>
          <t>Merger termination fee</t>
        </is>
      </c>
      <c r="C8" s="5" t="n">
        <v>110000</v>
      </c>
      <c r="D8" s="5" t="n">
        <v>0</v>
      </c>
      <c r="E8" s="5" t="n">
        <v>-110000</v>
      </c>
      <c r="F8" s="5" t="n">
        <v>0</v>
      </c>
    </row>
    <row r="9">
      <c r="A9" s="4" t="inlineStr">
        <is>
          <t>Gain (Loss) on Disposition of Assets</t>
        </is>
      </c>
      <c r="C9" s="5" t="n">
        <v>0</v>
      </c>
      <c r="D9" s="5" t="n">
        <v>0</v>
      </c>
      <c r="E9" s="5" t="n">
        <v>-763</v>
      </c>
      <c r="F9" s="5" t="n">
        <v>0</v>
      </c>
    </row>
    <row r="10">
      <c r="A10" s="4" t="inlineStr">
        <is>
          <t>Income from operations</t>
        </is>
      </c>
      <c r="B10" s="4" t="inlineStr">
        <is>
          <t>[1],[2]</t>
        </is>
      </c>
      <c r="C10" s="5" t="n">
        <v>233482</v>
      </c>
      <c r="D10" s="5" t="n">
        <v>86672</v>
      </c>
      <c r="E10" s="5" t="n">
        <v>491372</v>
      </c>
      <c r="F10" s="5" t="n">
        <v>231204</v>
      </c>
    </row>
    <row r="11">
      <c r="A11" s="4" t="inlineStr">
        <is>
          <t>Net interest expense and deferred financing amortization, net</t>
        </is>
      </c>
      <c r="C11" s="5" t="n">
        <v>13192</v>
      </c>
      <c r="D11" s="5" t="n">
        <v>18418</v>
      </c>
      <c r="E11" s="5" t="n">
        <v>43481</v>
      </c>
      <c r="F11" s="5" t="n">
        <v>55881</v>
      </c>
    </row>
    <row r="12">
      <c r="A12" s="4" t="inlineStr">
        <is>
          <t>Net periodic pension benefit (other than service costs)</t>
        </is>
      </c>
      <c r="C12" s="5" t="n">
        <v>-11363</v>
      </c>
      <c r="D12" s="5" t="n">
        <v>-10149</v>
      </c>
      <c r="E12" s="5" t="n">
        <v>-34268</v>
      </c>
      <c r="F12" s="5" t="n">
        <v>-30004</v>
      </c>
    </row>
    <row r="13">
      <c r="A13" s="4" t="inlineStr">
        <is>
          <t>Other (income) expense, net</t>
        </is>
      </c>
      <c r="C13" s="5" t="n">
        <v>794</v>
      </c>
      <c r="D13" s="5" t="n">
        <v>-294</v>
      </c>
      <c r="E13" s="5" t="n">
        <v>-1366</v>
      </c>
      <c r="F13" s="5" t="n">
        <v>3414</v>
      </c>
    </row>
    <row r="14">
      <c r="A14" s="4" t="inlineStr">
        <is>
          <t>Earnings before income taxes</t>
        </is>
      </c>
      <c r="C14" s="5" t="n">
        <v>230859</v>
      </c>
      <c r="D14" s="5" t="n">
        <v>78697</v>
      </c>
      <c r="E14" s="5" t="n">
        <v>483525</v>
      </c>
      <c r="F14" s="5" t="n">
        <v>201913</v>
      </c>
    </row>
    <row r="15">
      <c r="A15" s="4" t="inlineStr">
        <is>
          <t>Provision for income taxes</t>
        </is>
      </c>
      <c r="C15" s="5" t="n">
        <v>54893</v>
      </c>
      <c r="D15" s="5" t="n">
        <v>18181</v>
      </c>
      <c r="E15" s="5" t="n">
        <v>97711</v>
      </c>
      <c r="F15" s="5" t="n">
        <v>46456</v>
      </c>
    </row>
    <row r="16">
      <c r="A16" s="4" t="inlineStr">
        <is>
          <t>Net earnings</t>
        </is>
      </c>
      <c r="C16" s="6" t="n">
        <v>175966</v>
      </c>
      <c r="D16" s="6" t="n">
        <v>60516</v>
      </c>
      <c r="E16" s="6" t="n">
        <v>385814</v>
      </c>
      <c r="F16" s="6" t="n">
        <v>155457</v>
      </c>
    </row>
    <row r="17">
      <c r="A17" s="3" t="inlineStr">
        <is>
          <t>Net earnings per share:</t>
        </is>
      </c>
    </row>
    <row r="18">
      <c r="A18" s="4" t="inlineStr">
        <is>
          <t>Earnings Per Share, Basic</t>
        </is>
      </c>
      <c r="C18" s="7" t="n">
        <v>3.19</v>
      </c>
      <c r="D18" s="7" t="n">
        <v>1.1</v>
      </c>
      <c r="E18" s="7" t="n">
        <v>6.99</v>
      </c>
      <c r="F18" s="7" t="n">
        <v>2.82</v>
      </c>
    </row>
    <row r="19">
      <c r="A19" s="4" t="inlineStr">
        <is>
          <t>Earnings Per Share, Diluted</t>
        </is>
      </c>
      <c r="C19" s="7" t="n">
        <v>3.09</v>
      </c>
      <c r="D19" s="7" t="n">
        <v>1.1</v>
      </c>
      <c r="E19" s="7" t="n">
        <v>6.83</v>
      </c>
      <c r="F19" s="7" t="n">
        <v>2.82</v>
      </c>
    </row>
    <row r="20">
      <c r="A20" s="3" t="inlineStr">
        <is>
          <t>Weighted average number of shares</t>
        </is>
      </c>
    </row>
    <row r="21">
      <c r="A21" s="4" t="inlineStr">
        <is>
          <t>Basic (in shares)</t>
        </is>
      </c>
      <c r="C21" s="5" t="n">
        <v>55232000</v>
      </c>
      <c r="D21" s="5" t="n">
        <v>54982000</v>
      </c>
      <c r="E21" s="5" t="n">
        <v>55225000</v>
      </c>
      <c r="F21" s="5" t="n">
        <v>55104000</v>
      </c>
    </row>
    <row r="22">
      <c r="A22" s="4" t="inlineStr">
        <is>
          <t>Dilutive common stock equivalents (in shares)</t>
        </is>
      </c>
      <c r="C22" s="5" t="n">
        <v>1707000</v>
      </c>
      <c r="D22" s="5" t="n">
        <v>118000</v>
      </c>
      <c r="E22" s="5" t="n">
        <v>1301000</v>
      </c>
      <c r="F22" s="5" t="n">
        <v>48000</v>
      </c>
    </row>
    <row r="23">
      <c r="A23" s="4" t="inlineStr">
        <is>
          <t>Diluted (in shares)</t>
        </is>
      </c>
      <c r="C23" s="5" t="n">
        <v>56939000</v>
      </c>
      <c r="D23" s="5" t="n">
        <v>55100000</v>
      </c>
      <c r="E23" s="5" t="n">
        <v>56526000</v>
      </c>
      <c r="F23" s="5" t="n">
        <v>55152000</v>
      </c>
    </row>
    <row r="24">
      <c r="A24" s="4" t="inlineStr">
        <is>
          <t>Comprehensive income</t>
        </is>
      </c>
      <c r="C24" s="6" t="n">
        <v>163011</v>
      </c>
      <c r="D24" s="6" t="n">
        <v>82887</v>
      </c>
      <c r="E24" s="6" t="n">
        <v>372037</v>
      </c>
      <c r="F24" s="6" t="n">
        <v>133201</v>
      </c>
    </row>
    <row r="25"/>
    <row r="26">
      <c r="A26" s="4" t="inlineStr">
        <is>
          <t>[1]</t>
        </is>
      </c>
      <c r="B26" s="4" t="inlineStr">
        <is>
          <t>Non-operating expenses are not allocated to the operating segments. Non-operating expenses consist of interest expense and deferred financing amortization, foreign exchange gains and losses and other income and expense items outside of income from operations.</t>
        </is>
      </c>
    </row>
    <row r="27">
      <c r="A27" s="4" t="inlineStr">
        <is>
          <t>[2]</t>
        </is>
      </c>
      <c r="B27" s="4" t="inlineStr">
        <is>
          <t>Restructuring expenses are allocated in operating income by segment. See note 16 for further details.</t>
        </is>
      </c>
    </row>
  </sheetData>
  <mergeCells count="6">
    <mergeCell ref="A1:B2"/>
    <mergeCell ref="C1:D1"/>
    <mergeCell ref="E1:F1"/>
    <mergeCell ref="A25:E25"/>
    <mergeCell ref="B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Oct. 02, 2021</t>
        </is>
      </c>
    </row>
    <row r="3">
      <c r="A3" s="3" t="inlineStr">
        <is>
          <t>Employee Retirement Plans [Abstract]</t>
        </is>
      </c>
    </row>
    <row r="4">
      <c r="A4" s="4" t="inlineStr">
        <is>
          <t>Schedule of Costs of Retirement Plans [Table Text Block]</t>
        </is>
      </c>
      <c r="B4" s="4" t="inlineStr">
        <is>
          <t>The following table summarizes the company's net periodic pension benefit related to the AGA Group pension plans (in thousands): Three Months Ended Nine Months Ended Oct 2, 2021 Sep 26, 2020 Oct 2, 2021 Sep 26, 2020 Net Periodic Pension Benefit: Service cost $ 194 $ 649 $ 584 $ 1,918 Interest cost 4,287 6,456 12,927 19,086 Expected return on assets (19,516) (18,089) (58,851) (53,476) Amortization of net loss (gain) 3,150 842 9,498 2,489 Amortization of prior service cost (credit) 716 642 2,158 1,897 $ (11,169) $ (9,500) $ (33,684) $ (28,0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NonCash) - USD ($) $ in Thousands</t>
        </is>
      </c>
      <c r="B1" s="2" t="inlineStr">
        <is>
          <t>9 Months Ended</t>
        </is>
      </c>
    </row>
    <row r="2">
      <c r="B2" s="2" t="inlineStr">
        <is>
          <t>Oct. 02, 2021</t>
        </is>
      </c>
      <c r="C2" s="2" t="inlineStr">
        <is>
          <t>Sep. 26, 2020</t>
        </is>
      </c>
    </row>
    <row r="3">
      <c r="A3" s="3" t="inlineStr">
        <is>
          <t>Noncash or Part Noncash Acquisitions [Line Items]</t>
        </is>
      </c>
    </row>
    <row r="4">
      <c r="A4" s="4" t="inlineStr">
        <is>
          <t>Stock issuance related to acquisition</t>
        </is>
      </c>
      <c r="B4" s="6" t="n">
        <v>0</v>
      </c>
      <c r="C4" s="6" t="n">
        <v>37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dditional Information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ounting Policies [Abstract]</t>
        </is>
      </c>
    </row>
    <row r="4">
      <c r="A4" s="4" t="inlineStr">
        <is>
          <t>Non-cash share-based compensation expense</t>
        </is>
      </c>
      <c r="B4" s="6" t="n">
        <v>10200</v>
      </c>
      <c r="C4" s="6" t="n">
        <v>5300</v>
      </c>
      <c r="D4" s="6" t="n">
        <v>27136</v>
      </c>
      <c r="E4" s="6" t="n">
        <v>14422</v>
      </c>
    </row>
    <row r="5">
      <c r="A5" s="4" t="inlineStr">
        <is>
          <t>Provision for income taxes</t>
        </is>
      </c>
      <c r="B5" s="6" t="n">
        <v>54893</v>
      </c>
      <c r="C5" s="6" t="n">
        <v>18181</v>
      </c>
      <c r="D5" s="6" t="n">
        <v>97711</v>
      </c>
      <c r="E5" s="6" t="n">
        <v>46456</v>
      </c>
    </row>
    <row r="6">
      <c r="A6" s="4" t="inlineStr">
        <is>
          <t>Effective Income Tax Rate Reconciliation, Percent</t>
        </is>
      </c>
      <c r="B6" s="4" t="inlineStr">
        <is>
          <t>23.80%</t>
        </is>
      </c>
      <c r="C6" s="4" t="inlineStr">
        <is>
          <t>23.10%</t>
        </is>
      </c>
      <c r="D6" s="4" t="inlineStr">
        <is>
          <t>20.20%</t>
        </is>
      </c>
      <c r="E6" s="4" t="inlineStr">
        <is>
          <t>23.00%</t>
        </is>
      </c>
    </row>
    <row r="7">
      <c r="A7" s="4" t="inlineStr">
        <is>
          <t>Interest paid</t>
        </is>
      </c>
      <c r="D7" s="6" t="n">
        <v>38500</v>
      </c>
      <c r="E7" s="6" t="n">
        <v>51100</v>
      </c>
    </row>
    <row r="8">
      <c r="A8" s="4" t="inlineStr">
        <is>
          <t>Income tax payments</t>
        </is>
      </c>
      <c r="D8" s="6" t="n">
        <v>98900</v>
      </c>
      <c r="E8" s="6" t="n">
        <v>28000</v>
      </c>
    </row>
    <row r="9">
      <c r="A9" s="4" t="inlineStr">
        <is>
          <t>Incremental Common Shares Attributable to Dilutive Effect of Share-based Payment Arrangements</t>
        </is>
      </c>
      <c r="B9" s="5" t="n">
        <v>28102</v>
      </c>
      <c r="C9" s="5" t="n">
        <v>118143</v>
      </c>
      <c r="D9" s="5" t="n">
        <v>16342</v>
      </c>
      <c r="E9" s="5" t="n">
        <v>47555</v>
      </c>
    </row>
    <row r="10">
      <c r="A10" s="4" t="inlineStr">
        <is>
          <t>Incremental Common Shares Attributable to Dilutive Effect of Conversion of Debt Securities</t>
        </is>
      </c>
      <c r="B10" s="5" t="n">
        <v>1678501</v>
      </c>
      <c r="D10" s="5" t="n">
        <v>12843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that are Measured At Fair Value and are Categorized Using Fair Value Hierarchy (Detail) - Fair Value, Measurements, Recurring - USD ($)</t>
        </is>
      </c>
      <c r="B1" s="2" t="inlineStr">
        <is>
          <t>Oct. 02, 2021</t>
        </is>
      </c>
      <c r="C1" s="2" t="inlineStr">
        <is>
          <t>Jan. 02, 2021</t>
        </is>
      </c>
    </row>
    <row r="2">
      <c r="A2" s="4" t="inlineStr">
        <is>
          <t>Interest Rate Swap</t>
        </is>
      </c>
    </row>
    <row r="3">
      <c r="A3" s="3" t="inlineStr">
        <is>
          <t>Fair Value, Assets and Liabilities Measured on Recurring Basis [Line Items]</t>
        </is>
      </c>
    </row>
    <row r="4">
      <c r="A4" s="4" t="inlineStr">
        <is>
          <t>Financial Assets</t>
        </is>
      </c>
      <c r="B4" s="6" t="n">
        <v>1465000</v>
      </c>
    </row>
    <row r="5">
      <c r="A5" s="4" t="inlineStr">
        <is>
          <t>Financial Liabilities</t>
        </is>
      </c>
      <c r="B5" s="5" t="n">
        <v>30750000</v>
      </c>
      <c r="C5" s="6" t="n">
        <v>51093000</v>
      </c>
    </row>
    <row r="6">
      <c r="A6" s="4" t="inlineStr">
        <is>
          <t>Contingent Consideration</t>
        </is>
      </c>
    </row>
    <row r="7">
      <c r="A7" s="3" t="inlineStr">
        <is>
          <t>Fair Value, Assets and Liabilities Measured on Recurring Basis [Line Items]</t>
        </is>
      </c>
    </row>
    <row r="8">
      <c r="A8" s="4" t="inlineStr">
        <is>
          <t>Financial Liabilities</t>
        </is>
      </c>
      <c r="B8" s="5" t="n">
        <v>25251000</v>
      </c>
      <c r="C8" s="5" t="n">
        <v>25558000</v>
      </c>
    </row>
    <row r="9">
      <c r="A9" s="4" t="inlineStr">
        <is>
          <t>Foreign Exchange Forward</t>
        </is>
      </c>
    </row>
    <row r="10">
      <c r="A10" s="3" t="inlineStr">
        <is>
          <t>Fair Value, Assets and Liabilities Measured on Recurring Basis [Line Items]</t>
        </is>
      </c>
    </row>
    <row r="11">
      <c r="A11" s="4" t="inlineStr">
        <is>
          <t>Financial Liabilities</t>
        </is>
      </c>
      <c r="B11" s="5" t="n">
        <v>3400000</v>
      </c>
      <c r="C11" s="5" t="n">
        <v>2191000</v>
      </c>
    </row>
    <row r="12">
      <c r="A12" s="4" t="inlineStr">
        <is>
          <t>Fair Value, Inputs, Level 1 [Member] | Interest Rate Swap</t>
        </is>
      </c>
    </row>
    <row r="13">
      <c r="A13" s="3" t="inlineStr">
        <is>
          <t>Fair Value, Assets and Liabilities Measured on Recurring Basis [Line Items]</t>
        </is>
      </c>
    </row>
    <row r="14">
      <c r="A14" s="4" t="inlineStr">
        <is>
          <t>Financial Assets</t>
        </is>
      </c>
      <c r="B14" s="5" t="n">
        <v>0</v>
      </c>
    </row>
    <row r="15">
      <c r="A15" s="4" t="inlineStr">
        <is>
          <t>Financial Liabilities</t>
        </is>
      </c>
      <c r="B15" s="5" t="n">
        <v>0</v>
      </c>
      <c r="C15" s="5" t="n">
        <v>0</v>
      </c>
    </row>
    <row r="16">
      <c r="A16" s="4" t="inlineStr">
        <is>
          <t>Fair Value, Inputs, Level 1 [Member] | Contingent Consideration</t>
        </is>
      </c>
    </row>
    <row r="17">
      <c r="A17" s="3" t="inlineStr">
        <is>
          <t>Fair Value, Assets and Liabilities Measured on Recurring Basis [Line Items]</t>
        </is>
      </c>
    </row>
    <row r="18">
      <c r="A18" s="4" t="inlineStr">
        <is>
          <t>Financial Liabilities</t>
        </is>
      </c>
      <c r="B18" s="5" t="n">
        <v>0</v>
      </c>
      <c r="C18" s="5" t="n">
        <v>0</v>
      </c>
    </row>
    <row r="19">
      <c r="A19" s="4" t="inlineStr">
        <is>
          <t>Fair Value, Inputs, Level 1 [Member] | Foreign Exchange Forward</t>
        </is>
      </c>
    </row>
    <row r="20">
      <c r="A20" s="3" t="inlineStr">
        <is>
          <t>Fair Value, Assets and Liabilities Measured on Recurring Basis [Line Items]</t>
        </is>
      </c>
    </row>
    <row r="21">
      <c r="A21" s="4" t="inlineStr">
        <is>
          <t>Financial Liabilities</t>
        </is>
      </c>
      <c r="B21" s="5" t="n">
        <v>0</v>
      </c>
      <c r="C21" s="5" t="n">
        <v>0</v>
      </c>
    </row>
    <row r="22">
      <c r="A22" s="4" t="inlineStr">
        <is>
          <t>Fair Value, Inputs, Level 2 [Member] | Interest Rate Swap</t>
        </is>
      </c>
    </row>
    <row r="23">
      <c r="A23" s="3" t="inlineStr">
        <is>
          <t>Fair Value, Assets and Liabilities Measured on Recurring Basis [Line Items]</t>
        </is>
      </c>
    </row>
    <row r="24">
      <c r="A24" s="4" t="inlineStr">
        <is>
          <t>Financial Assets</t>
        </is>
      </c>
      <c r="B24" s="5" t="n">
        <v>1465000</v>
      </c>
    </row>
    <row r="25">
      <c r="A25" s="4" t="inlineStr">
        <is>
          <t>Financial Liabilities</t>
        </is>
      </c>
      <c r="B25" s="5" t="n">
        <v>30750000</v>
      </c>
      <c r="C25" s="5" t="n">
        <v>51093000</v>
      </c>
    </row>
    <row r="26">
      <c r="A26" s="4" t="inlineStr">
        <is>
          <t>Fair Value, Inputs, Level 2 [Member] | Contingent Consideration</t>
        </is>
      </c>
    </row>
    <row r="27">
      <c r="A27" s="3" t="inlineStr">
        <is>
          <t>Fair Value, Assets and Liabilities Measured on Recurring Basis [Line Items]</t>
        </is>
      </c>
    </row>
    <row r="28">
      <c r="A28" s="4" t="inlineStr">
        <is>
          <t>Financial Liabilities</t>
        </is>
      </c>
      <c r="B28" s="5" t="n">
        <v>0</v>
      </c>
      <c r="C28" s="5" t="n">
        <v>0</v>
      </c>
    </row>
    <row r="29">
      <c r="A29" s="4" t="inlineStr">
        <is>
          <t>Fair Value, Inputs, Level 2 [Member] | Foreign Exchange Forward</t>
        </is>
      </c>
    </row>
    <row r="30">
      <c r="A30" s="3" t="inlineStr">
        <is>
          <t>Fair Value, Assets and Liabilities Measured on Recurring Basis [Line Items]</t>
        </is>
      </c>
    </row>
    <row r="31">
      <c r="A31" s="4" t="inlineStr">
        <is>
          <t>Financial Liabilities</t>
        </is>
      </c>
      <c r="B31" s="5" t="n">
        <v>3400000</v>
      </c>
      <c r="C31" s="5" t="n">
        <v>2191000</v>
      </c>
    </row>
    <row r="32">
      <c r="A32" s="4" t="inlineStr">
        <is>
          <t>Fair Value, Inputs, Level 3 [Member] | Interest Rate Swap</t>
        </is>
      </c>
    </row>
    <row r="33">
      <c r="A33" s="3" t="inlineStr">
        <is>
          <t>Fair Value, Assets and Liabilities Measured on Recurring Basis [Line Items]</t>
        </is>
      </c>
    </row>
    <row r="34">
      <c r="A34" s="4" t="inlineStr">
        <is>
          <t>Financial Assets</t>
        </is>
      </c>
      <c r="B34" s="5" t="n">
        <v>0</v>
      </c>
    </row>
    <row r="35">
      <c r="A35" s="4" t="inlineStr">
        <is>
          <t>Financial Liabilities</t>
        </is>
      </c>
      <c r="B35" s="5" t="n">
        <v>0</v>
      </c>
      <c r="C35" s="5" t="n">
        <v>0</v>
      </c>
    </row>
    <row r="36">
      <c r="A36" s="4" t="inlineStr">
        <is>
          <t>Fair Value, Inputs, Level 3 [Member] | Contingent Consideration</t>
        </is>
      </c>
    </row>
    <row r="37">
      <c r="A37" s="3" t="inlineStr">
        <is>
          <t>Fair Value, Assets and Liabilities Measured on Recurring Basis [Line Items]</t>
        </is>
      </c>
    </row>
    <row r="38">
      <c r="A38" s="4" t="inlineStr">
        <is>
          <t>Financial Liabilities</t>
        </is>
      </c>
      <c r="B38" s="5" t="n">
        <v>25251000</v>
      </c>
      <c r="C38" s="5" t="n">
        <v>25558000</v>
      </c>
    </row>
    <row r="39">
      <c r="A39" s="4" t="inlineStr">
        <is>
          <t>Fair Value, Inputs, Level 3 [Member] | Foreign Exchange Forward</t>
        </is>
      </c>
    </row>
    <row r="40">
      <c r="A40" s="3" t="inlineStr">
        <is>
          <t>Fair Value, Assets and Liabilities Measured on Recurring Basis [Line Items]</t>
        </is>
      </c>
    </row>
    <row r="41">
      <c r="A41" s="4" t="inlineStr">
        <is>
          <t>Financial Liabilities</t>
        </is>
      </c>
      <c r="B41" s="6" t="n">
        <v>0</v>
      </c>
      <c r="C4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Acquisitions and Purchase Accounting Estimated Fair Values of Assets Acquired and Liabilities Assumed - 2020 Acquisitions (Details) - USD ($)</t>
        </is>
      </c>
      <c r="B1" s="2" t="inlineStr">
        <is>
          <t>Sep. 24, 2021</t>
        </is>
      </c>
      <c r="C1" s="2" t="inlineStr">
        <is>
          <t>Jul. 12, 2021</t>
        </is>
      </c>
      <c r="D1" s="2" t="inlineStr">
        <is>
          <t>Oct. 02, 2021</t>
        </is>
      </c>
      <c r="E1" s="2" t="inlineStr">
        <is>
          <t>Sep. 26, 2020</t>
        </is>
      </c>
      <c r="F1" s="2" t="inlineStr">
        <is>
          <t>Oct. 02, 2021</t>
        </is>
      </c>
      <c r="G1" s="2" t="inlineStr">
        <is>
          <t>Sep. 26, 2020</t>
        </is>
      </c>
      <c r="H1" s="2" t="inlineStr">
        <is>
          <t>Jan. 02, 2021</t>
        </is>
      </c>
    </row>
    <row r="2">
      <c r="A2" s="3" t="inlineStr">
        <is>
          <t>Business Acquisition [Line Items]</t>
        </is>
      </c>
    </row>
    <row r="3">
      <c r="A3" s="4" t="inlineStr">
        <is>
          <t>Goodwill</t>
        </is>
      </c>
      <c r="D3" s="6" t="n">
        <v>2106182000</v>
      </c>
      <c r="F3" s="6" t="n">
        <v>2106182000</v>
      </c>
      <c r="H3" s="6" t="n">
        <v>1934261000</v>
      </c>
    </row>
    <row r="4">
      <c r="A4" s="4" t="inlineStr">
        <is>
          <t>Merger termination fee</t>
        </is>
      </c>
      <c r="D4" s="5" t="n">
        <v>-110000000</v>
      </c>
      <c r="E4" s="6" t="n">
        <v>0</v>
      </c>
      <c r="F4" s="5" t="n">
        <v>110000000</v>
      </c>
      <c r="G4" s="6" t="n">
        <v>0</v>
      </c>
    </row>
    <row r="5">
      <c r="A5" s="4" t="inlineStr">
        <is>
          <t>2020 Acquisitions</t>
        </is>
      </c>
    </row>
    <row r="6">
      <c r="A6" s="3" t="inlineStr">
        <is>
          <t>Business Acquisition [Line Items]</t>
        </is>
      </c>
    </row>
    <row r="7">
      <c r="A7" s="4" t="inlineStr">
        <is>
          <t>Business Combination, Recognized Identifiable Assets Acquired and Liabilities Assumed, Cash and Equivalents</t>
        </is>
      </c>
      <c r="D7" s="5" t="n">
        <v>14647000</v>
      </c>
      <c r="F7" s="5" t="n">
        <v>14647000</v>
      </c>
    </row>
    <row r="8">
      <c r="A8" s="4" t="inlineStr">
        <is>
          <t>Business Combination, Recognized Identifiable Assets Acquired and Liabilities Assumed, Current Assets</t>
        </is>
      </c>
      <c r="D8" s="5" t="n">
        <v>30279000</v>
      </c>
      <c r="F8" s="5" t="n">
        <v>30279000</v>
      </c>
    </row>
    <row r="9">
      <c r="A9" s="4" t="inlineStr">
        <is>
          <t>Business Combination, Recognized Identifiable Assets Acquired and Liabilities Assumed, Property, Plant, and Equipment</t>
        </is>
      </c>
      <c r="D9" s="5" t="n">
        <v>2773000</v>
      </c>
      <c r="F9" s="5" t="n">
        <v>2773000</v>
      </c>
    </row>
    <row r="10">
      <c r="A10" s="4" t="inlineStr">
        <is>
          <t>Goodwill</t>
        </is>
      </c>
      <c r="D10" s="5" t="n">
        <v>59075000</v>
      </c>
      <c r="F10" s="5" t="n">
        <v>59075000</v>
      </c>
    </row>
    <row r="11">
      <c r="A11" s="4" t="inlineStr">
        <is>
          <t>Business Combination, Recognized Identifiable Assets Acquired and Liabilities Assumed, Intangible Assets, Other than Goodwill</t>
        </is>
      </c>
      <c r="D11" s="5" t="n">
        <v>58826000</v>
      </c>
      <c r="F11" s="5" t="n">
        <v>58826000</v>
      </c>
    </row>
    <row r="12">
      <c r="A12" s="4" t="inlineStr">
        <is>
          <t>Business Combination, Recognized Identifiable Assets Acquired and Liabilities Assumed, Other Noncurrent Assets</t>
        </is>
      </c>
      <c r="D12" s="5" t="n">
        <v>6173000</v>
      </c>
      <c r="F12" s="5" t="n">
        <v>6173000</v>
      </c>
    </row>
    <row r="13">
      <c r="A13" s="4" t="inlineStr">
        <is>
          <t>Business Combination, Recognized Identifiable Assets Acquired and Liabilities Assumed, Current Liabilities</t>
        </is>
      </c>
      <c r="D13" s="5" t="n">
        <v>-41441000</v>
      </c>
      <c r="F13" s="5" t="n">
        <v>-41441000</v>
      </c>
    </row>
    <row r="14">
      <c r="A14" s="4" t="inlineStr">
        <is>
          <t>Business Combination, Recognized Identifiable Assets Acquired and Liabilities Assumed, Deferred Tax Liabilities, Net</t>
        </is>
      </c>
      <c r="D14" s="5" t="n">
        <v>264000</v>
      </c>
      <c r="F14" s="5" t="n">
        <v>264000</v>
      </c>
    </row>
    <row r="15">
      <c r="A15" s="4" t="inlineStr">
        <is>
          <t>Business Combination, Recognized Identifiable Assets Acquired and Liabilities Assumed, Noncurrent Liabilities, Other</t>
        </is>
      </c>
      <c r="D15" s="5" t="n">
        <v>-21111000</v>
      </c>
      <c r="F15" s="5" t="n">
        <v>-21111000</v>
      </c>
    </row>
    <row r="16">
      <c r="A16" s="4" t="inlineStr">
        <is>
          <t>Business Combination Recognized Identifiable Assets Acquired Goodwill And Liabilities Assumed Initial Consideration, Net</t>
        </is>
      </c>
      <c r="D16" s="5" t="n">
        <v>109485000</v>
      </c>
      <c r="F16" s="5" t="n">
        <v>109485000</v>
      </c>
    </row>
    <row r="17">
      <c r="A17" s="4" t="inlineStr">
        <is>
          <t>Business Combination, Deferred Payments, Liability</t>
        </is>
      </c>
      <c r="D17" s="5" t="n">
        <v>8198000</v>
      </c>
      <c r="F17" s="5" t="n">
        <v>8198000</v>
      </c>
    </row>
    <row r="18">
      <c r="A18" s="4" t="inlineStr">
        <is>
          <t>Business Combination, Contingent Consideration, Liability</t>
        </is>
      </c>
      <c r="D18" s="5" t="n">
        <v>15308000</v>
      </c>
      <c r="F18" s="5" t="n">
        <v>15308000</v>
      </c>
    </row>
    <row r="19">
      <c r="A19" s="4" t="inlineStr">
        <is>
          <t>Business Combination, Recognized Identifiable Assets Acquired, Goodwill, and Liabilities Assumed, Net</t>
        </is>
      </c>
      <c r="D19" s="5" t="n">
        <v>132991000</v>
      </c>
      <c r="F19" s="5" t="n">
        <v>132991000</v>
      </c>
    </row>
    <row r="20">
      <c r="A20" s="4" t="inlineStr">
        <is>
          <t>Business Acquisition, Goodwill, Expected Tax Deductible Amount</t>
        </is>
      </c>
      <c r="D20" s="5" t="n">
        <v>24400000</v>
      </c>
      <c r="F20" s="5" t="n">
        <v>24400000</v>
      </c>
    </row>
    <row r="21">
      <c r="A21" s="4" t="inlineStr">
        <is>
          <t>Business Combination, Intangible Assets, Other than Goodwill, Expected Tax Deductible Amount</t>
        </is>
      </c>
      <c r="D21" s="5" t="n">
        <v>58500000</v>
      </c>
      <c r="F21" s="5" t="n">
        <v>58500000</v>
      </c>
    </row>
    <row r="22">
      <c r="A22" s="4" t="inlineStr">
        <is>
          <t>2020 Acquisitions | Initial accounting</t>
        </is>
      </c>
    </row>
    <row r="23">
      <c r="A23" s="3" t="inlineStr">
        <is>
          <t>Business Acquisition [Line Items]</t>
        </is>
      </c>
    </row>
    <row r="24">
      <c r="A24" s="4" t="inlineStr">
        <is>
          <t>Business Combination, Recognized Identifiable Assets Acquired and Liabilities Assumed, Cash and Equivalents</t>
        </is>
      </c>
      <c r="D24" s="5" t="n">
        <v>14647000</v>
      </c>
      <c r="F24" s="5" t="n">
        <v>14647000</v>
      </c>
    </row>
    <row r="25">
      <c r="A25" s="4" t="inlineStr">
        <is>
          <t>Business Combination, Recognized Identifiable Assets Acquired and Liabilities Assumed, Current Assets</t>
        </is>
      </c>
      <c r="D25" s="5" t="n">
        <v>43670000</v>
      </c>
      <c r="F25" s="5" t="n">
        <v>43670000</v>
      </c>
    </row>
    <row r="26">
      <c r="A26" s="4" t="inlineStr">
        <is>
          <t>Business Combination, Recognized Identifiable Assets Acquired and Liabilities Assumed, Property, Plant, and Equipment</t>
        </is>
      </c>
      <c r="D26" s="5" t="n">
        <v>3014000</v>
      </c>
      <c r="F26" s="5" t="n">
        <v>3014000</v>
      </c>
    </row>
    <row r="27">
      <c r="A27" s="4" t="inlineStr">
        <is>
          <t>Goodwill</t>
        </is>
      </c>
      <c r="D27" s="5" t="n">
        <v>55335000</v>
      </c>
      <c r="F27" s="5" t="n">
        <v>55335000</v>
      </c>
    </row>
    <row r="28">
      <c r="A28" s="4" t="inlineStr">
        <is>
          <t>Business Combination, Recognized Identifiable Assets Acquired and Liabilities Assumed, Intangible Assets, Other than Goodwill</t>
        </is>
      </c>
      <c r="D28" s="5" t="n">
        <v>63201000</v>
      </c>
      <c r="F28" s="5" t="n">
        <v>63201000</v>
      </c>
    </row>
    <row r="29">
      <c r="A29" s="4" t="inlineStr">
        <is>
          <t>Business Combination, Recognized Identifiable Assets Acquired and Liabilities Assumed, Other Noncurrent Assets</t>
        </is>
      </c>
      <c r="D29" s="5" t="n">
        <v>6121000</v>
      </c>
      <c r="F29" s="5" t="n">
        <v>6121000</v>
      </c>
    </row>
    <row r="30">
      <c r="A30" s="4" t="inlineStr">
        <is>
          <t>Business Combination, Recognized Identifiable Assets Acquired and Liabilities Assumed, Current Liabilities</t>
        </is>
      </c>
      <c r="D30" s="5" t="n">
        <v>-54478000</v>
      </c>
      <c r="F30" s="5" t="n">
        <v>-54478000</v>
      </c>
    </row>
    <row r="31">
      <c r="A31" s="4" t="inlineStr">
        <is>
          <t>Business Combination, Recognized Identifiable Assets Acquired and Liabilities Assumed, Deferred Tax Liabilities, Net</t>
        </is>
      </c>
      <c r="D31" s="5" t="n">
        <v>-123000</v>
      </c>
      <c r="F31" s="5" t="n">
        <v>-123000</v>
      </c>
    </row>
    <row r="32">
      <c r="A32" s="4" t="inlineStr">
        <is>
          <t>Business Combination, Recognized Identifiable Assets Acquired and Liabilities Assumed, Noncurrent Liabilities, Other</t>
        </is>
      </c>
      <c r="D32" s="5" t="n">
        <v>-21902000</v>
      </c>
      <c r="F32" s="5" t="n">
        <v>-21902000</v>
      </c>
    </row>
    <row r="33">
      <c r="A33" s="4" t="inlineStr">
        <is>
          <t>Business Combination Recognized Identifiable Assets Acquired Goodwill And Liabilities Assumed Initial Consideration, Net</t>
        </is>
      </c>
      <c r="D33" s="5" t="n">
        <v>109485000</v>
      </c>
      <c r="F33" s="5" t="n">
        <v>109485000</v>
      </c>
    </row>
    <row r="34">
      <c r="A34" s="4" t="inlineStr">
        <is>
          <t>Business Combination, Deferred Payments, Liability</t>
        </is>
      </c>
      <c r="D34" s="5" t="n">
        <v>8666000</v>
      </c>
      <c r="F34" s="5" t="n">
        <v>8666000</v>
      </c>
    </row>
    <row r="35">
      <c r="A35" s="4" t="inlineStr">
        <is>
          <t>Business Combination, Contingent Consideration, Liability</t>
        </is>
      </c>
      <c r="D35" s="5" t="n">
        <v>16144000</v>
      </c>
      <c r="F35" s="5" t="n">
        <v>16144000</v>
      </c>
    </row>
    <row r="36">
      <c r="A36" s="4" t="inlineStr">
        <is>
          <t>Business Combination, Recognized Identifiable Assets Acquired, Goodwill, and Liabilities Assumed, Net</t>
        </is>
      </c>
      <c r="D36" s="5" t="n">
        <v>134295000</v>
      </c>
      <c r="F36" s="5" t="n">
        <v>134295000</v>
      </c>
    </row>
    <row r="37">
      <c r="A37" s="4" t="inlineStr">
        <is>
          <t>2020 Acquisitions | Measurement period adjustment</t>
        </is>
      </c>
    </row>
    <row r="38">
      <c r="A38" s="3" t="inlineStr">
        <is>
          <t>Business Acquisition [Line Items]</t>
        </is>
      </c>
    </row>
    <row r="39">
      <c r="A39" s="4" t="inlineStr">
        <is>
          <t>Business Combination, Recognized Identifiable Assets Acquired and Liabilities Assumed, Cash and Equivalents</t>
        </is>
      </c>
      <c r="D39" s="5" t="n">
        <v>0</v>
      </c>
      <c r="F39" s="5" t="n">
        <v>0</v>
      </c>
    </row>
    <row r="40">
      <c r="A40" s="4" t="inlineStr">
        <is>
          <t>Business Combination, Recognized Identifiable Assets Acquired and Liabilities Assumed, Current Assets</t>
        </is>
      </c>
      <c r="D40" s="5" t="n">
        <v>-13391000</v>
      </c>
      <c r="F40" s="5" t="n">
        <v>-13391000</v>
      </c>
    </row>
    <row r="41">
      <c r="A41" s="4" t="inlineStr">
        <is>
          <t>Business Combination, Recognized Identifiable Assets Acquired and Liabilities Assumed, Property, Plant, and Equipment</t>
        </is>
      </c>
      <c r="D41" s="5" t="n">
        <v>-241000</v>
      </c>
      <c r="F41" s="5" t="n">
        <v>-241000</v>
      </c>
    </row>
    <row r="42">
      <c r="A42" s="4" t="inlineStr">
        <is>
          <t>Goodwill</t>
        </is>
      </c>
      <c r="D42" s="5" t="n">
        <v>3740000</v>
      </c>
      <c r="F42" s="5" t="n">
        <v>3740000</v>
      </c>
    </row>
    <row r="43">
      <c r="A43" s="4" t="inlineStr">
        <is>
          <t>Business Combination, Recognized Identifiable Assets Acquired and Liabilities Assumed, Intangible Assets, Other than Goodwill</t>
        </is>
      </c>
      <c r="D43" s="5" t="n">
        <v>-4375000</v>
      </c>
      <c r="F43" s="5" t="n">
        <v>-4375000</v>
      </c>
    </row>
    <row r="44">
      <c r="A44" s="4" t="inlineStr">
        <is>
          <t>Business Combination, Recognized Identifiable Assets Acquired and Liabilities Assumed, Other Noncurrent Assets</t>
        </is>
      </c>
      <c r="D44" s="5" t="n">
        <v>52000</v>
      </c>
      <c r="F44" s="5" t="n">
        <v>52000</v>
      </c>
    </row>
    <row r="45">
      <c r="A45" s="4" t="inlineStr">
        <is>
          <t>Business Combination, Recognized Identifiable Assets Acquired and Liabilities Assumed, Current Liabilities</t>
        </is>
      </c>
      <c r="D45" s="5" t="n">
        <v>13037000</v>
      </c>
      <c r="F45" s="5" t="n">
        <v>13037000</v>
      </c>
    </row>
    <row r="46">
      <c r="A46" s="4" t="inlineStr">
        <is>
          <t>Business Combination, Recognized Identifiable Assets Acquired and Liabilities Assumed, Deferred Tax Liabilities, Net</t>
        </is>
      </c>
      <c r="D46" s="5" t="n">
        <v>387000</v>
      </c>
      <c r="F46" s="5" t="n">
        <v>387000</v>
      </c>
    </row>
    <row r="47">
      <c r="A47" s="4" t="inlineStr">
        <is>
          <t>Business Combination, Recognized Identifiable Assets Acquired and Liabilities Assumed, Noncurrent Liabilities, Other</t>
        </is>
      </c>
      <c r="D47" s="5" t="n">
        <v>791000</v>
      </c>
      <c r="F47" s="5" t="n">
        <v>791000</v>
      </c>
    </row>
    <row r="48">
      <c r="A48" s="4" t="inlineStr">
        <is>
          <t>Business Combination Recognized Identifiable Assets Acquired Goodwill And Liabilities Assumed Initial Consideration, Net</t>
        </is>
      </c>
      <c r="D48" s="5" t="n">
        <v>0</v>
      </c>
      <c r="F48" s="5" t="n">
        <v>0</v>
      </c>
    </row>
    <row r="49">
      <c r="A49" s="4" t="inlineStr">
        <is>
          <t>Business Combination, Deferred Payments, Liability</t>
        </is>
      </c>
      <c r="D49" s="5" t="n">
        <v>-468000</v>
      </c>
      <c r="F49" s="5" t="n">
        <v>-468000</v>
      </c>
    </row>
    <row r="50">
      <c r="A50" s="4" t="inlineStr">
        <is>
          <t>Business Combination, Contingent Consideration, Liability</t>
        </is>
      </c>
      <c r="D50" s="5" t="n">
        <v>-836000</v>
      </c>
      <c r="F50" s="5" t="n">
        <v>-836000</v>
      </c>
    </row>
    <row r="51">
      <c r="A51" s="4" t="inlineStr">
        <is>
          <t>Business Combination, Recognized Identifiable Assets Acquired, Goodwill, and Liabilities Assumed, Net</t>
        </is>
      </c>
      <c r="D51" s="5" t="n">
        <v>-1304000</v>
      </c>
      <c r="F51" s="5" t="n">
        <v>-1304000</v>
      </c>
    </row>
    <row r="52">
      <c r="A52" s="4" t="inlineStr">
        <is>
          <t>Novy</t>
        </is>
      </c>
    </row>
    <row r="53">
      <c r="A53" s="3" t="inlineStr">
        <is>
          <t>Business Acquisition [Line Items]</t>
        </is>
      </c>
    </row>
    <row r="54">
      <c r="A54" s="4" t="inlineStr">
        <is>
          <t>Business Combination, Recognized Identifiable Assets Acquired and Liabilities Assumed, Deferred Tax Liabilities, Net</t>
        </is>
      </c>
      <c r="C54" s="6" t="n">
        <v>33900000</v>
      </c>
    </row>
    <row r="55">
      <c r="A55" s="4" t="inlineStr">
        <is>
          <t>Business Combination, Recognized Identifiable Assets Acquired and Liabilities Assumed, Noncurrent Liabilities, Other</t>
        </is>
      </c>
      <c r="C55" s="5" t="n">
        <v>-1930000</v>
      </c>
    </row>
    <row r="56">
      <c r="A56" s="4" t="inlineStr">
        <is>
          <t>Novy | Initial accounting</t>
        </is>
      </c>
    </row>
    <row r="57">
      <c r="A57" s="3" t="inlineStr">
        <is>
          <t>Business Acquisition [Line Items]</t>
        </is>
      </c>
    </row>
    <row r="58">
      <c r="A58" s="4" t="inlineStr">
        <is>
          <t>Business Combination, Recognized Identifiable Assets Acquired and Liabilities Assumed, Cash and Equivalents</t>
        </is>
      </c>
      <c r="C58" s="5" t="n">
        <v>16152000</v>
      </c>
    </row>
    <row r="59">
      <c r="A59" s="4" t="inlineStr">
        <is>
          <t>Business Combination, Recognized Identifiable Assets Acquired and Liabilities Assumed, Current Assets</t>
        </is>
      </c>
      <c r="C59" s="5" t="n">
        <v>23762000</v>
      </c>
    </row>
    <row r="60">
      <c r="A60" s="4" t="inlineStr">
        <is>
          <t>Business Combination, Recognized Identifiable Assets Acquired and Liabilities Assumed, Property, Plant, and Equipment</t>
        </is>
      </c>
      <c r="C60" s="5" t="n">
        <v>17058000</v>
      </c>
    </row>
    <row r="61">
      <c r="A61" s="4" t="inlineStr">
        <is>
          <t>Goodwill</t>
        </is>
      </c>
      <c r="C61" s="5" t="n">
        <v>142741000</v>
      </c>
    </row>
    <row r="62">
      <c r="A62" s="4" t="inlineStr">
        <is>
          <t>Business Combination, Recognized Identifiable Assets Acquired and Liabilities Assumed, Intangible Assets, Other than Goodwill</t>
        </is>
      </c>
      <c r="C62" s="5" t="n">
        <v>126557000</v>
      </c>
    </row>
    <row r="63">
      <c r="A63" s="4" t="inlineStr">
        <is>
          <t>Business Combination, Recognized Identifiable Assets Acquired and Liabilities Assumed, Other Noncurrent Assets</t>
        </is>
      </c>
      <c r="C63" s="5" t="n">
        <v>26000</v>
      </c>
    </row>
    <row r="64">
      <c r="A64" s="4" t="inlineStr">
        <is>
          <t>Business Combination, Recognized Identifiable Assets Acquired and Liabilities Assumed, Current Liabilities</t>
        </is>
      </c>
      <c r="C64" s="5" t="n">
        <v>-23440000</v>
      </c>
    </row>
    <row r="65">
      <c r="A65" s="4" t="inlineStr">
        <is>
          <t>Business Combination, Recognized Identifiable Assets Acquired and Liabilities Assumed, Deferred Tax Liabilities, Net</t>
        </is>
      </c>
      <c r="C65" s="5" t="n">
        <v>-33918000</v>
      </c>
    </row>
    <row r="66">
      <c r="A66" s="4" t="inlineStr">
        <is>
          <t>Business Combination, Recognized Identifiable Assets Acquired, Goodwill, and Liabilities Assumed, Net</t>
        </is>
      </c>
      <c r="C66" s="5" t="n">
        <v>267008000</v>
      </c>
    </row>
    <row r="67">
      <c r="A67" s="4" t="inlineStr">
        <is>
          <t>Imperial</t>
        </is>
      </c>
    </row>
    <row r="68">
      <c r="A68" s="3" t="inlineStr">
        <is>
          <t>Business Acquisition [Line Items]</t>
        </is>
      </c>
    </row>
    <row r="69">
      <c r="A69" s="4" t="inlineStr">
        <is>
          <t>Business Combination, Recognized Identifiable Assets Acquired and Liabilities Assumed, Cash and Equivalents</t>
        </is>
      </c>
      <c r="B69" s="6" t="n">
        <v>347000</v>
      </c>
    </row>
    <row r="70">
      <c r="A70" s="4" t="inlineStr">
        <is>
          <t>Business Combination, Recognized Identifiable Assets Acquired and Liabilities Assumed, Current Assets</t>
        </is>
      </c>
      <c r="B70" s="5" t="n">
        <v>8070000</v>
      </c>
    </row>
    <row r="71">
      <c r="A71" s="4" t="inlineStr">
        <is>
          <t>Business Combination, Recognized Identifiable Assets Acquired and Liabilities Assumed, Property, Plant, and Equipment</t>
        </is>
      </c>
      <c r="B71" s="5" t="n">
        <v>19120000</v>
      </c>
    </row>
    <row r="72">
      <c r="A72" s="4" t="inlineStr">
        <is>
          <t>Goodwill</t>
        </is>
      </c>
      <c r="B72" s="5" t="n">
        <v>42570000</v>
      </c>
    </row>
    <row r="73">
      <c r="A73" s="4" t="inlineStr">
        <is>
          <t>Business Combination, Recognized Identifiable Assets Acquired and Liabilities Assumed, Intangible Assets, Other than Goodwill</t>
        </is>
      </c>
      <c r="B73" s="5" t="n">
        <v>65230000</v>
      </c>
    </row>
    <row r="74">
      <c r="A74" s="4" t="inlineStr">
        <is>
          <t>Business Combination, Recognized Identifiable Assets Acquired and Liabilities Assumed, Other Noncurrent Assets</t>
        </is>
      </c>
      <c r="B74" s="5" t="n">
        <v>6000</v>
      </c>
    </row>
    <row r="75">
      <c r="A75" s="4" t="inlineStr">
        <is>
          <t>Business Combination, Recognized Identifiable Assets Acquired and Liabilities Assumed, Current Liabilities</t>
        </is>
      </c>
      <c r="B75" s="5" t="n">
        <v>-7701000</v>
      </c>
    </row>
    <row r="76">
      <c r="A76" s="4" t="inlineStr">
        <is>
          <t>Business Combination, Recognized Identifiable Assets Acquired, Goodwill, and Liabilities Assumed, Net</t>
        </is>
      </c>
      <c r="B76" s="5" t="n">
        <v>127642000</v>
      </c>
    </row>
    <row r="77">
      <c r="A77" s="4" t="inlineStr">
        <is>
          <t>Welbilt</t>
        </is>
      </c>
    </row>
    <row r="78">
      <c r="A78" s="3" t="inlineStr">
        <is>
          <t>Business Acquisition [Line Items]</t>
        </is>
      </c>
    </row>
    <row r="79">
      <c r="A79" s="4" t="inlineStr">
        <is>
          <t>Merger termination fee</t>
        </is>
      </c>
      <c r="F79" s="5" t="n">
        <v>110000000</v>
      </c>
    </row>
    <row r="80">
      <c r="A80" s="4" t="inlineStr">
        <is>
          <t>Business Acquisition, Transaction Costs</t>
        </is>
      </c>
      <c r="D80" s="5" t="n">
        <v>19700000</v>
      </c>
      <c r="F80" s="5" t="n">
        <v>19700000</v>
      </c>
    </row>
    <row r="81">
      <c r="A81" s="4" t="inlineStr">
        <is>
          <t>Tradenames And Trademarks | 2020 Acquisitions</t>
        </is>
      </c>
    </row>
    <row r="82">
      <c r="A82" s="3" t="inlineStr">
        <is>
          <t>Business Acquisition [Line Items]</t>
        </is>
      </c>
    </row>
    <row r="83">
      <c r="A83" s="4" t="inlineStr">
        <is>
          <t>Business Combination, Recognized Identifiable Assets Acquired and Liabilities Assumed, Intangible Assets, Other than Goodwill</t>
        </is>
      </c>
      <c r="D83" s="5" t="n">
        <v>15700000</v>
      </c>
      <c r="F83" s="5" t="n">
        <v>15700000</v>
      </c>
    </row>
    <row r="84">
      <c r="A84" s="4" t="inlineStr">
        <is>
          <t>Tradenames And Trademarks | Novy</t>
        </is>
      </c>
    </row>
    <row r="85">
      <c r="A85" s="3" t="inlineStr">
        <is>
          <t>Business Acquisition [Line Items]</t>
        </is>
      </c>
    </row>
    <row r="86">
      <c r="A86" s="4" t="inlineStr">
        <is>
          <t>Business Combination, Recognized Identifiable Assets Acquired and Liabilities Assumed, Intangible Assets, Other than Goodwill</t>
        </is>
      </c>
      <c r="C86" s="5" t="n">
        <v>89500000</v>
      </c>
    </row>
    <row r="87">
      <c r="A87" s="4" t="inlineStr">
        <is>
          <t>Tradenames And Trademarks | Imperial</t>
        </is>
      </c>
    </row>
    <row r="88">
      <c r="A88" s="3" t="inlineStr">
        <is>
          <t>Business Acquisition [Line Items]</t>
        </is>
      </c>
    </row>
    <row r="89">
      <c r="A89" s="4" t="inlineStr">
        <is>
          <t>Business Combination, Recognized Identifiable Assets Acquired and Liabilities Assumed, Intangible Assets, Other than Goodwill</t>
        </is>
      </c>
      <c r="B89" s="5" t="n">
        <v>35500000</v>
      </c>
    </row>
    <row r="90">
      <c r="A90" s="4" t="inlineStr">
        <is>
          <t>Customer Relationships | 2020 Acquisitions</t>
        </is>
      </c>
    </row>
    <row r="91">
      <c r="A91" s="3" t="inlineStr">
        <is>
          <t>Business Acquisition [Line Items]</t>
        </is>
      </c>
    </row>
    <row r="92">
      <c r="A92" s="4" t="inlineStr">
        <is>
          <t>Business Combination, Recognized Identifiable Assets Acquired and Liabilities Assumed, Intangible Assets, Other than Goodwill</t>
        </is>
      </c>
      <c r="D92" s="5" t="n">
        <v>10600000</v>
      </c>
      <c r="F92" s="6" t="n">
        <v>10600000</v>
      </c>
    </row>
    <row r="93">
      <c r="A93" s="4" t="inlineStr">
        <is>
          <t>Acquired Finite-lived Intangible Assets, Weighted Average Useful Life</t>
        </is>
      </c>
      <c r="F93" s="4" t="inlineStr">
        <is>
          <t>6 years</t>
        </is>
      </c>
    </row>
    <row r="94">
      <c r="A94" s="4" t="inlineStr">
        <is>
          <t>Customer Relationships | Novy</t>
        </is>
      </c>
    </row>
    <row r="95">
      <c r="A95" s="3" t="inlineStr">
        <is>
          <t>Business Acquisition [Line Items]</t>
        </is>
      </c>
    </row>
    <row r="96">
      <c r="A96" s="4" t="inlineStr">
        <is>
          <t>Business Combination, Recognized Identifiable Assets Acquired and Liabilities Assumed, Intangible Assets, Other than Goodwill</t>
        </is>
      </c>
      <c r="C96" s="6" t="n">
        <v>33900000</v>
      </c>
    </row>
    <row r="97">
      <c r="A97" s="4" t="inlineStr">
        <is>
          <t>Acquired Finite-lived Intangible Assets, Weighted Average Useful Life</t>
        </is>
      </c>
      <c r="C97" s="4" t="inlineStr">
        <is>
          <t>7 years</t>
        </is>
      </c>
    </row>
    <row r="98">
      <c r="A98" s="4" t="inlineStr">
        <is>
          <t>Customer Relationships | Imperial</t>
        </is>
      </c>
    </row>
    <row r="99">
      <c r="A99" s="3" t="inlineStr">
        <is>
          <t>Business Acquisition [Line Items]</t>
        </is>
      </c>
    </row>
    <row r="100">
      <c r="A100" s="4" t="inlineStr">
        <is>
          <t>Business Combination, Recognized Identifiable Assets Acquired and Liabilities Assumed, Intangible Assets, Other than Goodwill</t>
        </is>
      </c>
      <c r="B100" s="6" t="n">
        <v>28300000</v>
      </c>
    </row>
    <row r="101">
      <c r="A101" s="4" t="inlineStr">
        <is>
          <t>Acquired Finite-lived Intangible Assets, Weighted Average Useful Life</t>
        </is>
      </c>
      <c r="B101" s="4" t="inlineStr">
        <is>
          <t>7 years</t>
        </is>
      </c>
    </row>
    <row r="102">
      <c r="A102" s="4" t="inlineStr">
        <is>
          <t>Developed Technology Rights | 2020 Acquisitions</t>
        </is>
      </c>
    </row>
    <row r="103">
      <c r="A103" s="3" t="inlineStr">
        <is>
          <t>Business Acquisition [Line Items]</t>
        </is>
      </c>
    </row>
    <row r="104">
      <c r="A104" s="4" t="inlineStr">
        <is>
          <t>Business Combination, Recognized Identifiable Assets Acquired and Liabilities Assumed, Intangible Assets, Other than Goodwill</t>
        </is>
      </c>
      <c r="D104" s="5" t="n">
        <v>26200000</v>
      </c>
      <c r="F104" s="6" t="n">
        <v>26200000</v>
      </c>
    </row>
    <row r="105">
      <c r="A105" s="4" t="inlineStr">
        <is>
          <t>Acquired Finite-lived Intangible Assets, Weighted Average Useful Life</t>
        </is>
      </c>
      <c r="F105" s="4" t="inlineStr">
        <is>
          <t>6 years</t>
        </is>
      </c>
    </row>
    <row r="106">
      <c r="A106" s="4" t="inlineStr">
        <is>
          <t>Developed Technology Rights | Novy</t>
        </is>
      </c>
    </row>
    <row r="107">
      <c r="A107" s="3" t="inlineStr">
        <is>
          <t>Business Acquisition [Line Items]</t>
        </is>
      </c>
    </row>
    <row r="108">
      <c r="A108" s="4" t="inlineStr">
        <is>
          <t>Business Combination, Recognized Identifiable Assets Acquired and Liabilities Assumed, Intangible Assets, Other than Goodwill</t>
        </is>
      </c>
      <c r="C108" s="6" t="n">
        <v>2300000</v>
      </c>
    </row>
    <row r="109">
      <c r="A109" s="4" t="inlineStr">
        <is>
          <t>Acquired Finite-lived Intangible Assets, Weighted Average Useful Life</t>
        </is>
      </c>
      <c r="C109" s="4" t="inlineStr">
        <is>
          <t>7 years</t>
        </is>
      </c>
    </row>
    <row r="110">
      <c r="A110" s="4" t="inlineStr">
        <is>
          <t>Developed Technology Rights | Imperial</t>
        </is>
      </c>
    </row>
    <row r="111">
      <c r="A111" s="3" t="inlineStr">
        <is>
          <t>Business Acquisition [Line Items]</t>
        </is>
      </c>
    </row>
    <row r="112">
      <c r="A112" s="4" t="inlineStr">
        <is>
          <t>Business Combination, Recognized Identifiable Assets Acquired and Liabilities Assumed, Intangible Assets, Other than Goodwill</t>
        </is>
      </c>
      <c r="B112" s="6" t="n">
        <v>900000</v>
      </c>
    </row>
    <row r="113">
      <c r="A113" s="4" t="inlineStr">
        <is>
          <t>Acquired Finite-lived Intangible Assets, Weighted Average Useful Life</t>
        </is>
      </c>
      <c r="B113" s="4" t="inlineStr">
        <is>
          <t>7 years</t>
        </is>
      </c>
    </row>
    <row r="114">
      <c r="A114" s="4" t="inlineStr">
        <is>
          <t>Backlog | 2020 Acquisitions</t>
        </is>
      </c>
    </row>
    <row r="115">
      <c r="A115" s="3" t="inlineStr">
        <is>
          <t>Business Acquisition [Line Items]</t>
        </is>
      </c>
    </row>
    <row r="116">
      <c r="A116" s="4" t="inlineStr">
        <is>
          <t>Business Combination, Recognized Identifiable Assets Acquired and Liabilities Assumed, Intangible Assets, Other than Goodwill</t>
        </is>
      </c>
      <c r="D116" s="5" t="n">
        <v>6300000</v>
      </c>
      <c r="F116" s="6" t="n">
        <v>6300000</v>
      </c>
    </row>
    <row r="117">
      <c r="A117" s="4" t="inlineStr">
        <is>
          <t>Acquired Finite-lived Intangible Assets, Weighted Average Useful Life</t>
        </is>
      </c>
      <c r="F117" s="4" t="inlineStr">
        <is>
          <t>3 months</t>
        </is>
      </c>
    </row>
    <row r="118">
      <c r="A118" s="4" t="inlineStr">
        <is>
          <t>Backlog | Novy</t>
        </is>
      </c>
    </row>
    <row r="119">
      <c r="A119" s="3" t="inlineStr">
        <is>
          <t>Business Acquisition [Line Items]</t>
        </is>
      </c>
    </row>
    <row r="120">
      <c r="A120" s="4" t="inlineStr">
        <is>
          <t>Business Combination, Recognized Identifiable Assets Acquired and Liabilities Assumed, Intangible Assets, Other than Goodwill</t>
        </is>
      </c>
      <c r="C120" s="6" t="n">
        <v>900000</v>
      </c>
    </row>
    <row r="121">
      <c r="A121" s="4" t="inlineStr">
        <is>
          <t>Acquired Finite-lived Intangible Assets, Weighted Average Useful Life</t>
        </is>
      </c>
      <c r="C121" s="4" t="inlineStr">
        <is>
          <t>3 months</t>
        </is>
      </c>
    </row>
    <row r="122">
      <c r="A122" s="4" t="inlineStr">
        <is>
          <t>Backlog | Imperial</t>
        </is>
      </c>
    </row>
    <row r="123">
      <c r="A123" s="3" t="inlineStr">
        <is>
          <t>Business Acquisition [Line Items]</t>
        </is>
      </c>
    </row>
    <row r="124">
      <c r="A124" s="4" t="inlineStr">
        <is>
          <t>Business Combination, Recognized Identifiable Assets Acquired and Liabilities Assumed, Intangible Assets, Other than Goodwill</t>
        </is>
      </c>
      <c r="D124" s="5" t="n">
        <v>600000</v>
      </c>
      <c r="F124" s="6" t="n">
        <v>600000</v>
      </c>
    </row>
    <row r="125">
      <c r="A125" s="4" t="inlineStr">
        <is>
          <t>Acquired Finite-lived Intangible Assets, Weighted Average Useful Life</t>
        </is>
      </c>
      <c r="B125" s="4" t="inlineStr">
        <is>
          <t>3 months</t>
        </is>
      </c>
    </row>
    <row r="126">
      <c r="A126" s="4" t="inlineStr">
        <is>
          <t>Maximum | Customer Relationships | 2020 Acquisitions</t>
        </is>
      </c>
    </row>
    <row r="127">
      <c r="A127" s="3" t="inlineStr">
        <is>
          <t>Business Acquisition [Line Items]</t>
        </is>
      </c>
    </row>
    <row r="128">
      <c r="A128" s="4" t="inlineStr">
        <is>
          <t>Acquired Finite-lived Intangible Assets, Weighted Average Useful Life</t>
        </is>
      </c>
      <c r="F128" s="4" t="inlineStr">
        <is>
          <t>9 years</t>
        </is>
      </c>
    </row>
    <row r="129">
      <c r="A129" s="4" t="inlineStr">
        <is>
          <t>Maximum | Developed Technology Rights | 2020 Acquisitions</t>
        </is>
      </c>
    </row>
    <row r="130">
      <c r="A130" s="3" t="inlineStr">
        <is>
          <t>Business Acquisition [Line Items]</t>
        </is>
      </c>
    </row>
    <row r="131">
      <c r="A131" s="4" t="inlineStr">
        <is>
          <t>Acquired Finite-lived Intangible Assets, Weighted Average Useful Life</t>
        </is>
      </c>
      <c r="F131" s="4" t="inlineStr">
        <is>
          <t>12 years</t>
        </is>
      </c>
    </row>
    <row r="132">
      <c r="A132" s="4" t="inlineStr">
        <is>
          <t>Maximum | Backlog | 2020 Acquisitions</t>
        </is>
      </c>
    </row>
    <row r="133">
      <c r="A133" s="3" t="inlineStr">
        <is>
          <t>Business Acquisition [Line Items]</t>
        </is>
      </c>
    </row>
    <row r="134">
      <c r="A134" s="4" t="inlineStr">
        <is>
          <t>Acquired Finite-lived Intangible Assets, Weighted Average Useful Life</t>
        </is>
      </c>
      <c r="F134" s="4" t="inlineStr">
        <is>
          <t>9 months</t>
        </is>
      </c>
    </row>
    <row r="135">
      <c r="A135" s="4" t="inlineStr">
        <is>
          <t>Commercial Foodservice Equipment Group</t>
        </is>
      </c>
    </row>
    <row r="136">
      <c r="A136" s="3" t="inlineStr">
        <is>
          <t>Business Acquisition [Line Items]</t>
        </is>
      </c>
    </row>
    <row r="137">
      <c r="A137" s="4" t="inlineStr">
        <is>
          <t>Goodwill</t>
        </is>
      </c>
      <c r="D137" s="5" t="n">
        <v>1266296000</v>
      </c>
      <c r="F137" s="6" t="n">
        <v>1266296000</v>
      </c>
      <c r="H137" s="6" t="n">
        <v>1228436000</v>
      </c>
    </row>
    <row r="138">
      <c r="A138" s="4" t="inlineStr">
        <is>
          <t>Commercial Foodservice Equipment Group | 2020 Acquisitions</t>
        </is>
      </c>
    </row>
    <row r="139">
      <c r="A139" s="3" t="inlineStr">
        <is>
          <t>Business Acquisition [Line Items]</t>
        </is>
      </c>
    </row>
    <row r="140">
      <c r="A140" s="4" t="inlineStr">
        <is>
          <t>Goodwill</t>
        </is>
      </c>
      <c r="D140" s="5" t="n">
        <v>59100000</v>
      </c>
      <c r="F140" s="5" t="n">
        <v>59100000</v>
      </c>
    </row>
    <row r="141">
      <c r="A141" s="4" t="inlineStr">
        <is>
          <t>Business Combination, Recognized Identifiable Assets Acquired and Liabilities Assumed, Intangible Assets, Other than Goodwill</t>
        </is>
      </c>
      <c r="D141" s="6" t="n">
        <v>58800000</v>
      </c>
      <c r="F141" s="6" t="n">
        <v>58800000</v>
      </c>
    </row>
    <row r="142">
      <c r="A142" s="4" t="inlineStr">
        <is>
          <t>Commercial Foodservice Equipment Group | Imperial</t>
        </is>
      </c>
    </row>
    <row r="143">
      <c r="A143" s="3" t="inlineStr">
        <is>
          <t>Business Acquisition [Line Items]</t>
        </is>
      </c>
    </row>
    <row r="144">
      <c r="A144" s="4" t="inlineStr">
        <is>
          <t>Goodwill</t>
        </is>
      </c>
      <c r="B144" s="6" t="n">
        <v>42600000</v>
      </c>
    </row>
    <row r="145">
      <c r="A145" s="4" t="inlineStr">
        <is>
          <t>Business Combination, Recognized Identifiable Assets Acquired and Liabilities Assumed, Intangible Assets, Other than Goodwill</t>
        </is>
      </c>
      <c r="B145" s="6" t="n">
        <v>65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s>
  <sheetData>
    <row r="1">
      <c r="A1" s="1" t="inlineStr">
        <is>
          <t>Acquisitions and Purchase Accounting Estimated Fair Values of Assets Acquired and Liabilities Assumed - Novy Acquisition (Details) - USD ($)</t>
        </is>
      </c>
      <c r="B1" s="2" t="inlineStr">
        <is>
          <t>Jul. 12, 2021</t>
        </is>
      </c>
      <c r="C1" s="2" t="inlineStr">
        <is>
          <t>Oct. 02, 2021</t>
        </is>
      </c>
      <c r="D1" s="2" t="inlineStr">
        <is>
          <t>Sep. 26, 2020</t>
        </is>
      </c>
      <c r="E1" s="2" t="inlineStr">
        <is>
          <t>Jan. 02, 2021</t>
        </is>
      </c>
    </row>
    <row r="2">
      <c r="A2" s="3" t="inlineStr">
        <is>
          <t>Business Acquisition [Line Items]</t>
        </is>
      </c>
    </row>
    <row r="3">
      <c r="A3" s="4" t="inlineStr">
        <is>
          <t>Payments to Acquire Businesses, Net of Cash Acquired</t>
        </is>
      </c>
      <c r="C3" s="6" t="n">
        <v>389009000</v>
      </c>
      <c r="D3" s="6" t="n">
        <v>33144000</v>
      </c>
    </row>
    <row r="4">
      <c r="A4" s="4" t="inlineStr">
        <is>
          <t>Goodwill</t>
        </is>
      </c>
      <c r="C4" s="6" t="n">
        <v>2106182000</v>
      </c>
      <c r="E4" s="6" t="n">
        <v>1934261000</v>
      </c>
    </row>
    <row r="5">
      <c r="A5" s="4" t="inlineStr">
        <is>
          <t>Business Combination Disclosure</t>
        </is>
      </c>
      <c r="C5" s="4" t="inlineStr">
        <is>
          <t>Acquisitions and Purchase Accounting The company accounts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Termination of Welbilt Merger As previously disclosed, on April 20, 2021, Middleby, entered into a Merger Agreement with Welbilt, Inc., a Delaware corporation ("Welbilt"), Middleby Marshall Inc., a Delaware corporation and a direct wholly owned subsidiary of Middleby ("Acquiror") and Mosaic Merger Sub, Inc., a Delaware corporation and direct wholly owned subsidiary of Acquiror ("Merger Sub"), which provided that, upon the terms and subject to the conditions set forth therein, Merger Sub would merge with and into Welbilt, with Welbilt surviving as an indirect, wholly-owned subsidiary of Middleby. As previously disclosed, on July 13, 2021, Middleby announced that, under the terms of the Merger Agreement, it would not exercise its right to propose any modifications to the terms of the Merger Agreement and would allow the five-day match period to expire. Accordingly, on July 14, 2021, Welbilt delivered to Middleby a written notice terminating the Merger Agreement in accordance with Section 7.1(c)(iii) of the Merger Agreement and, concurrently with Middleby’s receipt of the termination fee of $110.0 million in cash from Welbilt, the Merger Agreement was terminated on July 14, 2021. The termination fee received is reflected in the Condensed Consolidated Statements of Comprehensive Income as the "merger termination fee" and $19.7 million of deal costs associated with the transaction are reflected in selling, general and administrative expenses in the Condensed Consolidated Statements of Comprehensive Income. The following represents the company's significant acquisitions in 2021 and 2020 as well as summarized information on various acquisitions that were not individually material. 2020 Acquisitions During 2020, the company completed various acquisitions that were not individually material. The estimated fair values of assets acquired and liabilities assumed are based on the information that was available as of the acquisition dates for the 2020 acquisitions and are summarized as follows (in thousands): Preliminary Opening Balance Sheet Preliminary Measurement Adjusted Opening Balance Sheet Cash $ 14,647 $ — $ 14,647 Current assets 43,670 (13,391) 30,279 Property, plant and equipment 3,014 (241) 2,773 Goodwill 55,335 3,740 59,075 Other intangibles 63,201 (4,375) 58,826 Other assets 6,121 52 6,173 Current liabilities (54,478) 13,037 (41,441) Long-term deferred tax liability (123) 387 264 Other non-current liabilities (21,902) 791 (21,111) Consideration paid at closing $ 109,485 $ — $ 109,485 Deferred payments 8,666 (468) 8,198 Contingent consideration 16,144 (836) 15,308 Net assets acquired and liabilities assumed $ 134,295 $ (1,304) $ 132,991 The long-term deferred tax asset amounted to $0.3 million and is related to the difference between the book and tax basis on other assets and liability accounts. The goodwill and $15.7 million of other intangibles associated with the trade names are subject to the non-amortization provisions of ASC 350. Other intangibles also include $10.6 million allocated to customer relationships, $26.2 million allocated to developed technology and $6.3 million allocated to backlog, which are being amortized over periods of 6 to 9 years, 6 to 12 years, and 3 to 9 months, respectively. Goodwill of $59.1 million and other intangibles of $58.8 million of the companies are allocated to the Commercial Foodservice Equipment Group for segment reporting purposes. Of these assets, goodwill of $24.4 million and intangibles of $58.5 million are expected to be deductible for tax purposes. Several purchase agreements include deferred payment and earnout provisions providing for contingent payments due to the sellers to the extent certain financial targets are exceeded. The deferred payments are payable between 2021 and 2022. The contractual obligations associated with the deferred payments on the acquisition date amount to $8.2 million. The earnouts are payable between 2021 and 2023, if the company exceeds certain sales and earnings targets. The contractual obligations associated with the contingent earnout provisions recognized on the acquisition date amount to $15.3 million. The company believes that information gathered to date provides a reasonable basis for estimating the fair values of assets acquired and liabilities assumed, but the company is waiting for additional information necessary to finalize those fair values for various 2020 acquisitions. Thus, the provisional measurements of fair values set forth above are subject to change. The company expects to complete the purchase price allocation as soon as practicable but no later than one year from the acquisition date. Novy Invest NV On July 12, 2021, the company completed its acquisition of all of the capital stock of Novy Invest NV ("Novy"), a leading manufacturer of premium residential ventilation hoods and cook tops located in Belgium, for a purchase price of approximately $250.9 million, net of cash acquired.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16,152 Current assets 23,762 Property, plant and equipment 17,058 Goodwill 142,741 Other intangibles 126,557 Other assets 26 Current liabilities (23,440) Long-term deferred tax liability (33,918) Other non-current liabilities (1,930) Net assets acquired and liabilities assumed $ 267,008 The long-term deferred tax liability amounted to $33.9 million. The deferred tax liability is comprised of $31.6 million related to the difference between the book and tax basis of identifiable intangible assets and $2.3 million related to the difference between the book and tax basis on identifiable tangible asset and liability accounts. The goodwill and $89.5 million of other intangibles associated with the trade names are subject to the non-amortization provisions of ASC 350. Other intangibles also include $33.9 million allocated to customer relationships, $2.3 million allocated to developed technology and $0.9 million allocated to backlog, which are being amortized over periods of 7 years, 7 years, and 3 months, respectively. Goodwill of $142.7 million and other intangibles of $126.6 million of the company are allocated to the Residential Kitchen Equipment Group for segment reporting purposes. Goodwill and other intangibles are not expected to be deductible for tax purposes. Imperial Manufacturing Company On September 24, 2021, the company completed its acquisition of all of the capital stock of Spenuzza, Inc. (dba Imperial Manufacturing Company) ("Imperial") located in Corona, CA, a manufacturer of ranges, fryers, ovens, countertop equipment and other specialty cooking products for commercial kitchens, for a purchase price of approximately $127.3 million, net of cash acquired.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347 Current assets 8,070 Property, plant and equipment 19,120 Goodwill 42,570 Other intangibles 65,230 Other assets 6 Current liabilities (7,701) Net assets acquired and liabilities assumed $ 127,642 The goodwill and $35.5 million of other intangibles associated with the trade names are subject to the non-amortization provisions of ASC 350. Other intangibles also include $28.3 million allocated to customer relationships, $0.9 million allocated to developed technology and $0.6 million allocated to backlog, which are being amortized over periods of 7 years, 7 years, and 3 months, respectively. Goodwill of $42.6 million and other intangibles of $65.2 million of the company are allocated to the Commercial Foodservice Equipment Group for segment reporting purposes and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for all 2021 acquisitions to date. Thus, the provisional measurements of fair values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nine months ended October 2, 2021 and September 26, 2020, assumes the 2020 and 2021 acquisitions described above were completed on December 29, 2019 (first day of fiscal year 2020). The following pro forma results include adjustments to reflect amortization of intangibles associated with the acquisition and the effects of adjustments made to the carrying value of certain assets (in thousands, except per share data): Nine Months Ended October 2, 2021 September 26, 2020 Net sales $ 2,472,306 $ 1,899,883 Net earnings 407,715 155,067 Net earnings per share: Basic $ 7.38 $ 2.81 Diluted $ 7.21 $ 2.81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row r="6">
      <c r="A6" s="4" t="inlineStr">
        <is>
          <t>Residential Kitchen</t>
        </is>
      </c>
    </row>
    <row r="7">
      <c r="A7" s="3" t="inlineStr">
        <is>
          <t>Business Acquisition [Line Items]</t>
        </is>
      </c>
    </row>
    <row r="8">
      <c r="A8" s="4" t="inlineStr">
        <is>
          <t>Goodwill</t>
        </is>
      </c>
      <c r="C8" s="6" t="n">
        <v>587902000</v>
      </c>
      <c r="E8" s="6" t="n">
        <v>450027000</v>
      </c>
    </row>
    <row r="9">
      <c r="A9" s="4" t="inlineStr">
        <is>
          <t>Novy</t>
        </is>
      </c>
    </row>
    <row r="10">
      <c r="A10" s="3" t="inlineStr">
        <is>
          <t>Business Acquisition [Line Items]</t>
        </is>
      </c>
    </row>
    <row r="11">
      <c r="A11" s="4" t="inlineStr">
        <is>
          <t>Payments to Acquire Businesses, Net of Cash Acquired</t>
        </is>
      </c>
      <c r="B11" s="6" t="n">
        <v>250900000</v>
      </c>
    </row>
    <row r="12">
      <c r="A12" s="4" t="inlineStr">
        <is>
          <t>Business Combination, Recognized Identifiable Assets Acquired and Liabilities Assumed, Deferred Tax Liabilities, Net</t>
        </is>
      </c>
      <c r="B12" s="5" t="n">
        <v>33900000</v>
      </c>
    </row>
    <row r="13">
      <c r="A13" s="4" t="inlineStr">
        <is>
          <t>Business Combination, Recognized Identifiable Assets Acquired and Liabilities Assumed, Noncurrent Liabilities, Other</t>
        </is>
      </c>
      <c r="B13" s="5" t="n">
        <v>-1930000</v>
      </c>
    </row>
    <row r="14">
      <c r="A14" s="4" t="inlineStr">
        <is>
          <t>Novy | Book and tax difference, identifiable intangible assets</t>
        </is>
      </c>
    </row>
    <row r="15">
      <c r="A15" s="3" t="inlineStr">
        <is>
          <t>Business Acquisition [Line Items]</t>
        </is>
      </c>
    </row>
    <row r="16">
      <c r="A16" s="4" t="inlineStr">
        <is>
          <t>Business Combination, Recognized Identifiable Assets Acquired and Liabilities Assumed, Deferred Tax Liabilities, Net</t>
        </is>
      </c>
      <c r="B16" s="5" t="n">
        <v>31600000</v>
      </c>
    </row>
    <row r="17">
      <c r="A17" s="4" t="inlineStr">
        <is>
          <t>Novy | Book and tax difference, identifiable tangible assets and liabilities</t>
        </is>
      </c>
    </row>
    <row r="18">
      <c r="A18" s="3" t="inlineStr">
        <is>
          <t>Business Acquisition [Line Items]</t>
        </is>
      </c>
    </row>
    <row r="19">
      <c r="A19" s="4" t="inlineStr">
        <is>
          <t>Business Combination, Recognized Identifiable Assets Acquired and Liabilities Assumed, Deferred Tax Liabilities, Net</t>
        </is>
      </c>
      <c r="B19" s="5" t="n">
        <v>2300000</v>
      </c>
    </row>
    <row r="20">
      <c r="A20" s="4" t="inlineStr">
        <is>
          <t>Novy | Residential Kitchen</t>
        </is>
      </c>
    </row>
    <row r="21">
      <c r="A21" s="3" t="inlineStr">
        <is>
          <t>Business Acquisition [Line Items]</t>
        </is>
      </c>
    </row>
    <row r="22">
      <c r="A22" s="4" t="inlineStr">
        <is>
          <t>Goodwill</t>
        </is>
      </c>
      <c r="B22" s="5" t="n">
        <v>142700000</v>
      </c>
    </row>
    <row r="23">
      <c r="A23" s="4" t="inlineStr">
        <is>
          <t>Business Combination, Recognized Identifiable Assets Acquired and Liabilities Assumed, Intangible Assets, Other than Goodwill</t>
        </is>
      </c>
      <c r="B23" s="5" t="n">
        <v>126600000</v>
      </c>
    </row>
    <row r="24">
      <c r="A24" s="4" t="inlineStr">
        <is>
          <t>Novy | Tradenames And Trademarks</t>
        </is>
      </c>
    </row>
    <row r="25">
      <c r="A25" s="3" t="inlineStr">
        <is>
          <t>Business Acquisition [Line Items]</t>
        </is>
      </c>
    </row>
    <row r="26">
      <c r="A26" s="4" t="inlineStr">
        <is>
          <t>Business Combination, Recognized Identifiable Assets Acquired and Liabilities Assumed, Intangible Assets, Other than Goodwill</t>
        </is>
      </c>
      <c r="B26" s="5" t="n">
        <v>89500000</v>
      </c>
    </row>
    <row r="27">
      <c r="A27" s="4" t="inlineStr">
        <is>
          <t>Novy | Customer Relationships</t>
        </is>
      </c>
    </row>
    <row r="28">
      <c r="A28" s="3" t="inlineStr">
        <is>
          <t>Business Acquisition [Line Items]</t>
        </is>
      </c>
    </row>
    <row r="29">
      <c r="A29" s="4" t="inlineStr">
        <is>
          <t>Business Combination, Recognized Identifiable Assets Acquired and Liabilities Assumed, Intangible Assets, Other than Goodwill</t>
        </is>
      </c>
      <c r="B29" s="6" t="n">
        <v>33900000</v>
      </c>
    </row>
    <row r="30">
      <c r="A30" s="4" t="inlineStr">
        <is>
          <t>Acquired Finite-lived Intangible Assets, Weighted Average Useful Life</t>
        </is>
      </c>
      <c r="B30" s="4" t="inlineStr">
        <is>
          <t>7 years</t>
        </is>
      </c>
    </row>
    <row r="31">
      <c r="A31" s="4" t="inlineStr">
        <is>
          <t>Novy | Developed Technology Rights</t>
        </is>
      </c>
    </row>
    <row r="32">
      <c r="A32" s="3" t="inlineStr">
        <is>
          <t>Business Acquisition [Line Items]</t>
        </is>
      </c>
    </row>
    <row r="33">
      <c r="A33" s="4" t="inlineStr">
        <is>
          <t>Business Combination, Recognized Identifiable Assets Acquired and Liabilities Assumed, Intangible Assets, Other than Goodwill</t>
        </is>
      </c>
      <c r="B33" s="6" t="n">
        <v>2300000</v>
      </c>
    </row>
    <row r="34">
      <c r="A34" s="4" t="inlineStr">
        <is>
          <t>Acquired Finite-lived Intangible Assets, Weighted Average Useful Life</t>
        </is>
      </c>
      <c r="B34" s="4" t="inlineStr">
        <is>
          <t>7 years</t>
        </is>
      </c>
    </row>
    <row r="35">
      <c r="A35" s="4" t="inlineStr">
        <is>
          <t>Novy | Backlog</t>
        </is>
      </c>
    </row>
    <row r="36">
      <c r="A36" s="3" t="inlineStr">
        <is>
          <t>Business Acquisition [Line Items]</t>
        </is>
      </c>
    </row>
    <row r="37">
      <c r="A37" s="4" t="inlineStr">
        <is>
          <t>Business Combination, Recognized Identifiable Assets Acquired and Liabilities Assumed, Intangible Assets, Other than Goodwill</t>
        </is>
      </c>
      <c r="B37" s="6" t="n">
        <v>900000</v>
      </c>
    </row>
    <row r="38">
      <c r="A38" s="4" t="inlineStr">
        <is>
          <t>Acquired Finite-lived Intangible Assets, Weighted Average Useful Life</t>
        </is>
      </c>
      <c r="B38" s="4" t="inlineStr">
        <is>
          <t>3 months</t>
        </is>
      </c>
    </row>
    <row r="39">
      <c r="A39" s="4" t="inlineStr">
        <is>
          <t>Initial accounting | Novy</t>
        </is>
      </c>
    </row>
    <row r="40">
      <c r="A40" s="3" t="inlineStr">
        <is>
          <t>Business Acquisition [Line Items]</t>
        </is>
      </c>
    </row>
    <row r="41">
      <c r="A41" s="4" t="inlineStr">
        <is>
          <t>Business Combination, Recognized Identifiable Assets Acquired and Liabilities Assumed, Cash and Equivalents</t>
        </is>
      </c>
      <c r="B41" s="6" t="n">
        <v>16152000</v>
      </c>
    </row>
    <row r="42">
      <c r="A42" s="4" t="inlineStr">
        <is>
          <t>Business Combination, Recognized Identifiable Assets Acquired and Liabilities Assumed, Current Assets</t>
        </is>
      </c>
      <c r="B42" s="5" t="n">
        <v>23762000</v>
      </c>
    </row>
    <row r="43">
      <c r="A43" s="4" t="inlineStr">
        <is>
          <t>Business Combination, Recognized Identifiable Assets Acquired and Liabilities Assumed, Property, Plant, and Equipment</t>
        </is>
      </c>
      <c r="B43" s="5" t="n">
        <v>17058000</v>
      </c>
    </row>
    <row r="44">
      <c r="A44" s="4" t="inlineStr">
        <is>
          <t>Goodwill</t>
        </is>
      </c>
      <c r="B44" s="5" t="n">
        <v>142741000</v>
      </c>
    </row>
    <row r="45">
      <c r="A45" s="4" t="inlineStr">
        <is>
          <t>Business Combination, Recognized Identifiable Assets Acquired and Liabilities Assumed, Intangible Assets, Other than Goodwill</t>
        </is>
      </c>
      <c r="B45" s="5" t="n">
        <v>126557000</v>
      </c>
    </row>
    <row r="46">
      <c r="A46" s="4" t="inlineStr">
        <is>
          <t>Business Combination, Recognized Identifiable Assets Acquired and Liabilities Assumed, Other Noncurrent Assets</t>
        </is>
      </c>
      <c r="B46" s="5" t="n">
        <v>26000</v>
      </c>
    </row>
    <row r="47">
      <c r="A47" s="4" t="inlineStr">
        <is>
          <t>Business Combination, Recognized Identifiable Assets Acquired and Liabilities Assumed, Current Liabilities</t>
        </is>
      </c>
      <c r="B47" s="5" t="n">
        <v>-23440000</v>
      </c>
    </row>
    <row r="48">
      <c r="A48" s="4" t="inlineStr">
        <is>
          <t>Business Combination, Recognized Identifiable Assets Acquired and Liabilities Assumed, Deferred Tax Liabilities, Net</t>
        </is>
      </c>
      <c r="B48" s="5" t="n">
        <v>-33918000</v>
      </c>
    </row>
    <row r="49">
      <c r="A49" s="4" t="inlineStr">
        <is>
          <t>Business Combination, Recognized Identifiable Assets Acquired, Goodwill, and Liabilities Assumed, Net</t>
        </is>
      </c>
      <c r="B49" s="6" t="n">
        <v>26700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Purchase Accounting Estimated Fair Values of Assets Acquired and Liabilities Assumed - Imperial Acquisition (Details) - USD ($) $ in Thousands</t>
        </is>
      </c>
      <c r="B1" s="2" t="inlineStr">
        <is>
          <t>Sep. 24, 2021</t>
        </is>
      </c>
      <c r="C1" s="2" t="inlineStr">
        <is>
          <t>Oct. 02, 2021</t>
        </is>
      </c>
      <c r="D1" s="2" t="inlineStr">
        <is>
          <t>Sep. 26, 2020</t>
        </is>
      </c>
      <c r="E1" s="2" t="inlineStr">
        <is>
          <t>Jan. 02, 2021</t>
        </is>
      </c>
    </row>
    <row r="2">
      <c r="A2" s="3" t="inlineStr">
        <is>
          <t>Business Acquisition [Line Items]</t>
        </is>
      </c>
    </row>
    <row r="3">
      <c r="A3" s="4" t="inlineStr">
        <is>
          <t>Payments to Acquire Businesses, Net of Cash Acquired</t>
        </is>
      </c>
      <c r="C3" s="6" t="n">
        <v>389009</v>
      </c>
      <c r="D3" s="6" t="n">
        <v>33144</v>
      </c>
    </row>
    <row r="4">
      <c r="A4" s="4" t="inlineStr">
        <is>
          <t>Goodwill</t>
        </is>
      </c>
      <c r="C4" s="5" t="n">
        <v>2106182</v>
      </c>
      <c r="E4" s="6" t="n">
        <v>1934261</v>
      </c>
    </row>
    <row r="5">
      <c r="A5" s="4" t="inlineStr">
        <is>
          <t>Commercial Foodservice Equipment Group</t>
        </is>
      </c>
    </row>
    <row r="6">
      <c r="A6" s="3" t="inlineStr">
        <is>
          <t>Business Acquisition [Line Items]</t>
        </is>
      </c>
    </row>
    <row r="7">
      <c r="A7" s="4" t="inlineStr">
        <is>
          <t>Goodwill</t>
        </is>
      </c>
      <c r="C7" s="5" t="n">
        <v>1266296</v>
      </c>
      <c r="E7" s="6" t="n">
        <v>1228436</v>
      </c>
    </row>
    <row r="8">
      <c r="A8" s="4" t="inlineStr">
        <is>
          <t>Imperial</t>
        </is>
      </c>
    </row>
    <row r="9">
      <c r="A9" s="3" t="inlineStr">
        <is>
          <t>Business Acquisition [Line Items]</t>
        </is>
      </c>
    </row>
    <row r="10">
      <c r="A10" s="4" t="inlineStr">
        <is>
          <t>Payments to Acquire Businesses, Net of Cash Acquired</t>
        </is>
      </c>
      <c r="B10" s="6" t="n">
        <v>127300</v>
      </c>
    </row>
    <row r="11">
      <c r="A11" s="4" t="inlineStr">
        <is>
          <t>Business Combination, Recognized Identifiable Assets Acquired and Liabilities Assumed, Cash and Equivalents</t>
        </is>
      </c>
      <c r="B11" s="5" t="n">
        <v>347</v>
      </c>
    </row>
    <row r="12">
      <c r="A12" s="4" t="inlineStr">
        <is>
          <t>Business Combination, Recognized Identifiable Assets Acquired and Liabilities Assumed, Current Assets</t>
        </is>
      </c>
      <c r="B12" s="5" t="n">
        <v>8070</v>
      </c>
    </row>
    <row r="13">
      <c r="A13" s="4" t="inlineStr">
        <is>
          <t>Business Combination, Recognized Identifiable Assets Acquired and Liabilities Assumed, Property, Plant, and Equipment</t>
        </is>
      </c>
      <c r="B13" s="5" t="n">
        <v>19120</v>
      </c>
    </row>
    <row r="14">
      <c r="A14" s="4" t="inlineStr">
        <is>
          <t>Goodwill</t>
        </is>
      </c>
      <c r="B14" s="5" t="n">
        <v>42570</v>
      </c>
    </row>
    <row r="15">
      <c r="A15" s="4" t="inlineStr">
        <is>
          <t>Business Combination, Recognized Identifiable Assets Acquired and Liabilities Assumed, Intangible Assets, Other than Goodwill</t>
        </is>
      </c>
      <c r="B15" s="5" t="n">
        <v>65230</v>
      </c>
    </row>
    <row r="16">
      <c r="A16" s="4" t="inlineStr">
        <is>
          <t>Business Combination, Recognized Identifiable Assets Acquired and Liabilities Assumed, Other Noncurrent Assets</t>
        </is>
      </c>
      <c r="B16" s="5" t="n">
        <v>6</v>
      </c>
    </row>
    <row r="17">
      <c r="A17" s="4" t="inlineStr">
        <is>
          <t>Business Combination, Recognized Identifiable Assets Acquired and Liabilities Assumed, Current Liabilities</t>
        </is>
      </c>
      <c r="B17" s="5" t="n">
        <v>-7701</v>
      </c>
    </row>
    <row r="18">
      <c r="A18" s="4" t="inlineStr">
        <is>
          <t>Business Combination, Recognized Identifiable Assets Acquired, Goodwill, and Liabilities Assumed, Net</t>
        </is>
      </c>
      <c r="B18" s="5" t="n">
        <v>127642</v>
      </c>
    </row>
    <row r="19">
      <c r="A19" s="4" t="inlineStr">
        <is>
          <t>Imperial | Commercial Foodservice Equipment Group</t>
        </is>
      </c>
    </row>
    <row r="20">
      <c r="A20" s="3" t="inlineStr">
        <is>
          <t>Business Acquisition [Line Items]</t>
        </is>
      </c>
    </row>
    <row r="21">
      <c r="A21" s="4" t="inlineStr">
        <is>
          <t>Goodwill</t>
        </is>
      </c>
      <c r="B21" s="5" t="n">
        <v>42600</v>
      </c>
    </row>
    <row r="22">
      <c r="A22" s="4" t="inlineStr">
        <is>
          <t>Business Combination, Recognized Identifiable Assets Acquired and Liabilities Assumed, Intangible Assets, Other than Goodwill</t>
        </is>
      </c>
      <c r="B22" s="5" t="n">
        <v>65200</v>
      </c>
    </row>
    <row r="23">
      <c r="A23" s="4" t="inlineStr">
        <is>
          <t>Imperial | Tradenames And Trademarks</t>
        </is>
      </c>
    </row>
    <row r="24">
      <c r="A24" s="3" t="inlineStr">
        <is>
          <t>Business Acquisition [Line Items]</t>
        </is>
      </c>
    </row>
    <row r="25">
      <c r="A25" s="4" t="inlineStr">
        <is>
          <t>Business Combination, Recognized Identifiable Assets Acquired and Liabilities Assumed, Intangible Assets, Other than Goodwill</t>
        </is>
      </c>
      <c r="B25" s="6" t="n">
        <v>35500</v>
      </c>
    </row>
    <row r="26">
      <c r="A26" s="4" t="inlineStr">
        <is>
          <t>Imperial | Customer Relationships</t>
        </is>
      </c>
    </row>
    <row r="27">
      <c r="A27" s="3" t="inlineStr">
        <is>
          <t>Text Block [Abstract]</t>
        </is>
      </c>
    </row>
    <row r="28">
      <c r="A28" s="4" t="inlineStr">
        <is>
          <t>Acquired Finite-lived Intangible Assets, Weighted Average Useful Life</t>
        </is>
      </c>
      <c r="B28" s="4" t="inlineStr">
        <is>
          <t>7 years</t>
        </is>
      </c>
    </row>
    <row r="29">
      <c r="A29" s="3" t="inlineStr">
        <is>
          <t>Business Acquisition [Line Items]</t>
        </is>
      </c>
    </row>
    <row r="30">
      <c r="A30" s="4" t="inlineStr">
        <is>
          <t>Business Combination, Recognized Identifiable Assets Acquired and Liabilities Assumed, Intangible Assets, Other than Goodwill</t>
        </is>
      </c>
      <c r="B30" s="6" t="n">
        <v>28300</v>
      </c>
    </row>
    <row r="31">
      <c r="A31" s="4" t="inlineStr">
        <is>
          <t>Acquired Finite-lived Intangible Assets, Weighted Average Useful Life</t>
        </is>
      </c>
      <c r="B31" s="4" t="inlineStr">
        <is>
          <t>7 years</t>
        </is>
      </c>
    </row>
    <row r="32">
      <c r="A32" s="4" t="inlineStr">
        <is>
          <t>Imperial | Developed Technology Rights</t>
        </is>
      </c>
    </row>
    <row r="33">
      <c r="A33" s="3" t="inlineStr">
        <is>
          <t>Text Block [Abstract]</t>
        </is>
      </c>
    </row>
    <row r="34">
      <c r="A34" s="4" t="inlineStr">
        <is>
          <t>Acquired Finite-lived Intangible Assets, Weighted Average Useful Life</t>
        </is>
      </c>
      <c r="B34" s="4" t="inlineStr">
        <is>
          <t>7 years</t>
        </is>
      </c>
    </row>
    <row r="35">
      <c r="A35" s="3" t="inlineStr">
        <is>
          <t>Business Acquisition [Line Items]</t>
        </is>
      </c>
    </row>
    <row r="36">
      <c r="A36" s="4" t="inlineStr">
        <is>
          <t>Business Combination, Recognized Identifiable Assets Acquired and Liabilities Assumed, Intangible Assets, Other than Goodwill</t>
        </is>
      </c>
      <c r="B36" s="6" t="n">
        <v>900</v>
      </c>
    </row>
    <row r="37">
      <c r="A37" s="4" t="inlineStr">
        <is>
          <t>Acquired Finite-lived Intangible Assets, Weighted Average Useful Life</t>
        </is>
      </c>
      <c r="B37" s="4" t="inlineStr">
        <is>
          <t>7 years</t>
        </is>
      </c>
    </row>
    <row r="38">
      <c r="A38" s="4" t="inlineStr">
        <is>
          <t>Imperial | Backlog</t>
        </is>
      </c>
    </row>
    <row r="39">
      <c r="A39" s="3" t="inlineStr">
        <is>
          <t>Text Block [Abstract]</t>
        </is>
      </c>
    </row>
    <row r="40">
      <c r="A40" s="4" t="inlineStr">
        <is>
          <t>Acquired Finite-lived Intangible Assets, Weighted Average Useful Life</t>
        </is>
      </c>
      <c r="B40" s="4" t="inlineStr">
        <is>
          <t>3 months</t>
        </is>
      </c>
    </row>
    <row r="41">
      <c r="A41" s="3" t="inlineStr">
        <is>
          <t>Business Acquisition [Line Items]</t>
        </is>
      </c>
    </row>
    <row r="42">
      <c r="A42" s="4" t="inlineStr">
        <is>
          <t>Business Combination, Recognized Identifiable Assets Acquired and Liabilities Assumed, Intangible Assets, Other than Goodwill</t>
        </is>
      </c>
      <c r="C42" s="6" t="n">
        <v>600</v>
      </c>
    </row>
    <row r="43">
      <c r="A43" s="4" t="inlineStr">
        <is>
          <t>Acquired Finite-lived Intangible Assets, Weighted Average Useful Life</t>
        </is>
      </c>
      <c r="B43" s="4" t="inlineStr">
        <is>
          <t>3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Acquisitions and Purchase Accounting - Pro Forma Information (Details) - USD ($) $ / shares in Units, $ in Thousands</t>
        </is>
      </c>
      <c r="B1" s="2" t="inlineStr">
        <is>
          <t>9 Months Ended</t>
        </is>
      </c>
    </row>
    <row r="2">
      <c r="B2" s="2" t="inlineStr">
        <is>
          <t>Oct. 02, 2021</t>
        </is>
      </c>
      <c r="C2" s="2" t="inlineStr">
        <is>
          <t>Sep. 26, 2020</t>
        </is>
      </c>
    </row>
    <row r="3">
      <c r="A3" s="3" t="inlineStr">
        <is>
          <t>Business Combinations [Abstract]</t>
        </is>
      </c>
    </row>
    <row r="4">
      <c r="A4" s="4" t="inlineStr">
        <is>
          <t>Business Acquisition, Pro Forma Revenue</t>
        </is>
      </c>
      <c r="B4" s="6" t="n">
        <v>2472306</v>
      </c>
      <c r="C4" s="6" t="n">
        <v>1899883</v>
      </c>
    </row>
    <row r="5">
      <c r="A5" s="4" t="inlineStr">
        <is>
          <t>Business Acquisition, Pro Forma Net Income (Loss)</t>
        </is>
      </c>
      <c r="B5" s="6" t="n">
        <v>407715</v>
      </c>
      <c r="C5" s="6" t="n">
        <v>155067</v>
      </c>
    </row>
    <row r="6">
      <c r="A6" s="4" t="inlineStr">
        <is>
          <t>Business Acquisition, Pro Forma Earnings Per Share, Basic</t>
        </is>
      </c>
      <c r="B6" s="7" t="n">
        <v>7.38</v>
      </c>
      <c r="C6" s="7" t="n">
        <v>2.81</v>
      </c>
    </row>
    <row r="7">
      <c r="A7" s="4" t="inlineStr">
        <is>
          <t>Business Acquisition, Pro Forma Earnings Per Share, Diluted</t>
        </is>
      </c>
      <c r="B7" s="7" t="n">
        <v>7.21</v>
      </c>
      <c r="C7" s="7" t="n">
        <v>2.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Details) - USD ($) $ in Thousands</t>
        </is>
      </c>
      <c r="B1" s="2" t="inlineStr">
        <is>
          <t>Oct. 02, 2021</t>
        </is>
      </c>
      <c r="C1" s="2" t="inlineStr">
        <is>
          <t>Jan. 02, 2021</t>
        </is>
      </c>
    </row>
    <row r="2">
      <c r="A2" s="3" t="inlineStr">
        <is>
          <t>New Accounting Pronouncements or Change in Accounting Principle [Line Items]</t>
        </is>
      </c>
    </row>
    <row r="3">
      <c r="A3" s="4" t="inlineStr">
        <is>
          <t>Cumulative Effect Period of Adoptions ASU 2020-06, Retained earnings</t>
        </is>
      </c>
      <c r="B3" s="6" t="n">
        <v>2959625</v>
      </c>
      <c r="C3" s="6" t="n">
        <v>2568756</v>
      </c>
    </row>
    <row r="4">
      <c r="A4" s="4" t="inlineStr">
        <is>
          <t>Cumulative Effect Period of Adoption ASU 2020-06, Paid-in capital</t>
        </is>
      </c>
      <c r="B4" s="5" t="n">
        <v>381014</v>
      </c>
      <c r="C4" s="5" t="n">
        <v>433308</v>
      </c>
    </row>
    <row r="5">
      <c r="A5" s="4" t="inlineStr">
        <is>
          <t>Convertible Debt</t>
        </is>
      </c>
    </row>
    <row r="6">
      <c r="A6" s="3" t="inlineStr">
        <is>
          <t>New Accounting Pronouncements or Change in Accounting Principle [Line Items]</t>
        </is>
      </c>
    </row>
    <row r="7">
      <c r="A7" s="4" t="inlineStr">
        <is>
          <t>Debt Instrument, Unamortized Discount</t>
        </is>
      </c>
      <c r="B7" s="6" t="n">
        <v>0</v>
      </c>
      <c r="C7" s="5" t="n">
        <v>98358</v>
      </c>
    </row>
    <row r="8">
      <c r="A8" s="4" t="inlineStr">
        <is>
          <t>Convertible Debt | Cumulative Effect, Period of Adoption, Adjustment | Accounting Standards Update 2020-06</t>
        </is>
      </c>
    </row>
    <row r="9">
      <c r="A9" s="3" t="inlineStr">
        <is>
          <t>New Accounting Pronouncements or Change in Accounting Principle [Line Items]</t>
        </is>
      </c>
    </row>
    <row r="10">
      <c r="A10" s="4" t="inlineStr">
        <is>
          <t>Debt Instrument, Unamortized Discount</t>
        </is>
      </c>
      <c r="C10" s="6" t="n">
        <v>98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 from Contract with Customer, Excluding Assessed Tax</t>
        </is>
      </c>
      <c r="B4" s="6" t="n">
        <v>817545</v>
      </c>
      <c r="C4" s="6" t="n">
        <v>634525</v>
      </c>
      <c r="D4" s="6" t="n">
        <v>2384376</v>
      </c>
      <c r="E4" s="6" t="n">
        <v>1783961</v>
      </c>
    </row>
    <row r="5">
      <c r="A5" s="4" t="inlineStr">
        <is>
          <t>United States and Canada</t>
        </is>
      </c>
    </row>
    <row r="6">
      <c r="A6" s="3" t="inlineStr">
        <is>
          <t>Disaggregation of Revenue [Line Items]</t>
        </is>
      </c>
    </row>
    <row r="7">
      <c r="A7" s="4" t="inlineStr">
        <is>
          <t>Revenue from Contract with Customer, Excluding Assessed Tax</t>
        </is>
      </c>
      <c r="B7" s="5" t="n">
        <v>564292</v>
      </c>
      <c r="C7" s="5" t="n">
        <v>445237</v>
      </c>
      <c r="D7" s="5" t="n">
        <v>1659197</v>
      </c>
      <c r="E7" s="5" t="n">
        <v>1260088</v>
      </c>
    </row>
    <row r="8">
      <c r="A8" s="4" t="inlineStr">
        <is>
          <t>Asia</t>
        </is>
      </c>
    </row>
    <row r="9">
      <c r="A9" s="3" t="inlineStr">
        <is>
          <t>Disaggregation of Revenue [Line Items]</t>
        </is>
      </c>
    </row>
    <row r="10">
      <c r="A10" s="4" t="inlineStr">
        <is>
          <t>Revenue from Contract with Customer, Excluding Assessed Tax</t>
        </is>
      </c>
      <c r="B10" s="5" t="n">
        <v>56487</v>
      </c>
      <c r="C10" s="5" t="n">
        <v>46450</v>
      </c>
      <c r="D10" s="5" t="n">
        <v>165193</v>
      </c>
      <c r="E10" s="5" t="n">
        <v>127149</v>
      </c>
    </row>
    <row r="11">
      <c r="A11" s="4" t="inlineStr">
        <is>
          <t>Europe and Middle East</t>
        </is>
      </c>
    </row>
    <row r="12">
      <c r="A12" s="3" t="inlineStr">
        <is>
          <t>Disaggregation of Revenue [Line Items]</t>
        </is>
      </c>
    </row>
    <row r="13">
      <c r="A13" s="4" t="inlineStr">
        <is>
          <t>Revenue from Contract with Customer, Excluding Assessed Tax</t>
        </is>
      </c>
      <c r="B13" s="5" t="n">
        <v>173523</v>
      </c>
      <c r="C13" s="5" t="n">
        <v>131419</v>
      </c>
      <c r="D13" s="5" t="n">
        <v>493515</v>
      </c>
      <c r="E13" s="5" t="n">
        <v>354425</v>
      </c>
    </row>
    <row r="14">
      <c r="A14" s="4" t="inlineStr">
        <is>
          <t>Latin America</t>
        </is>
      </c>
    </row>
    <row r="15">
      <c r="A15" s="3" t="inlineStr">
        <is>
          <t>Disaggregation of Revenue [Line Items]</t>
        </is>
      </c>
    </row>
    <row r="16">
      <c r="A16" s="4" t="inlineStr">
        <is>
          <t>Revenue from Contract with Customer, Excluding Assessed Tax</t>
        </is>
      </c>
      <c r="B16" s="5" t="n">
        <v>23243</v>
      </c>
      <c r="C16" s="5" t="n">
        <v>11419</v>
      </c>
      <c r="D16" s="5" t="n">
        <v>66471</v>
      </c>
      <c r="E16" s="5" t="n">
        <v>42299</v>
      </c>
    </row>
    <row r="17">
      <c r="A17" s="4" t="inlineStr">
        <is>
          <t>Commercial Foodservice Equipment Group</t>
        </is>
      </c>
    </row>
    <row r="18">
      <c r="A18" s="3" t="inlineStr">
        <is>
          <t>Disaggregation of Revenue [Line Items]</t>
        </is>
      </c>
    </row>
    <row r="19">
      <c r="A19" s="4" t="inlineStr">
        <is>
          <t>Revenue from Contract with Customer, Excluding Assessed Tax</t>
        </is>
      </c>
      <c r="B19" s="5" t="n">
        <v>511480</v>
      </c>
      <c r="C19" s="5" t="n">
        <v>371223</v>
      </c>
      <c r="D19" s="5" t="n">
        <v>1501413</v>
      </c>
      <c r="E19" s="5" t="n">
        <v>1081847</v>
      </c>
    </row>
    <row r="20">
      <c r="A20" s="4" t="inlineStr">
        <is>
          <t>Commercial Foodservice Equipment Group | United States and Canada</t>
        </is>
      </c>
    </row>
    <row r="21">
      <c r="A21" s="3" t="inlineStr">
        <is>
          <t>Disaggregation of Revenue [Line Items]</t>
        </is>
      </c>
    </row>
    <row r="22">
      <c r="A22" s="4" t="inlineStr">
        <is>
          <t>Revenue from Contract with Customer, Excluding Assessed Tax</t>
        </is>
      </c>
      <c r="B22" s="5" t="n">
        <v>366619</v>
      </c>
      <c r="C22" s="5" t="n">
        <v>265793</v>
      </c>
      <c r="D22" s="5" t="n">
        <v>1064482</v>
      </c>
      <c r="E22" s="5" t="n">
        <v>768202</v>
      </c>
    </row>
    <row r="23">
      <c r="A23" s="4" t="inlineStr">
        <is>
          <t>Commercial Foodservice Equipment Group | Asia</t>
        </is>
      </c>
    </row>
    <row r="24">
      <c r="A24" s="3" t="inlineStr">
        <is>
          <t>Disaggregation of Revenue [Line Items]</t>
        </is>
      </c>
    </row>
    <row r="25">
      <c r="A25" s="4" t="inlineStr">
        <is>
          <t>Revenue from Contract with Customer, Excluding Assessed Tax</t>
        </is>
      </c>
      <c r="B25" s="5" t="n">
        <v>49489</v>
      </c>
      <c r="C25" s="5" t="n">
        <v>39864</v>
      </c>
      <c r="D25" s="5" t="n">
        <v>146849</v>
      </c>
      <c r="E25" s="5" t="n">
        <v>104936</v>
      </c>
    </row>
    <row r="26">
      <c r="A26" s="4" t="inlineStr">
        <is>
          <t>Commercial Foodservice Equipment Group | Europe and Middle East</t>
        </is>
      </c>
    </row>
    <row r="27">
      <c r="A27" s="3" t="inlineStr">
        <is>
          <t>Disaggregation of Revenue [Line Items]</t>
        </is>
      </c>
    </row>
    <row r="28">
      <c r="A28" s="4" t="inlineStr">
        <is>
          <t>Revenue from Contract with Customer, Excluding Assessed Tax</t>
        </is>
      </c>
      <c r="B28" s="5" t="n">
        <v>82881</v>
      </c>
      <c r="C28" s="5" t="n">
        <v>60603</v>
      </c>
      <c r="D28" s="5" t="n">
        <v>255649</v>
      </c>
      <c r="E28" s="5" t="n">
        <v>180187</v>
      </c>
    </row>
    <row r="29">
      <c r="A29" s="4" t="inlineStr">
        <is>
          <t>Commercial Foodservice Equipment Group | Latin America</t>
        </is>
      </c>
    </row>
    <row r="30">
      <c r="A30" s="3" t="inlineStr">
        <is>
          <t>Disaggregation of Revenue [Line Items]</t>
        </is>
      </c>
    </row>
    <row r="31">
      <c r="A31" s="4" t="inlineStr">
        <is>
          <t>Revenue from Contract with Customer, Excluding Assessed Tax</t>
        </is>
      </c>
      <c r="B31" s="5" t="n">
        <v>12491</v>
      </c>
      <c r="C31" s="5" t="n">
        <v>4963</v>
      </c>
      <c r="D31" s="5" t="n">
        <v>34433</v>
      </c>
      <c r="E31" s="5" t="n">
        <v>28522</v>
      </c>
    </row>
    <row r="32">
      <c r="A32" s="4" t="inlineStr">
        <is>
          <t>Food Processing Group</t>
        </is>
      </c>
    </row>
    <row r="33">
      <c r="A33" s="3" t="inlineStr">
        <is>
          <t>Disaggregation of Revenue [Line Items]</t>
        </is>
      </c>
    </row>
    <row r="34">
      <c r="A34" s="4" t="inlineStr">
        <is>
          <t>Revenue from Contract with Customer, Excluding Assessed Tax</t>
        </is>
      </c>
      <c r="B34" s="5" t="n">
        <v>112670</v>
      </c>
      <c r="C34" s="5" t="n">
        <v>110648</v>
      </c>
      <c r="D34" s="5" t="n">
        <v>355172</v>
      </c>
      <c r="E34" s="5" t="n">
        <v>316477</v>
      </c>
    </row>
    <row r="35">
      <c r="A35" s="4" t="inlineStr">
        <is>
          <t>Food Processing Group | United States and Canada</t>
        </is>
      </c>
    </row>
    <row r="36">
      <c r="A36" s="3" t="inlineStr">
        <is>
          <t>Disaggregation of Revenue [Line Items]</t>
        </is>
      </c>
    </row>
    <row r="37">
      <c r="A37" s="4" t="inlineStr">
        <is>
          <t>Revenue from Contract with Customer, Excluding Assessed Tax</t>
        </is>
      </c>
      <c r="B37" s="5" t="n">
        <v>84443</v>
      </c>
      <c r="C37" s="5" t="n">
        <v>82126</v>
      </c>
      <c r="D37" s="5" t="n">
        <v>259577</v>
      </c>
      <c r="E37" s="5" t="n">
        <v>227770</v>
      </c>
    </row>
    <row r="38">
      <c r="A38" s="4" t="inlineStr">
        <is>
          <t>Food Processing Group | Asia</t>
        </is>
      </c>
    </row>
    <row r="39">
      <c r="A39" s="3" t="inlineStr">
        <is>
          <t>Disaggregation of Revenue [Line Items]</t>
        </is>
      </c>
    </row>
    <row r="40">
      <c r="A40" s="4" t="inlineStr">
        <is>
          <t>Revenue from Contract with Customer, Excluding Assessed Tax</t>
        </is>
      </c>
      <c r="B40" s="5" t="n">
        <v>4257</v>
      </c>
      <c r="C40" s="5" t="n">
        <v>4711</v>
      </c>
      <c r="D40" s="5" t="n">
        <v>10713</v>
      </c>
      <c r="E40" s="5" t="n">
        <v>18460</v>
      </c>
    </row>
    <row r="41">
      <c r="A41" s="4" t="inlineStr">
        <is>
          <t>Food Processing Group | Europe and Middle East</t>
        </is>
      </c>
    </row>
    <row r="42">
      <c r="A42" s="3" t="inlineStr">
        <is>
          <t>Disaggregation of Revenue [Line Items]</t>
        </is>
      </c>
    </row>
    <row r="43">
      <c r="A43" s="4" t="inlineStr">
        <is>
          <t>Revenue from Contract with Customer, Excluding Assessed Tax</t>
        </is>
      </c>
      <c r="B43" s="5" t="n">
        <v>14332</v>
      </c>
      <c r="C43" s="5" t="n">
        <v>18600</v>
      </c>
      <c r="D43" s="5" t="n">
        <v>56507</v>
      </c>
      <c r="E43" s="5" t="n">
        <v>57051</v>
      </c>
    </row>
    <row r="44">
      <c r="A44" s="4" t="inlineStr">
        <is>
          <t>Food Processing Group | Latin America</t>
        </is>
      </c>
    </row>
    <row r="45">
      <c r="A45" s="3" t="inlineStr">
        <is>
          <t>Disaggregation of Revenue [Line Items]</t>
        </is>
      </c>
    </row>
    <row r="46">
      <c r="A46" s="4" t="inlineStr">
        <is>
          <t>Revenue from Contract with Customer, Excluding Assessed Tax</t>
        </is>
      </c>
      <c r="B46" s="5" t="n">
        <v>9638</v>
      </c>
      <c r="C46" s="5" t="n">
        <v>5211</v>
      </c>
      <c r="D46" s="5" t="n">
        <v>28375</v>
      </c>
      <c r="E46" s="5" t="n">
        <v>13196</v>
      </c>
    </row>
    <row r="47">
      <c r="A47" s="4" t="inlineStr">
        <is>
          <t>Residential Kitchen</t>
        </is>
      </c>
    </row>
    <row r="48">
      <c r="A48" s="3" t="inlineStr">
        <is>
          <t>Disaggregation of Revenue [Line Items]</t>
        </is>
      </c>
    </row>
    <row r="49">
      <c r="A49" s="4" t="inlineStr">
        <is>
          <t>Revenue from Contract with Customer, Excluding Assessed Tax</t>
        </is>
      </c>
      <c r="B49" s="5" t="n">
        <v>193395</v>
      </c>
      <c r="C49" s="5" t="n">
        <v>152654</v>
      </c>
      <c r="D49" s="5" t="n">
        <v>527791</v>
      </c>
      <c r="E49" s="5" t="n">
        <v>385637</v>
      </c>
    </row>
    <row r="50">
      <c r="A50" s="4" t="inlineStr">
        <is>
          <t>Residential Kitchen | United States and Canada</t>
        </is>
      </c>
    </row>
    <row r="51">
      <c r="A51" s="3" t="inlineStr">
        <is>
          <t>Disaggregation of Revenue [Line Items]</t>
        </is>
      </c>
    </row>
    <row r="52">
      <c r="A52" s="4" t="inlineStr">
        <is>
          <t>Revenue from Contract with Customer, Excluding Assessed Tax</t>
        </is>
      </c>
      <c r="B52" s="5" t="n">
        <v>113230</v>
      </c>
      <c r="C52" s="5" t="n">
        <v>97318</v>
      </c>
      <c r="D52" s="5" t="n">
        <v>335138</v>
      </c>
      <c r="E52" s="5" t="n">
        <v>264116</v>
      </c>
    </row>
    <row r="53">
      <c r="A53" s="4" t="inlineStr">
        <is>
          <t>Residential Kitchen | Asia</t>
        </is>
      </c>
    </row>
    <row r="54">
      <c r="A54" s="3" t="inlineStr">
        <is>
          <t>Disaggregation of Revenue [Line Items]</t>
        </is>
      </c>
    </row>
    <row r="55">
      <c r="A55" s="4" t="inlineStr">
        <is>
          <t>Revenue from Contract with Customer, Excluding Assessed Tax</t>
        </is>
      </c>
      <c r="B55" s="5" t="n">
        <v>2741</v>
      </c>
      <c r="C55" s="5" t="n">
        <v>1875</v>
      </c>
      <c r="D55" s="5" t="n">
        <v>7631</v>
      </c>
      <c r="E55" s="5" t="n">
        <v>3753</v>
      </c>
    </row>
    <row r="56">
      <c r="A56" s="4" t="inlineStr">
        <is>
          <t>Residential Kitchen | Europe and Middle East</t>
        </is>
      </c>
    </row>
    <row r="57">
      <c r="A57" s="3" t="inlineStr">
        <is>
          <t>Disaggregation of Revenue [Line Items]</t>
        </is>
      </c>
    </row>
    <row r="58">
      <c r="A58" s="4" t="inlineStr">
        <is>
          <t>Revenue from Contract with Customer, Excluding Assessed Tax</t>
        </is>
      </c>
      <c r="B58" s="5" t="n">
        <v>76310</v>
      </c>
      <c r="C58" s="5" t="n">
        <v>52216</v>
      </c>
      <c r="D58" s="5" t="n">
        <v>181359</v>
      </c>
      <c r="E58" s="5" t="n">
        <v>117187</v>
      </c>
    </row>
    <row r="59">
      <c r="A59" s="4" t="inlineStr">
        <is>
          <t>Residential Kitchen | Latin America</t>
        </is>
      </c>
    </row>
    <row r="60">
      <c r="A60" s="3" t="inlineStr">
        <is>
          <t>Disaggregation of Revenue [Line Items]</t>
        </is>
      </c>
    </row>
    <row r="61">
      <c r="A61" s="4" t="inlineStr">
        <is>
          <t>Revenue from Contract with Customer, Excluding Assessed Tax</t>
        </is>
      </c>
      <c r="B61" s="6" t="n">
        <v>1114</v>
      </c>
      <c r="C61" s="6" t="n">
        <v>1245</v>
      </c>
      <c r="D61" s="6" t="n">
        <v>3663</v>
      </c>
      <c r="E61" s="6" t="n">
        <v>5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16" customWidth="1" min="6" max="6"/>
    <col width="65" customWidth="1" min="7" max="7"/>
    <col width="15" customWidth="1" min="8" max="8"/>
    <col width="64" customWidth="1" min="9" max="9"/>
    <col width="18" customWidth="1" min="10" max="10"/>
    <col width="67" customWidth="1" min="11" max="11"/>
    <col width="46" customWidth="1" min="12" max="12"/>
    <col width="80" customWidth="1" min="13" max="13"/>
  </cols>
  <sheetData>
    <row r="1">
      <c r="A1" s="1" t="inlineStr">
        <is>
          <t>CONDENSED CONSOLIDATED STATEMENTS OF CHANGES IN STOCKHOLDERS' EQUITY Statement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Paid-in Capital</t>
        </is>
      </c>
      <c r="G1" s="2" t="inlineStr">
        <is>
          <t>Paid-in CapitalCumulative Effect, Period of Adoption, Adjustment</t>
        </is>
      </c>
      <c r="H1" s="2" t="inlineStr">
        <is>
          <t>Treasury Stock</t>
        </is>
      </c>
      <c r="I1" s="2" t="inlineStr">
        <is>
          <t>Treasury StockCumulative Effect, Period of Adoption, Adjustment</t>
        </is>
      </c>
      <c r="J1" s="2" t="inlineStr">
        <is>
          <t>Retained Earnings</t>
        </is>
      </c>
      <c r="K1" s="2" t="inlineStr">
        <is>
          <t>Retained EarningsCumulative Effect, Period of Adoption, Adjustment</t>
        </is>
      </c>
      <c r="L1" s="2" t="inlineStr">
        <is>
          <t>Accumulated Other Comprehensive Income (loss)</t>
        </is>
      </c>
      <c r="M1" s="2" t="inlineStr">
        <is>
          <t>Accumulated Other Comprehensive Income (loss)Cumulative Effect, Period of Adoption, Adjustment</t>
        </is>
      </c>
    </row>
    <row r="2">
      <c r="A2" s="4" t="inlineStr">
        <is>
          <t>Balance, Beginning at Dec. 28, 2019</t>
        </is>
      </c>
      <c r="B2" s="6" t="n">
        <v>1946814</v>
      </c>
      <c r="D2" s="6" t="n">
        <v>145</v>
      </c>
      <c r="F2" s="6" t="n">
        <v>387402</v>
      </c>
      <c r="H2" s="6" t="n">
        <v>-451262</v>
      </c>
      <c r="J2" s="6" t="n">
        <v>2361462</v>
      </c>
      <c r="L2" s="6" t="n">
        <v>-350933</v>
      </c>
    </row>
    <row r="3">
      <c r="A3" s="3" t="inlineStr">
        <is>
          <t>Increase (Decrease) in Stockholders' Equity [Roll Forward]</t>
        </is>
      </c>
    </row>
    <row r="4">
      <c r="A4" s="4" t="inlineStr">
        <is>
          <t>Net earnings</t>
        </is>
      </c>
      <c r="B4" s="5" t="n">
        <v>155457</v>
      </c>
      <c r="D4" s="5" t="n">
        <v>0</v>
      </c>
      <c r="F4" s="5" t="n">
        <v>0</v>
      </c>
      <c r="H4" s="5" t="n">
        <v>0</v>
      </c>
      <c r="J4" s="5" t="n">
        <v>155457</v>
      </c>
      <c r="L4" s="5" t="n">
        <v>0</v>
      </c>
    </row>
    <row r="5">
      <c r="A5" s="4" t="inlineStr">
        <is>
          <t>Currency translation adjustment</t>
        </is>
      </c>
      <c r="B5" s="5" t="n">
        <v>-3213</v>
      </c>
      <c r="D5" s="5" t="n">
        <v>0</v>
      </c>
      <c r="F5" s="5" t="n">
        <v>0</v>
      </c>
      <c r="H5" s="5" t="n">
        <v>0</v>
      </c>
      <c r="J5" s="5" t="n">
        <v>0</v>
      </c>
      <c r="L5" s="5" t="n">
        <v>-3213</v>
      </c>
    </row>
    <row r="6">
      <c r="A6" s="4" t="inlineStr">
        <is>
          <t>Change in unrecognized pension benefit costs, net of tax</t>
        </is>
      </c>
      <c r="B6" s="5" t="n">
        <v>6184</v>
      </c>
      <c r="D6" s="5" t="n">
        <v>0</v>
      </c>
      <c r="F6" s="5" t="n">
        <v>0</v>
      </c>
      <c r="H6" s="5" t="n">
        <v>0</v>
      </c>
      <c r="J6" s="5" t="n">
        <v>0</v>
      </c>
      <c r="L6" s="5" t="n">
        <v>6184</v>
      </c>
    </row>
    <row r="7">
      <c r="A7" s="4" t="inlineStr">
        <is>
          <t>Unrealized gain (loss) on interest rate swamp, net of tax</t>
        </is>
      </c>
      <c r="B7" s="5" t="n">
        <v>-25227</v>
      </c>
      <c r="D7" s="5" t="n">
        <v>0</v>
      </c>
      <c r="F7" s="5" t="n">
        <v>0</v>
      </c>
      <c r="H7" s="5" t="n">
        <v>0</v>
      </c>
      <c r="J7" s="5" t="n">
        <v>0</v>
      </c>
      <c r="L7" s="5" t="n">
        <v>-25227</v>
      </c>
    </row>
    <row r="8">
      <c r="A8" s="4" t="inlineStr">
        <is>
          <t>Stock compensation</t>
        </is>
      </c>
      <c r="B8" s="5" t="n">
        <v>14422</v>
      </c>
      <c r="D8" s="5" t="n">
        <v>0</v>
      </c>
      <c r="F8" s="5" t="n">
        <v>14422</v>
      </c>
      <c r="H8" s="5" t="n">
        <v>0</v>
      </c>
      <c r="J8" s="5" t="n">
        <v>0</v>
      </c>
      <c r="L8" s="5" t="n">
        <v>0</v>
      </c>
    </row>
    <row r="9">
      <c r="A9" s="4" t="inlineStr">
        <is>
          <t>Adjustments to Additional Paid in Capital, Stock Issued, Issuance Costs</t>
        </is>
      </c>
      <c r="B9" s="5" t="n">
        <v>13822</v>
      </c>
      <c r="D9" s="5" t="n">
        <v>1</v>
      </c>
      <c r="F9" s="5" t="n">
        <v>13821</v>
      </c>
      <c r="H9" s="5" t="n">
        <v>0</v>
      </c>
      <c r="J9" s="5" t="n">
        <v>0</v>
      </c>
      <c r="L9" s="5" t="n">
        <v>0</v>
      </c>
    </row>
    <row r="10">
      <c r="A10" s="4" t="inlineStr">
        <is>
          <t>Purchase of treasury stock</t>
        </is>
      </c>
      <c r="B10" s="5" t="n">
        <v>-77244</v>
      </c>
      <c r="D10" s="5" t="n">
        <v>0</v>
      </c>
      <c r="F10" s="5" t="n">
        <v>0</v>
      </c>
      <c r="H10" s="5" t="n">
        <v>-77244</v>
      </c>
      <c r="J10" s="5" t="n">
        <v>0</v>
      </c>
      <c r="L10" s="5" t="n">
        <v>0</v>
      </c>
    </row>
    <row r="11">
      <c r="A11" s="4" t="inlineStr">
        <is>
          <t>Adjustments to Additional Paid in Capital, Equity Component of Convertible Debt</t>
        </is>
      </c>
      <c r="B11" s="5" t="n">
        <v>307</v>
      </c>
      <c r="D11" s="5" t="n">
        <v>0</v>
      </c>
      <c r="F11" s="5" t="n">
        <v>307</v>
      </c>
      <c r="H11" s="5" t="n">
        <v>0</v>
      </c>
      <c r="J11" s="5" t="n">
        <v>0</v>
      </c>
      <c r="L11" s="5" t="n">
        <v>0</v>
      </c>
    </row>
    <row r="12">
      <c r="A12" s="4" t="inlineStr">
        <is>
          <t>Balance, Ending at Sep. 26, 2020</t>
        </is>
      </c>
      <c r="B12" s="5" t="n">
        <v>2031322</v>
      </c>
      <c r="D12" s="5" t="n">
        <v>146</v>
      </c>
      <c r="F12" s="5" t="n">
        <v>415952</v>
      </c>
      <c r="H12" s="5" t="n">
        <v>-528506</v>
      </c>
      <c r="J12" s="5" t="n">
        <v>2516919</v>
      </c>
      <c r="L12" s="5" t="n">
        <v>-373189</v>
      </c>
    </row>
    <row r="13">
      <c r="A13" s="4" t="inlineStr">
        <is>
          <t>Balance, Beginning at Jun. 27, 2020</t>
        </is>
      </c>
      <c r="B13" s="5" t="n">
        <v>1939517</v>
      </c>
      <c r="D13" s="5" t="n">
        <v>145</v>
      </c>
      <c r="F13" s="5" t="n">
        <v>406640</v>
      </c>
      <c r="H13" s="5" t="n">
        <v>-528111</v>
      </c>
      <c r="J13" s="5" t="n">
        <v>2456403</v>
      </c>
      <c r="L13" s="5" t="n">
        <v>-395560</v>
      </c>
    </row>
    <row r="14">
      <c r="A14" s="3" t="inlineStr">
        <is>
          <t>Increase (Decrease) in Stockholders' Equity [Roll Forward]</t>
        </is>
      </c>
    </row>
    <row r="15">
      <c r="A15" s="4" t="inlineStr">
        <is>
          <t>Net earnings</t>
        </is>
      </c>
      <c r="B15" s="5" t="n">
        <v>60516</v>
      </c>
      <c r="D15" s="5" t="n">
        <v>0</v>
      </c>
      <c r="F15" s="5" t="n">
        <v>0</v>
      </c>
      <c r="H15" s="5" t="n">
        <v>0</v>
      </c>
      <c r="J15" s="5" t="n">
        <v>60516</v>
      </c>
      <c r="L15" s="5" t="n">
        <v>0</v>
      </c>
    </row>
    <row r="16">
      <c r="A16" s="4" t="inlineStr">
        <is>
          <t>Currency translation adjustment</t>
        </is>
      </c>
      <c r="B16" s="5" t="n">
        <v>25851</v>
      </c>
      <c r="D16" s="5" t="n">
        <v>0</v>
      </c>
      <c r="F16" s="5" t="n">
        <v>0</v>
      </c>
      <c r="H16" s="5" t="n">
        <v>0</v>
      </c>
      <c r="J16" s="5" t="n">
        <v>0</v>
      </c>
      <c r="L16" s="5" t="n">
        <v>25851</v>
      </c>
    </row>
    <row r="17">
      <c r="A17" s="4" t="inlineStr">
        <is>
          <t>Change in unrecognized pension benefit costs, net of tax</t>
        </is>
      </c>
      <c r="B17" s="5" t="n">
        <v>-6133</v>
      </c>
      <c r="D17" s="5" t="n">
        <v>0</v>
      </c>
      <c r="F17" s="5" t="n">
        <v>0</v>
      </c>
      <c r="H17" s="5" t="n">
        <v>0</v>
      </c>
      <c r="J17" s="5" t="n">
        <v>0</v>
      </c>
      <c r="L17" s="5" t="n">
        <v>-6133</v>
      </c>
    </row>
    <row r="18">
      <c r="A18" s="4" t="inlineStr">
        <is>
          <t>Unrealized gain (loss) on interest rate swamp, net of tax</t>
        </is>
      </c>
      <c r="B18" s="5" t="n">
        <v>2653</v>
      </c>
      <c r="D18" s="5" t="n">
        <v>0</v>
      </c>
      <c r="F18" s="5" t="n">
        <v>0</v>
      </c>
      <c r="H18" s="5" t="n">
        <v>0</v>
      </c>
      <c r="J18" s="5" t="n">
        <v>0</v>
      </c>
      <c r="L18" s="5" t="n">
        <v>2653</v>
      </c>
    </row>
    <row r="19">
      <c r="A19" s="4" t="inlineStr">
        <is>
          <t>Stock compensation</t>
        </is>
      </c>
      <c r="B19" s="5" t="n">
        <v>5300</v>
      </c>
      <c r="D19" s="5" t="n">
        <v>0</v>
      </c>
      <c r="F19" s="5" t="n">
        <v>5300</v>
      </c>
      <c r="H19" s="5" t="n">
        <v>0</v>
      </c>
      <c r="J19" s="5" t="n">
        <v>0</v>
      </c>
      <c r="L19" s="5" t="n">
        <v>0</v>
      </c>
    </row>
    <row r="20">
      <c r="A20" s="4" t="inlineStr">
        <is>
          <t>Adjustments to Additional Paid in Capital, Stock Issued, Issuance Costs</t>
        </is>
      </c>
      <c r="B20" s="5" t="n">
        <v>3706</v>
      </c>
      <c r="D20" s="5" t="n">
        <v>1</v>
      </c>
      <c r="F20" s="5" t="n">
        <v>3705</v>
      </c>
      <c r="H20" s="5" t="n">
        <v>0</v>
      </c>
      <c r="J20" s="5" t="n">
        <v>0</v>
      </c>
      <c r="L20" s="5" t="n">
        <v>0</v>
      </c>
    </row>
    <row r="21">
      <c r="A21" s="4" t="inlineStr">
        <is>
          <t>Purchase of treasury stock</t>
        </is>
      </c>
      <c r="B21" s="5" t="n">
        <v>-395</v>
      </c>
      <c r="D21" s="5" t="n">
        <v>0</v>
      </c>
      <c r="F21" s="5" t="n">
        <v>0</v>
      </c>
      <c r="H21" s="5" t="n">
        <v>-395</v>
      </c>
      <c r="J21" s="5" t="n">
        <v>0</v>
      </c>
      <c r="L21" s="5" t="n">
        <v>0</v>
      </c>
    </row>
    <row r="22">
      <c r="A22" s="4" t="inlineStr">
        <is>
          <t>Adjustments to Additional Paid in Capital, Equity Component of Convertible Debt</t>
        </is>
      </c>
      <c r="B22" s="5" t="n">
        <v>307</v>
      </c>
      <c r="D22" s="5" t="n">
        <v>0</v>
      </c>
      <c r="F22" s="5" t="n">
        <v>307</v>
      </c>
      <c r="H22" s="5" t="n">
        <v>0</v>
      </c>
      <c r="J22" s="5" t="n">
        <v>0</v>
      </c>
      <c r="L22" s="5" t="n">
        <v>0</v>
      </c>
    </row>
    <row r="23">
      <c r="A23" s="4" t="inlineStr">
        <is>
          <t>Balance, Ending at Sep. 26, 2020</t>
        </is>
      </c>
      <c r="B23" s="5" t="n">
        <v>2031322</v>
      </c>
      <c r="D23" s="5" t="n">
        <v>146</v>
      </c>
      <c r="F23" s="5" t="n">
        <v>415952</v>
      </c>
      <c r="H23" s="5" t="n">
        <v>-528506</v>
      </c>
      <c r="J23" s="5" t="n">
        <v>2516919</v>
      </c>
      <c r="L23" s="5" t="n">
        <v>-373189</v>
      </c>
    </row>
    <row r="24">
      <c r="A24" s="3" t="inlineStr">
        <is>
          <t>Increase (Decrease) in Stockholders' Equity [Roll Forward]</t>
        </is>
      </c>
    </row>
    <row r="25">
      <c r="A25" s="4" t="inlineStr">
        <is>
          <t>Adoption of ASU 2020-06 (1) | Accounting Standards Update 2020-06</t>
        </is>
      </c>
      <c r="C25" s="6" t="n">
        <v>-74375</v>
      </c>
      <c r="E25" s="6" t="n">
        <v>0</v>
      </c>
      <c r="G25" s="6" t="n">
        <v>-79430</v>
      </c>
      <c r="I25" s="6" t="n">
        <v>0</v>
      </c>
      <c r="K25" s="6" t="n">
        <v>5055</v>
      </c>
      <c r="M25" s="6" t="n">
        <v>0</v>
      </c>
    </row>
    <row r="26">
      <c r="A26" s="4" t="inlineStr">
        <is>
          <t>Balance, Beginning at Jan. 02, 2021</t>
        </is>
      </c>
      <c r="B26" s="5" t="n">
        <v>1976649</v>
      </c>
      <c r="D26" s="5" t="n">
        <v>147</v>
      </c>
      <c r="F26" s="5" t="n">
        <v>433308</v>
      </c>
      <c r="H26" s="5" t="n">
        <v>-537134</v>
      </c>
      <c r="J26" s="5" t="n">
        <v>2568756</v>
      </c>
      <c r="L26" s="5" t="n">
        <v>-488428</v>
      </c>
    </row>
    <row r="27">
      <c r="A27" s="3" t="inlineStr">
        <is>
          <t>Increase (Decrease) in Stockholders' Equity [Roll Forward]</t>
        </is>
      </c>
    </row>
    <row r="28">
      <c r="A28" s="4" t="inlineStr">
        <is>
          <t>Net earnings</t>
        </is>
      </c>
      <c r="B28" s="5" t="n">
        <v>385814</v>
      </c>
      <c r="D28" s="5" t="n">
        <v>0</v>
      </c>
      <c r="F28" s="5" t="n">
        <v>0</v>
      </c>
      <c r="H28" s="5" t="n">
        <v>0</v>
      </c>
      <c r="J28" s="5" t="n">
        <v>385814</v>
      </c>
      <c r="L28" s="5" t="n">
        <v>0</v>
      </c>
    </row>
    <row r="29">
      <c r="A29" s="4" t="inlineStr">
        <is>
          <t>Currency translation adjustment</t>
        </is>
      </c>
      <c r="B29" s="5" t="n">
        <v>-33000</v>
      </c>
      <c r="D29" s="5" t="n">
        <v>0</v>
      </c>
      <c r="F29" s="5" t="n">
        <v>0</v>
      </c>
      <c r="H29" s="5" t="n">
        <v>0</v>
      </c>
      <c r="J29" s="5" t="n">
        <v>0</v>
      </c>
      <c r="L29" s="5" t="n">
        <v>-33000</v>
      </c>
    </row>
    <row r="30">
      <c r="A30" s="4" t="inlineStr">
        <is>
          <t>Change in unrecognized pension benefit costs, net of tax</t>
        </is>
      </c>
      <c r="B30" s="5" t="n">
        <v>3052</v>
      </c>
      <c r="D30" s="5" t="n">
        <v>0</v>
      </c>
      <c r="F30" s="5" t="n">
        <v>0</v>
      </c>
      <c r="H30" s="5" t="n">
        <v>0</v>
      </c>
      <c r="J30" s="5" t="n">
        <v>0</v>
      </c>
      <c r="L30" s="5" t="n">
        <v>3052</v>
      </c>
    </row>
    <row r="31">
      <c r="A31" s="4" t="inlineStr">
        <is>
          <t>Unrealized gain (loss) on interest rate swamp, net of tax</t>
        </is>
      </c>
      <c r="B31" s="5" t="n">
        <v>16171</v>
      </c>
      <c r="D31" s="5" t="n">
        <v>0</v>
      </c>
      <c r="F31" s="5" t="n">
        <v>0</v>
      </c>
      <c r="H31" s="5" t="n">
        <v>0</v>
      </c>
      <c r="J31" s="5" t="n">
        <v>0</v>
      </c>
      <c r="L31" s="5" t="n">
        <v>16171</v>
      </c>
    </row>
    <row r="32">
      <c r="A32" s="4" t="inlineStr">
        <is>
          <t>Stock compensation</t>
        </is>
      </c>
      <c r="B32" s="5" t="n">
        <v>27136</v>
      </c>
      <c r="D32" s="5" t="n">
        <v>0</v>
      </c>
      <c r="F32" s="5" t="n">
        <v>27136</v>
      </c>
      <c r="H32" s="5" t="n">
        <v>0</v>
      </c>
      <c r="J32" s="5" t="n">
        <v>0</v>
      </c>
      <c r="L32" s="5" t="n">
        <v>0</v>
      </c>
    </row>
    <row r="33">
      <c r="A33" s="4" t="inlineStr">
        <is>
          <t>Purchase of treasury stock</t>
        </is>
      </c>
      <c r="B33" s="5" t="n">
        <v>-2477</v>
      </c>
      <c r="D33" s="5" t="n">
        <v>0</v>
      </c>
      <c r="F33" s="5" t="n">
        <v>0</v>
      </c>
      <c r="H33" s="5" t="n">
        <v>-2477</v>
      </c>
      <c r="J33" s="5" t="n">
        <v>0</v>
      </c>
      <c r="L33" s="5" t="n">
        <v>0</v>
      </c>
    </row>
    <row r="34">
      <c r="A34" s="4" t="inlineStr">
        <is>
          <t>Balance, Ending at Oct. 02, 2021</t>
        </is>
      </c>
      <c r="B34" s="5" t="n">
        <v>2298970</v>
      </c>
      <c r="D34" s="5" t="n">
        <v>147</v>
      </c>
      <c r="F34" s="5" t="n">
        <v>381014</v>
      </c>
      <c r="H34" s="5" t="n">
        <v>-539611</v>
      </c>
      <c r="J34" s="5" t="n">
        <v>2959625</v>
      </c>
      <c r="L34" s="5" t="n">
        <v>-502205</v>
      </c>
    </row>
    <row r="35">
      <c r="A35" s="4" t="inlineStr">
        <is>
          <t>Balance, Beginning at Jul. 03, 2021</t>
        </is>
      </c>
      <c r="B35" s="5" t="n">
        <v>2125876</v>
      </c>
      <c r="D35" s="5" t="n">
        <v>147</v>
      </c>
      <c r="F35" s="5" t="n">
        <v>370816</v>
      </c>
      <c r="H35" s="5" t="n">
        <v>-539496</v>
      </c>
      <c r="J35" s="5" t="n">
        <v>2783659</v>
      </c>
      <c r="L35" s="5" t="n">
        <v>-489250</v>
      </c>
    </row>
    <row r="36">
      <c r="A36" s="3" t="inlineStr">
        <is>
          <t>Increase (Decrease) in Stockholders' Equity [Roll Forward]</t>
        </is>
      </c>
    </row>
    <row r="37">
      <c r="A37" s="4" t="inlineStr">
        <is>
          <t>Net earnings</t>
        </is>
      </c>
      <c r="B37" s="5" t="n">
        <v>175966</v>
      </c>
      <c r="D37" s="5" t="n">
        <v>0</v>
      </c>
      <c r="F37" s="5" t="n">
        <v>0</v>
      </c>
      <c r="H37" s="5" t="n">
        <v>0</v>
      </c>
      <c r="J37" s="5" t="n">
        <v>175966</v>
      </c>
      <c r="L37" s="5" t="n">
        <v>0</v>
      </c>
    </row>
    <row r="38">
      <c r="A38" s="4" t="inlineStr">
        <is>
          <t>Currency translation adjustment</t>
        </is>
      </c>
      <c r="B38" s="5" t="n">
        <v>-21881</v>
      </c>
      <c r="D38" s="5" t="n">
        <v>0</v>
      </c>
      <c r="F38" s="5" t="n">
        <v>0</v>
      </c>
      <c r="H38" s="5" t="n">
        <v>0</v>
      </c>
      <c r="J38" s="5" t="n">
        <v>0</v>
      </c>
      <c r="L38" s="5" t="n">
        <v>-21881</v>
      </c>
    </row>
    <row r="39">
      <c r="A39" s="4" t="inlineStr">
        <is>
          <t>Change in unrecognized pension benefit costs, net of tax</t>
        </is>
      </c>
      <c r="B39" s="5" t="n">
        <v>5870</v>
      </c>
      <c r="D39" s="5" t="n">
        <v>0</v>
      </c>
      <c r="F39" s="5" t="n">
        <v>0</v>
      </c>
      <c r="H39" s="5" t="n">
        <v>0</v>
      </c>
      <c r="J39" s="5" t="n">
        <v>0</v>
      </c>
      <c r="L39" s="5" t="n">
        <v>5870</v>
      </c>
    </row>
    <row r="40">
      <c r="A40" s="4" t="inlineStr">
        <is>
          <t>Unrealized gain (loss) on interest rate swamp, net of tax</t>
        </is>
      </c>
      <c r="B40" s="5" t="n">
        <v>3056</v>
      </c>
      <c r="D40" s="5" t="n">
        <v>0</v>
      </c>
      <c r="F40" s="5" t="n">
        <v>0</v>
      </c>
      <c r="H40" s="5" t="n">
        <v>0</v>
      </c>
      <c r="J40" s="5" t="n">
        <v>0</v>
      </c>
      <c r="L40" s="5" t="n">
        <v>3056</v>
      </c>
    </row>
    <row r="41">
      <c r="A41" s="4" t="inlineStr">
        <is>
          <t>Stock compensation</t>
        </is>
      </c>
      <c r="B41" s="5" t="n">
        <v>10198</v>
      </c>
      <c r="D41" s="5" t="n">
        <v>0</v>
      </c>
      <c r="F41" s="5" t="n">
        <v>10198</v>
      </c>
      <c r="H41" s="5" t="n">
        <v>0</v>
      </c>
      <c r="J41" s="5" t="n">
        <v>0</v>
      </c>
      <c r="L41" s="5" t="n">
        <v>0</v>
      </c>
    </row>
    <row r="42">
      <c r="A42" s="4" t="inlineStr">
        <is>
          <t>Purchase of treasury stock</t>
        </is>
      </c>
      <c r="B42" s="5" t="n">
        <v>-115</v>
      </c>
      <c r="D42" s="5" t="n">
        <v>0</v>
      </c>
      <c r="F42" s="5" t="n">
        <v>0</v>
      </c>
      <c r="H42" s="5" t="n">
        <v>-115</v>
      </c>
      <c r="J42" s="5" t="n">
        <v>0</v>
      </c>
      <c r="L42" s="5" t="n">
        <v>0</v>
      </c>
    </row>
    <row r="43">
      <c r="A43" s="4" t="inlineStr">
        <is>
          <t>Balance, Ending at Oct. 02, 2021</t>
        </is>
      </c>
      <c r="B43" s="6" t="n">
        <v>2298970</v>
      </c>
      <c r="D43" s="6" t="n">
        <v>147</v>
      </c>
      <c r="F43" s="6" t="n">
        <v>381014</v>
      </c>
      <c r="H43" s="6" t="n">
        <v>-539611</v>
      </c>
      <c r="J43" s="6" t="n">
        <v>2959625</v>
      </c>
      <c r="L43" s="6" t="n">
        <v>-502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9 Months Ended</t>
        </is>
      </c>
    </row>
    <row r="2">
      <c r="B2" s="2" t="inlineStr">
        <is>
          <t>Oct. 02, 2021</t>
        </is>
      </c>
      <c r="C2" s="2" t="inlineStr">
        <is>
          <t>Jan. 02, 2021</t>
        </is>
      </c>
    </row>
    <row r="3">
      <c r="A3" s="3" t="inlineStr">
        <is>
          <t>Revenue Recognition [Abstract]</t>
        </is>
      </c>
    </row>
    <row r="4">
      <c r="A4" s="4" t="inlineStr">
        <is>
          <t>Contract with Customer, Asset, Net, Current</t>
        </is>
      </c>
      <c r="B4" s="6" t="n">
        <v>20955</v>
      </c>
      <c r="C4" s="6" t="n">
        <v>20328</v>
      </c>
    </row>
    <row r="5">
      <c r="A5" s="4" t="inlineStr">
        <is>
          <t>Contract liabilities</t>
        </is>
      </c>
      <c r="B5" s="5" t="n">
        <v>132984</v>
      </c>
      <c r="C5" s="5" t="n">
        <v>93871</v>
      </c>
    </row>
    <row r="6">
      <c r="A6" s="4" t="inlineStr">
        <is>
          <t>Contract with Customer, Liability, Noncurrent</t>
        </is>
      </c>
      <c r="B6" s="5" t="n">
        <v>12187</v>
      </c>
      <c r="C6" s="6" t="n">
        <v>13523</v>
      </c>
    </row>
    <row r="7">
      <c r="A7" s="4" t="inlineStr">
        <is>
          <t>Contract with Customer, Asset, Reclassified to Receivable</t>
        </is>
      </c>
      <c r="B7" s="5" t="n">
        <v>14000</v>
      </c>
    </row>
    <row r="8">
      <c r="A8" s="4" t="inlineStr">
        <is>
          <t>Contract with Customer, Liability, Revenue Recognized</t>
        </is>
      </c>
      <c r="B8" s="5" t="n">
        <v>72600</v>
      </c>
    </row>
    <row r="9">
      <c r="A9" s="4" t="inlineStr">
        <is>
          <t>Contract with Customer, Liability, Increase for Contract Acquired during the Period</t>
        </is>
      </c>
      <c r="B9" s="5" t="n">
        <v>122700</v>
      </c>
    </row>
    <row r="10">
      <c r="A10" s="4" t="inlineStr">
        <is>
          <t>Capitalized Contract Cost, Impairment Loss</t>
        </is>
      </c>
      <c r="B1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umulated Other Comprehensive Income [Roll Forward]</t>
        </is>
      </c>
    </row>
    <row r="4">
      <c r="A4" s="4" t="inlineStr">
        <is>
          <t>Beginning of Period</t>
        </is>
      </c>
      <c r="D4" s="6" t="n">
        <v>-488428</v>
      </c>
      <c r="E4" s="6" t="n">
        <v>-350933</v>
      </c>
    </row>
    <row r="5">
      <c r="A5" s="4" t="inlineStr">
        <is>
          <t>Other comprehensive income before reclassification</t>
        </is>
      </c>
      <c r="D5" s="5" t="n">
        <v>-28468</v>
      </c>
      <c r="E5" s="5" t="n">
        <v>-32675</v>
      </c>
    </row>
    <row r="6">
      <c r="A6" s="4" t="inlineStr">
        <is>
          <t>Amounts reclassified from accumulated other comprehensive income</t>
        </is>
      </c>
      <c r="D6" s="5" t="n">
        <v>14691</v>
      </c>
      <c r="E6" s="5" t="n">
        <v>10419</v>
      </c>
    </row>
    <row r="7">
      <c r="A7" s="4" t="inlineStr">
        <is>
          <t>Net current-period other comprehensive income</t>
        </is>
      </c>
      <c r="D7" s="5" t="n">
        <v>-13777</v>
      </c>
      <c r="E7" s="5" t="n">
        <v>-22256</v>
      </c>
    </row>
    <row r="8">
      <c r="A8" s="4" t="inlineStr">
        <is>
          <t>End of Period</t>
        </is>
      </c>
      <c r="B8" s="6" t="n">
        <v>-502205</v>
      </c>
      <c r="C8" s="6" t="n">
        <v>-373189</v>
      </c>
      <c r="D8" s="5" t="n">
        <v>-502205</v>
      </c>
      <c r="E8" s="5" t="n">
        <v>-373189</v>
      </c>
    </row>
    <row r="9">
      <c r="A9" s="4" t="inlineStr">
        <is>
          <t>Accumulated Other Comprehensive (income) Loss, Defined Benefit Plan, Tax</t>
        </is>
      </c>
      <c r="B9" s="5" t="n">
        <v>-88400</v>
      </c>
      <c r="C9" s="5" t="n">
        <v>-47300</v>
      </c>
      <c r="D9" s="5" t="n">
        <v>-88400</v>
      </c>
      <c r="E9" s="5" t="n">
        <v>-47300</v>
      </c>
    </row>
    <row r="10">
      <c r="A10" s="4" t="inlineStr">
        <is>
          <t>Accumulated Other Comprehensive Income (Loss), Cumulative Changes in Net Gain (Loss) from Cash Flow Hedges, Tax</t>
        </is>
      </c>
      <c r="B10" s="5" t="n">
        <v>-7500</v>
      </c>
      <c r="C10" s="5" t="n">
        <v>-15300</v>
      </c>
      <c r="D10" s="5" t="n">
        <v>-7500</v>
      </c>
      <c r="E10" s="5" t="n">
        <v>-15300</v>
      </c>
    </row>
    <row r="11">
      <c r="A11" s="4" t="inlineStr">
        <is>
          <t>Other Comprehensive Income (Loss), Defined Benefit Plan, Gain (Loss), Reclassification Adjustment from AOCI, Tax</t>
        </is>
      </c>
      <c r="D11" s="5" t="n">
        <v>700</v>
      </c>
      <c r="E11" s="5" t="n">
        <v>1300</v>
      </c>
    </row>
    <row r="12">
      <c r="A12" s="4" t="inlineStr">
        <is>
          <t>Unrealized gain on interest rate swap, tax</t>
        </is>
      </c>
      <c r="B12" s="5" t="n">
        <v>1065</v>
      </c>
      <c r="C12" s="5" t="n">
        <v>960</v>
      </c>
      <c r="D12" s="5" t="n">
        <v>5637</v>
      </c>
      <c r="E12" s="5" t="n">
        <v>-9303</v>
      </c>
    </row>
    <row r="13">
      <c r="A13" s="4" t="inlineStr">
        <is>
          <t>Accumulated Translation Adjustment</t>
        </is>
      </c>
    </row>
    <row r="14">
      <c r="A14" s="3" t="inlineStr">
        <is>
          <t>Accumulated Other Comprehensive Income [Roll Forward]</t>
        </is>
      </c>
    </row>
    <row r="15">
      <c r="A15" s="4" t="inlineStr">
        <is>
          <t>Beginning of Period</t>
        </is>
      </c>
      <c r="D15" s="5" t="n">
        <v>-49961</v>
      </c>
      <c r="E15" s="5" t="n">
        <v>-105705</v>
      </c>
    </row>
    <row r="16">
      <c r="A16" s="4" t="inlineStr">
        <is>
          <t>Other comprehensive income before reclassification</t>
        </is>
      </c>
      <c r="D16" s="5" t="n">
        <v>-33000</v>
      </c>
      <c r="E16" s="5" t="n">
        <v>-3213</v>
      </c>
    </row>
    <row r="17">
      <c r="A17" s="4" t="inlineStr">
        <is>
          <t>Amounts reclassified from accumulated other comprehensive income</t>
        </is>
      </c>
      <c r="D17" s="5" t="n">
        <v>0</v>
      </c>
      <c r="E17" s="5" t="n">
        <v>0</v>
      </c>
    </row>
    <row r="18">
      <c r="A18" s="4" t="inlineStr">
        <is>
          <t>Net current-period other comprehensive income</t>
        </is>
      </c>
      <c r="D18" s="5" t="n">
        <v>-33000</v>
      </c>
      <c r="E18" s="5" t="n">
        <v>-3213</v>
      </c>
    </row>
    <row r="19">
      <c r="A19" s="4" t="inlineStr">
        <is>
          <t>End of Period</t>
        </is>
      </c>
      <c r="B19" s="5" t="n">
        <v>-82961</v>
      </c>
      <c r="C19" s="5" t="n">
        <v>-108918</v>
      </c>
      <c r="D19" s="5" t="n">
        <v>-82961</v>
      </c>
      <c r="E19" s="5" t="n">
        <v>-108918</v>
      </c>
    </row>
    <row r="20">
      <c r="A20" s="4" t="inlineStr">
        <is>
          <t>Accumulated Defined Benefit Plans Adjustment</t>
        </is>
      </c>
    </row>
    <row r="21">
      <c r="A21" s="3" t="inlineStr">
        <is>
          <t>Accumulated Other Comprehensive Income [Roll Forward]</t>
        </is>
      </c>
    </row>
    <row r="22">
      <c r="A22" s="4" t="inlineStr">
        <is>
          <t>Beginning of Period</t>
        </is>
      </c>
      <c r="D22" s="5" t="n">
        <v>-400919</v>
      </c>
      <c r="E22" s="5" t="n">
        <v>-228336</v>
      </c>
    </row>
    <row r="23">
      <c r="A23" s="4" t="inlineStr">
        <is>
          <t>Other comprehensive income before reclassification</t>
        </is>
      </c>
      <c r="D23" s="5" t="n">
        <v>-3052</v>
      </c>
      <c r="E23" s="5" t="n">
        <v>-6184</v>
      </c>
    </row>
    <row r="24">
      <c r="A24" s="4" t="inlineStr">
        <is>
          <t>Amounts reclassified from accumulated other comprehensive income</t>
        </is>
      </c>
      <c r="D24" s="5" t="n">
        <v>0</v>
      </c>
      <c r="E24" s="5" t="n">
        <v>0</v>
      </c>
    </row>
    <row r="25">
      <c r="A25" s="4" t="inlineStr">
        <is>
          <t>Net current-period other comprehensive income</t>
        </is>
      </c>
      <c r="D25" s="5" t="n">
        <v>3052</v>
      </c>
      <c r="E25" s="5" t="n">
        <v>6184</v>
      </c>
    </row>
    <row r="26">
      <c r="A26" s="4" t="inlineStr">
        <is>
          <t>End of Period</t>
        </is>
      </c>
      <c r="B26" s="5" t="n">
        <v>-397867</v>
      </c>
      <c r="C26" s="5" t="n">
        <v>-222152</v>
      </c>
      <c r="D26" s="5" t="n">
        <v>-397867</v>
      </c>
      <c r="E26" s="5" t="n">
        <v>-222152</v>
      </c>
    </row>
    <row r="27">
      <c r="A27" s="4" t="inlineStr">
        <is>
          <t>Accumulated Net Gain (Loss) from Cash Flow Hedges Attributable to Parent | Interest Rate Swap</t>
        </is>
      </c>
    </row>
    <row r="28">
      <c r="A28" s="3" t="inlineStr">
        <is>
          <t>Accumulated Other Comprehensive Income [Roll Forward]</t>
        </is>
      </c>
    </row>
    <row r="29">
      <c r="A29" s="4" t="inlineStr">
        <is>
          <t>Beginning of Period</t>
        </is>
      </c>
      <c r="D29" s="5" t="n">
        <v>-37548</v>
      </c>
      <c r="E29" s="5" t="n">
        <v>-16892</v>
      </c>
    </row>
    <row r="30">
      <c r="A30" s="4" t="inlineStr">
        <is>
          <t>Other comprehensive income before reclassification</t>
        </is>
      </c>
      <c r="D30" s="5" t="n">
        <v>1480</v>
      </c>
      <c r="E30" s="5" t="n">
        <v>-35646</v>
      </c>
    </row>
    <row r="31">
      <c r="A31" s="4" t="inlineStr">
        <is>
          <t>Amounts reclassified from accumulated other comprehensive income</t>
        </is>
      </c>
      <c r="D31" s="5" t="n">
        <v>14691</v>
      </c>
      <c r="E31" s="5" t="n">
        <v>10419</v>
      </c>
    </row>
    <row r="32">
      <c r="A32" s="4" t="inlineStr">
        <is>
          <t>Net current-period other comprehensive income</t>
        </is>
      </c>
      <c r="D32" s="5" t="n">
        <v>16171</v>
      </c>
      <c r="E32" s="5" t="n">
        <v>-25227</v>
      </c>
    </row>
    <row r="33">
      <c r="A33" s="4" t="inlineStr">
        <is>
          <t>End of Period</t>
        </is>
      </c>
      <c r="B33" s="6" t="n">
        <v>-21377</v>
      </c>
      <c r="C33" s="6" t="n">
        <v>-42119</v>
      </c>
      <c r="D33" s="6" t="n">
        <v>-21377</v>
      </c>
      <c r="E33" s="6" t="n">
        <v>-421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Other Comprehensive Incom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closure Other Comprehensive Income Additional Information [Abstract]</t>
        </is>
      </c>
    </row>
    <row r="4">
      <c r="A4" s="4" t="inlineStr">
        <is>
          <t>Net earnings</t>
        </is>
      </c>
      <c r="B4" s="6" t="n">
        <v>175966</v>
      </c>
      <c r="C4" s="6" t="n">
        <v>60516</v>
      </c>
      <c r="D4" s="6" t="n">
        <v>385814</v>
      </c>
      <c r="E4" s="6" t="n">
        <v>155457</v>
      </c>
    </row>
    <row r="5">
      <c r="A5" s="4" t="inlineStr">
        <is>
          <t>Currency Translation Adjustment</t>
        </is>
      </c>
      <c r="B5" s="5" t="n">
        <v>-21881</v>
      </c>
      <c r="C5" s="5" t="n">
        <v>25851</v>
      </c>
      <c r="D5" s="5" t="n">
        <v>-33000</v>
      </c>
      <c r="E5" s="5" t="n">
        <v>-3213</v>
      </c>
    </row>
    <row r="6">
      <c r="A6" s="4" t="inlineStr">
        <is>
          <t>Change in unrecognized pension benefit costs, net of tax</t>
        </is>
      </c>
      <c r="B6" s="5" t="n">
        <v>5870</v>
      </c>
      <c r="C6" s="5" t="n">
        <v>-6133</v>
      </c>
      <c r="D6" s="5" t="n">
        <v>3052</v>
      </c>
      <c r="E6" s="5" t="n">
        <v>6184</v>
      </c>
    </row>
    <row r="7">
      <c r="A7" s="4" t="inlineStr">
        <is>
          <t>Unrealized gain (loss) on interest rate swamp, net of tax</t>
        </is>
      </c>
      <c r="B7" s="5" t="n">
        <v>3056</v>
      </c>
      <c r="C7" s="5" t="n">
        <v>2653</v>
      </c>
      <c r="D7" s="5" t="n">
        <v>16171</v>
      </c>
      <c r="E7" s="5" t="n">
        <v>-25227</v>
      </c>
    </row>
    <row r="8">
      <c r="A8" s="4" t="inlineStr">
        <is>
          <t>Comprehensive income</t>
        </is>
      </c>
      <c r="B8" s="6" t="n">
        <v>163011</v>
      </c>
      <c r="C8" s="6" t="n">
        <v>82887</v>
      </c>
      <c r="D8" s="6" t="n">
        <v>372037</v>
      </c>
      <c r="E8" s="6" t="n">
        <v>1332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Jan. 02, 2021</t>
        </is>
      </c>
    </row>
    <row r="2">
      <c r="A2" s="3" t="inlineStr">
        <is>
          <t>Notes To Financial Statements [Abstract]</t>
        </is>
      </c>
    </row>
    <row r="3">
      <c r="A3" s="4" t="inlineStr">
        <is>
          <t>Inventory, Raw Materials, Net of Reserves</t>
        </is>
      </c>
      <c r="B3" s="6" t="n">
        <v>369221</v>
      </c>
      <c r="C3" s="6" t="n">
        <v>263200</v>
      </c>
    </row>
    <row r="4">
      <c r="A4" s="4" t="inlineStr">
        <is>
          <t>Inventory, Work in Process, Net of Reserves</t>
        </is>
      </c>
      <c r="B4" s="5" t="n">
        <v>68360</v>
      </c>
      <c r="C4" s="5" t="n">
        <v>55104</v>
      </c>
    </row>
    <row r="5">
      <c r="A5" s="4" t="inlineStr">
        <is>
          <t>Inventory, Finished Goods, Net of Reserves</t>
        </is>
      </c>
      <c r="B5" s="5" t="n">
        <v>248462</v>
      </c>
      <c r="C5" s="5" t="n">
        <v>221894</v>
      </c>
    </row>
    <row r="6">
      <c r="A6" s="4" t="inlineStr">
        <is>
          <t>Inventories, net</t>
        </is>
      </c>
      <c r="B6" s="6" t="n">
        <v>686043</v>
      </c>
      <c r="C6" s="6" t="n">
        <v>540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1" customWidth="1" min="2" max="2"/>
  </cols>
  <sheetData>
    <row r="1">
      <c r="A1" s="1" t="inlineStr">
        <is>
          <t>Changes in Carrying Amount of Goodwill (Details) $ in Thousands</t>
        </is>
      </c>
      <c r="B1" s="2" t="inlineStr">
        <is>
          <t>9 Months Ended</t>
        </is>
      </c>
    </row>
    <row r="2">
      <c r="B2" s="2" t="inlineStr">
        <is>
          <t>Oct. 02, 2021USD ($)</t>
        </is>
      </c>
    </row>
    <row r="3">
      <c r="A3" s="3" t="inlineStr">
        <is>
          <t>Goodwill [Line Items]</t>
        </is>
      </c>
    </row>
    <row r="4">
      <c r="A4" s="4" t="inlineStr">
        <is>
          <t>Balance beginning of period</t>
        </is>
      </c>
      <c r="B4" s="6" t="n">
        <v>1934261</v>
      </c>
    </row>
    <row r="5">
      <c r="A5" s="4" t="inlineStr">
        <is>
          <t>Goodwill acquired during the year</t>
        </is>
      </c>
      <c r="B5" s="5" t="n">
        <v>185311</v>
      </c>
    </row>
    <row r="6">
      <c r="A6" s="4" t="inlineStr">
        <is>
          <t>Measurement period adjustments to goodwill acquired in prior year</t>
        </is>
      </c>
      <c r="B6" s="5" t="n">
        <v>2302</v>
      </c>
    </row>
    <row r="7">
      <c r="A7" s="4" t="inlineStr">
        <is>
          <t>Goodwill, Foreign Currency Translation Gain (Loss)</t>
        </is>
      </c>
      <c r="B7" s="5" t="n">
        <v>-15692</v>
      </c>
    </row>
    <row r="8">
      <c r="A8" s="4" t="inlineStr">
        <is>
          <t>Balance end of period</t>
        </is>
      </c>
      <c r="B8" s="5" t="n">
        <v>2106182</v>
      </c>
    </row>
    <row r="9">
      <c r="A9" s="4" t="inlineStr">
        <is>
          <t>Commercial Foodservice Equipment Group</t>
        </is>
      </c>
    </row>
    <row r="10">
      <c r="A10" s="3" t="inlineStr">
        <is>
          <t>Goodwill [Line Items]</t>
        </is>
      </c>
    </row>
    <row r="11">
      <c r="A11" s="4" t="inlineStr">
        <is>
          <t>Balance beginning of period</t>
        </is>
      </c>
      <c r="B11" s="5" t="n">
        <v>1228436</v>
      </c>
    </row>
    <row r="12">
      <c r="A12" s="4" t="inlineStr">
        <is>
          <t>Goodwill acquired during the year</t>
        </is>
      </c>
      <c r="B12" s="5" t="n">
        <v>42570</v>
      </c>
    </row>
    <row r="13">
      <c r="A13" s="4" t="inlineStr">
        <is>
          <t>Measurement period adjustments to goodwill acquired in prior year</t>
        </is>
      </c>
      <c r="B13" s="5" t="n">
        <v>2302</v>
      </c>
    </row>
    <row r="14">
      <c r="A14" s="4" t="inlineStr">
        <is>
          <t>Goodwill, Foreign Currency Translation Gain (Loss)</t>
        </is>
      </c>
      <c r="B14" s="5" t="n">
        <v>-7012</v>
      </c>
    </row>
    <row r="15">
      <c r="A15" s="4" t="inlineStr">
        <is>
          <t>Balance end of period</t>
        </is>
      </c>
      <c r="B15" s="5" t="n">
        <v>1266296</v>
      </c>
    </row>
    <row r="16">
      <c r="A16" s="4" t="inlineStr">
        <is>
          <t>Food Processing Group</t>
        </is>
      </c>
    </row>
    <row r="17">
      <c r="A17" s="3" t="inlineStr">
        <is>
          <t>Goodwill [Line Items]</t>
        </is>
      </c>
    </row>
    <row r="18">
      <c r="A18" s="4" t="inlineStr">
        <is>
          <t>Balance beginning of period</t>
        </is>
      </c>
      <c r="B18" s="5" t="n">
        <v>255798</v>
      </c>
    </row>
    <row r="19">
      <c r="A19" s="4" t="inlineStr">
        <is>
          <t>Goodwill acquired during the year</t>
        </is>
      </c>
      <c r="B19" s="5" t="n">
        <v>0</v>
      </c>
    </row>
    <row r="20">
      <c r="A20" s="4" t="inlineStr">
        <is>
          <t>Measurement period adjustments to goodwill acquired in prior year</t>
        </is>
      </c>
      <c r="B20" s="5" t="n">
        <v>0</v>
      </c>
    </row>
    <row r="21">
      <c r="A21" s="4" t="inlineStr">
        <is>
          <t>Goodwill, Foreign Currency Translation Gain (Loss)</t>
        </is>
      </c>
      <c r="B21" s="5" t="n">
        <v>-3814</v>
      </c>
    </row>
    <row r="22">
      <c r="A22" s="4" t="inlineStr">
        <is>
          <t>Balance end of period</t>
        </is>
      </c>
      <c r="B22" s="5" t="n">
        <v>251984</v>
      </c>
    </row>
    <row r="23">
      <c r="A23" s="4" t="inlineStr">
        <is>
          <t>Residential Kitchen</t>
        </is>
      </c>
    </row>
    <row r="24">
      <c r="A24" s="3" t="inlineStr">
        <is>
          <t>Goodwill [Line Items]</t>
        </is>
      </c>
    </row>
    <row r="25">
      <c r="A25" s="4" t="inlineStr">
        <is>
          <t>Balance beginning of period</t>
        </is>
      </c>
      <c r="B25" s="5" t="n">
        <v>450027</v>
      </c>
    </row>
    <row r="26">
      <c r="A26" s="4" t="inlineStr">
        <is>
          <t>Goodwill acquired during the year</t>
        </is>
      </c>
      <c r="B26" s="5" t="n">
        <v>142741</v>
      </c>
    </row>
    <row r="27">
      <c r="A27" s="4" t="inlineStr">
        <is>
          <t>Measurement period adjustments to goodwill acquired in prior year</t>
        </is>
      </c>
      <c r="B27" s="5" t="n">
        <v>0</v>
      </c>
    </row>
    <row r="28">
      <c r="A28" s="4" t="inlineStr">
        <is>
          <t>Goodwill, Foreign Currency Translation Gain (Loss)</t>
        </is>
      </c>
      <c r="B28" s="5" t="n">
        <v>-4866</v>
      </c>
    </row>
    <row r="29">
      <c r="A29" s="4" t="inlineStr">
        <is>
          <t>Balance end of period</t>
        </is>
      </c>
      <c r="B29" s="6" t="n">
        <v>5879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26" customWidth="1" min="4" max="4"/>
    <col width="14" customWidth="1" min="5" max="5"/>
    <col width="17" customWidth="1" min="6" max="6"/>
  </cols>
  <sheetData>
    <row r="1">
      <c r="A1" s="1" t="inlineStr">
        <is>
          <t>Intangibles (Details) - USD ($) $ in Thousands</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row>
    <row r="3">
      <c r="A3" s="3" t="inlineStr">
        <is>
          <t>Finite-Lived Intangible Assets [Line Items]</t>
        </is>
      </c>
    </row>
    <row r="4">
      <c r="A4" s="4" t="inlineStr">
        <is>
          <t>Finite-Lived Intangible Assets, Gross</t>
        </is>
      </c>
      <c r="B4" s="6" t="n">
        <v>896652</v>
      </c>
      <c r="D4" s="6" t="n">
        <v>896652</v>
      </c>
      <c r="F4" s="6" t="n">
        <v>826924</v>
      </c>
    </row>
    <row r="5">
      <c r="A5" s="4" t="inlineStr">
        <is>
          <t>Finite-Lived Intangible Assets, Accumulated Amortization</t>
        </is>
      </c>
      <c r="B5" s="5" t="n">
        <v>-458451</v>
      </c>
      <c r="D5" s="5" t="n">
        <v>-458451</v>
      </c>
      <c r="F5" s="6" t="n">
        <v>-403347</v>
      </c>
    </row>
    <row r="6">
      <c r="A6" s="4" t="inlineStr">
        <is>
          <t>Amortization of Intangible Assets</t>
        </is>
      </c>
      <c r="B6" s="5" t="n">
        <v>18200</v>
      </c>
      <c r="C6" s="6" t="n">
        <v>16900</v>
      </c>
      <c r="D6" s="5" t="n">
        <v>54900</v>
      </c>
      <c r="E6" s="6" t="n">
        <v>51400</v>
      </c>
    </row>
    <row r="7">
      <c r="A7" s="4" t="inlineStr">
        <is>
          <t>Finite-Lived Intangible Assets, Amortization Expense, Next Twelve Months</t>
        </is>
      </c>
      <c r="B7" s="5" t="n">
        <v>73869</v>
      </c>
      <c r="D7" s="5" t="n">
        <v>73869</v>
      </c>
    </row>
    <row r="8">
      <c r="A8" s="4" t="inlineStr">
        <is>
          <t>Finite-Lived Intangible Assets, Amortization Expense, Year Two</t>
        </is>
      </c>
      <c r="B8" s="5" t="n">
        <v>66711</v>
      </c>
      <c r="D8" s="5" t="n">
        <v>66711</v>
      </c>
    </row>
    <row r="9">
      <c r="A9" s="4" t="inlineStr">
        <is>
          <t>Finite-Lived Intangible Assets, Amortization Expense, Year Three</t>
        </is>
      </c>
      <c r="B9" s="5" t="n">
        <v>57656</v>
      </c>
      <c r="D9" s="5" t="n">
        <v>57656</v>
      </c>
    </row>
    <row r="10">
      <c r="A10" s="4" t="inlineStr">
        <is>
          <t>Finite-Lived Intangible Assets, Amortization Expense, Year Four</t>
        </is>
      </c>
      <c r="B10" s="5" t="n">
        <v>48507</v>
      </c>
      <c r="D10" s="5" t="n">
        <v>48507</v>
      </c>
    </row>
    <row r="11">
      <c r="A11" s="4" t="inlineStr">
        <is>
          <t>Finite-Lived Intangible Assets, Amortization Expense, Year Five</t>
        </is>
      </c>
      <c r="B11" s="5" t="n">
        <v>46054</v>
      </c>
      <c r="D11" s="5" t="n">
        <v>46054</v>
      </c>
    </row>
    <row r="12">
      <c r="A12" s="4" t="inlineStr">
        <is>
          <t>Finite-Lived Intangible Assets, Amortization Expense, after Year Five</t>
        </is>
      </c>
      <c r="B12" s="5" t="n">
        <v>145404</v>
      </c>
      <c r="D12" s="5" t="n">
        <v>145404</v>
      </c>
    </row>
    <row r="13">
      <c r="A13" s="4" t="inlineStr">
        <is>
          <t>Finite-Lived Intangible Assets, Net</t>
        </is>
      </c>
      <c r="B13" s="5" t="n">
        <v>438201</v>
      </c>
      <c r="D13" s="6" t="n">
        <v>438201</v>
      </c>
    </row>
    <row r="14">
      <c r="A14" s="4" t="inlineStr">
        <is>
          <t>Customer Lists</t>
        </is>
      </c>
    </row>
    <row r="15">
      <c r="A15" s="3" t="inlineStr">
        <is>
          <t>Finite-Lived Intangible Assets [Line Items]</t>
        </is>
      </c>
    </row>
    <row r="16">
      <c r="A16" s="4" t="inlineStr">
        <is>
          <t>Finite-Lived Intangible Asset, Useful Life</t>
        </is>
      </c>
      <c r="D16" s="4" t="inlineStr">
        <is>
          <t>7 years 10 months 24 days</t>
        </is>
      </c>
      <c r="F16" s="4" t="inlineStr">
        <is>
          <t>8 years 6 months</t>
        </is>
      </c>
    </row>
    <row r="17">
      <c r="A17" s="4" t="inlineStr">
        <is>
          <t>Finite-Lived Intangible Assets, Gross</t>
        </is>
      </c>
      <c r="B17" s="5" t="n">
        <v>794079</v>
      </c>
      <c r="D17" s="6" t="n">
        <v>794079</v>
      </c>
      <c r="F17" s="6" t="n">
        <v>735264</v>
      </c>
    </row>
    <row r="18">
      <c r="A18" s="4" t="inlineStr">
        <is>
          <t>Finite-Lived Intangible Assets, Accumulated Amortization</t>
        </is>
      </c>
      <c r="B18" s="5" t="n">
        <v>-393686</v>
      </c>
      <c r="D18" s="6" t="n">
        <v>-393686</v>
      </c>
      <c r="F18" s="6" t="n">
        <v>-347029</v>
      </c>
    </row>
    <row r="19">
      <c r="A19" s="4" t="inlineStr">
        <is>
          <t>Backlog</t>
        </is>
      </c>
    </row>
    <row r="20">
      <c r="A20" s="3" t="inlineStr">
        <is>
          <t>Finite-Lived Intangible Assets [Line Items]</t>
        </is>
      </c>
    </row>
    <row r="21">
      <c r="A21" s="4" t="inlineStr">
        <is>
          <t>Finite-Lived Intangible Asset, Useful Life</t>
        </is>
      </c>
      <c r="D21" s="4" t="inlineStr">
        <is>
          <t>2 months 12 days</t>
        </is>
      </c>
      <c r="F21" s="4" t="inlineStr">
        <is>
          <t>3 months 18 days</t>
        </is>
      </c>
    </row>
    <row r="22">
      <c r="A22" s="4" t="inlineStr">
        <is>
          <t>Finite-Lived Intangible Assets, Gross</t>
        </is>
      </c>
      <c r="B22" s="5" t="n">
        <v>37039</v>
      </c>
      <c r="D22" s="6" t="n">
        <v>37039</v>
      </c>
      <c r="F22" s="6" t="n">
        <v>34729</v>
      </c>
    </row>
    <row r="23">
      <c r="A23" s="4" t="inlineStr">
        <is>
          <t>Finite-Lived Intangible Assets, Accumulated Amortization</t>
        </is>
      </c>
      <c r="B23" s="5" t="n">
        <v>-36331</v>
      </c>
      <c r="D23" s="6" t="n">
        <v>-36331</v>
      </c>
      <c r="F23" s="6" t="n">
        <v>-31924</v>
      </c>
    </row>
    <row r="24">
      <c r="A24" s="4" t="inlineStr">
        <is>
          <t>Developed Technology Rights</t>
        </is>
      </c>
    </row>
    <row r="25">
      <c r="A25" s="3" t="inlineStr">
        <is>
          <t>Finite-Lived Intangible Assets [Line Items]</t>
        </is>
      </c>
    </row>
    <row r="26">
      <c r="A26" s="4" t="inlineStr">
        <is>
          <t>Finite-Lived Intangible Asset, Useful Life</t>
        </is>
      </c>
      <c r="D26" s="4" t="inlineStr">
        <is>
          <t>8 years 10 months 24 days</t>
        </is>
      </c>
      <c r="F26" s="4" t="inlineStr">
        <is>
          <t>10 years</t>
        </is>
      </c>
    </row>
    <row r="27">
      <c r="A27" s="4" t="inlineStr">
        <is>
          <t>Finite-Lived Intangible Assets, Gross</t>
        </is>
      </c>
      <c r="B27" s="5" t="n">
        <v>65534</v>
      </c>
      <c r="D27" s="6" t="n">
        <v>65534</v>
      </c>
      <c r="F27" s="6" t="n">
        <v>56931</v>
      </c>
    </row>
    <row r="28">
      <c r="A28" s="4" t="inlineStr">
        <is>
          <t>Finite-Lived Intangible Assets, Accumulated Amortization</t>
        </is>
      </c>
      <c r="B28" s="5" t="n">
        <v>-28434</v>
      </c>
      <c r="D28" s="5" t="n">
        <v>-28434</v>
      </c>
      <c r="F28" s="5" t="n">
        <v>-24394</v>
      </c>
    </row>
    <row r="29">
      <c r="A29" s="4" t="inlineStr">
        <is>
          <t>Tradenames And Trademarks</t>
        </is>
      </c>
    </row>
    <row r="30">
      <c r="A30" s="3" t="inlineStr">
        <is>
          <t>Finite-Lived Intangible Assets [Line Items]</t>
        </is>
      </c>
    </row>
    <row r="31">
      <c r="A31" s="4" t="inlineStr">
        <is>
          <t>Indefinite-lived Intangible Assets (Excluding Goodwill)</t>
        </is>
      </c>
      <c r="B31" s="6" t="n">
        <v>1136400</v>
      </c>
      <c r="D31" s="6" t="n">
        <v>1136400</v>
      </c>
      <c r="F31" s="6" t="n">
        <v>10268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Thousands</t>
        </is>
      </c>
      <c r="B1" s="2" t="inlineStr">
        <is>
          <t>Oct. 02, 2021</t>
        </is>
      </c>
      <c r="C1" s="2" t="inlineStr">
        <is>
          <t>Jan. 02, 2021</t>
        </is>
      </c>
    </row>
    <row r="2">
      <c r="A2" s="3" t="inlineStr">
        <is>
          <t>Disclosure Accrued Expenses [Abstract]</t>
        </is>
      </c>
    </row>
    <row r="3">
      <c r="A3" s="4" t="inlineStr">
        <is>
          <t>Contract liabilities</t>
        </is>
      </c>
      <c r="B3" s="6" t="n">
        <v>132984</v>
      </c>
      <c r="C3" s="6" t="n">
        <v>93871</v>
      </c>
    </row>
    <row r="4">
      <c r="A4" s="4" t="inlineStr">
        <is>
          <t>Accrued payroll and related expenses</t>
        </is>
      </c>
      <c r="B4" s="5" t="n">
        <v>105498</v>
      </c>
      <c r="C4" s="5" t="n">
        <v>93926</v>
      </c>
    </row>
    <row r="5">
      <c r="A5" s="4" t="inlineStr">
        <is>
          <t>Accrued warranty</t>
        </is>
      </c>
      <c r="B5" s="5" t="n">
        <v>81708</v>
      </c>
      <c r="C5" s="5" t="n">
        <v>69667</v>
      </c>
    </row>
    <row r="6">
      <c r="A6" s="4" t="inlineStr">
        <is>
          <t>Accrued customer rebates</t>
        </is>
      </c>
      <c r="B6" s="5" t="n">
        <v>61160</v>
      </c>
      <c r="C6" s="5" t="n">
        <v>43703</v>
      </c>
    </row>
    <row r="7">
      <c r="A7" s="4" t="inlineStr">
        <is>
          <t>Accrued short-term leases</t>
        </is>
      </c>
      <c r="B7" s="5" t="n">
        <v>21987</v>
      </c>
      <c r="C7" s="5" t="n">
        <v>22493</v>
      </c>
    </row>
    <row r="8">
      <c r="A8" s="4" t="inlineStr">
        <is>
          <t>Accrued professional services</t>
        </is>
      </c>
      <c r="B8" s="5" t="n">
        <v>20743</v>
      </c>
      <c r="C8" s="5" t="n">
        <v>12133</v>
      </c>
    </row>
    <row r="9">
      <c r="A9" s="4" t="inlineStr">
        <is>
          <t>Accrued sales and other tax</t>
        </is>
      </c>
      <c r="B9" s="5" t="n">
        <v>17380</v>
      </c>
      <c r="C9" s="5" t="n">
        <v>22030</v>
      </c>
    </row>
    <row r="10">
      <c r="A10" s="4" t="inlineStr">
        <is>
          <t>Accrued agent commission</t>
        </is>
      </c>
      <c r="B10" s="5" t="n">
        <v>14265</v>
      </c>
      <c r="C10" s="5" t="n">
        <v>11105</v>
      </c>
    </row>
    <row r="11">
      <c r="A11" s="4" t="inlineStr">
        <is>
          <t>Accrued Product Liability And Workers Compensation Liability Current</t>
        </is>
      </c>
      <c r="B11" s="5" t="n">
        <v>11244</v>
      </c>
      <c r="C11" s="5" t="n">
        <v>12909</v>
      </c>
    </row>
    <row r="12">
      <c r="A12" s="4" t="inlineStr">
        <is>
          <t>Accrued interest rate swaps</t>
        </is>
      </c>
      <c r="B12" s="5" t="n">
        <v>768</v>
      </c>
      <c r="C12" s="5" t="n">
        <v>14075</v>
      </c>
    </row>
    <row r="13">
      <c r="A13" s="4" t="inlineStr">
        <is>
          <t>Disposal Group, Including Discontinued Operation, Accrued Liabilities</t>
        </is>
      </c>
      <c r="B13" s="5" t="n">
        <v>0</v>
      </c>
      <c r="C13" s="5" t="n">
        <v>22313</v>
      </c>
    </row>
    <row r="14">
      <c r="A14" s="4" t="inlineStr">
        <is>
          <t>Other accrued expenses</t>
        </is>
      </c>
      <c r="B14" s="5" t="n">
        <v>79259</v>
      </c>
      <c r="C14" s="5" t="n">
        <v>76316</v>
      </c>
    </row>
    <row r="15">
      <c r="A15" s="4" t="inlineStr">
        <is>
          <t>Accrued expenses</t>
        </is>
      </c>
      <c r="B15" s="6" t="n">
        <v>546996</v>
      </c>
      <c r="C15" s="6" t="n">
        <v>4945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Rollforward of Warranty Reserve (Details) $ in Thousands</t>
        </is>
      </c>
      <c r="B1" s="2" t="inlineStr">
        <is>
          <t>9 Months Ended</t>
        </is>
      </c>
    </row>
    <row r="2">
      <c r="B2" s="2" t="inlineStr">
        <is>
          <t>Oct. 02, 2021USD ($)</t>
        </is>
      </c>
    </row>
    <row r="3">
      <c r="A3" s="3" t="inlineStr">
        <is>
          <t>Disclosure Rollforward Of Warranty Reserve [Abstract]</t>
        </is>
      </c>
    </row>
    <row r="4">
      <c r="A4" s="4" t="inlineStr">
        <is>
          <t>Beginning balance</t>
        </is>
      </c>
      <c r="B4" s="6" t="n">
        <v>69667</v>
      </c>
    </row>
    <row r="5">
      <c r="A5" s="4" t="inlineStr">
        <is>
          <t>Warranty reserve related to acquisitions</t>
        </is>
      </c>
      <c r="B5" s="5" t="n">
        <v>1836</v>
      </c>
    </row>
    <row r="6">
      <c r="A6" s="4" t="inlineStr">
        <is>
          <t>Warranty expense</t>
        </is>
      </c>
      <c r="B6" s="5" t="n">
        <v>54164</v>
      </c>
    </row>
    <row r="7">
      <c r="A7" s="4" t="inlineStr">
        <is>
          <t>Warranty claims</t>
        </is>
      </c>
      <c r="B7" s="5" t="n">
        <v>-43959</v>
      </c>
    </row>
    <row r="8">
      <c r="A8" s="4" t="inlineStr">
        <is>
          <t>Ending balance</t>
        </is>
      </c>
      <c r="B8" s="6" t="n">
        <v>817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ng-Term Debt (Details) - USD ($) $ in Thousands</t>
        </is>
      </c>
      <c r="B1" s="2" t="inlineStr">
        <is>
          <t>Oct. 21, 2021</t>
        </is>
      </c>
      <c r="C1" s="2" t="inlineStr">
        <is>
          <t>Oct. 02, 2021</t>
        </is>
      </c>
      <c r="D1" s="2" t="inlineStr">
        <is>
          <t>Jan. 02, 2021</t>
        </is>
      </c>
      <c r="E1" s="2" t="inlineStr">
        <is>
          <t>Aug. 21, 2020</t>
        </is>
      </c>
    </row>
    <row r="2">
      <c r="A2" s="3" t="inlineStr">
        <is>
          <t>Debt Disclosure [Line Items]</t>
        </is>
      </c>
    </row>
    <row r="3">
      <c r="A3" s="4" t="inlineStr">
        <is>
          <t>Senior secured revolving credit line</t>
        </is>
      </c>
      <c r="C3" s="6" t="n">
        <v>827856</v>
      </c>
      <c r="D3" s="6" t="n">
        <v>755000</v>
      </c>
    </row>
    <row r="4">
      <c r="A4" s="4" t="inlineStr">
        <is>
          <t>Term loan facility</t>
        </is>
      </c>
      <c r="B4" s="6" t="n">
        <v>1000000</v>
      </c>
      <c r="C4" s="5" t="n">
        <v>321875</v>
      </c>
      <c r="D4" s="5" t="n">
        <v>335938</v>
      </c>
      <c r="E4" s="6" t="n">
        <v>350000</v>
      </c>
    </row>
    <row r="5">
      <c r="A5" s="4" t="inlineStr">
        <is>
          <t>Convertible senior notes</t>
        </is>
      </c>
      <c r="C5" s="5" t="n">
        <v>733825</v>
      </c>
      <c r="D5" s="5" t="n">
        <v>632847</v>
      </c>
    </row>
    <row r="6">
      <c r="A6" s="4" t="inlineStr">
        <is>
          <t>Other Long-term Debt</t>
        </is>
      </c>
      <c r="C6" s="5" t="n">
        <v>1186</v>
      </c>
      <c r="D6" s="5" t="n">
        <v>1390</v>
      </c>
    </row>
    <row r="7">
      <c r="A7" s="4" t="inlineStr">
        <is>
          <t>Total debt</t>
        </is>
      </c>
      <c r="C7" s="5" t="n">
        <v>1887575</v>
      </c>
      <c r="D7" s="5" t="n">
        <v>1729596</v>
      </c>
    </row>
    <row r="8">
      <c r="A8" s="4" t="inlineStr">
        <is>
          <t>Less: Current maturities of long-term debt</t>
        </is>
      </c>
      <c r="C8" s="5" t="n">
        <v>21553</v>
      </c>
      <c r="D8" s="5" t="n">
        <v>22944</v>
      </c>
    </row>
    <row r="9">
      <c r="A9" s="4" t="inlineStr">
        <is>
          <t>Long-term debt</t>
        </is>
      </c>
      <c r="C9" s="5" t="n">
        <v>1866022</v>
      </c>
      <c r="D9" s="5" t="n">
        <v>1706652</v>
      </c>
    </row>
    <row r="10">
      <c r="A10" s="4" t="inlineStr">
        <is>
          <t>Long-term Line of Credit, Revolving Credit Facility</t>
        </is>
      </c>
      <c r="E10" s="6" t="n">
        <v>2750000</v>
      </c>
    </row>
    <row r="11">
      <c r="A11" s="4" t="inlineStr">
        <is>
          <t>Foreign</t>
        </is>
      </c>
    </row>
    <row r="12">
      <c r="A12" s="3" t="inlineStr">
        <is>
          <t>Debt Disclosure [Line Items]</t>
        </is>
      </c>
    </row>
    <row r="13">
      <c r="A13" s="4" t="inlineStr">
        <is>
          <t>Foreign loans</t>
        </is>
      </c>
      <c r="C13" s="6" t="n">
        <v>2833</v>
      </c>
      <c r="D13" s="6" t="n">
        <v>4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Additional Information (Details) - USD ($) $ in Thousands</t>
        </is>
      </c>
      <c r="B1" s="2" t="inlineStr">
        <is>
          <t>Aug. 21, 2020</t>
        </is>
      </c>
      <c r="C1" s="2" t="inlineStr">
        <is>
          <t>Oct. 02, 2021</t>
        </is>
      </c>
      <c r="D1" s="2" t="inlineStr">
        <is>
          <t>Oct. 21, 2021</t>
        </is>
      </c>
      <c r="E1" s="2" t="inlineStr">
        <is>
          <t>Jan. 02, 2021</t>
        </is>
      </c>
    </row>
    <row r="2">
      <c r="A2" s="3" t="inlineStr">
        <is>
          <t>Debt Disclosure [Line Items]</t>
        </is>
      </c>
    </row>
    <row r="3">
      <c r="A3" s="4" t="inlineStr">
        <is>
          <t>Line of Credit Facility, Maximum Borrowing Capacity</t>
        </is>
      </c>
      <c r="B3" s="6" t="n">
        <v>3100000</v>
      </c>
      <c r="C3" s="6" t="n">
        <v>3500000</v>
      </c>
    </row>
    <row r="4">
      <c r="A4" s="4" t="inlineStr">
        <is>
          <t>Term loan facility</t>
        </is>
      </c>
      <c r="B4" s="5" t="n">
        <v>350000</v>
      </c>
      <c r="C4" s="5" t="n">
        <v>321875</v>
      </c>
      <c r="D4" s="6" t="n">
        <v>1000000</v>
      </c>
      <c r="E4" s="6" t="n">
        <v>335938</v>
      </c>
    </row>
    <row r="5">
      <c r="A5" s="4" t="inlineStr">
        <is>
          <t>Long-term Line of Credit, Revolving Credit Facility</t>
        </is>
      </c>
      <c r="B5" s="6" t="n">
        <v>2750000</v>
      </c>
    </row>
    <row r="6">
      <c r="A6" s="4" t="inlineStr">
        <is>
          <t>Term loan facility amortization rate</t>
        </is>
      </c>
      <c r="B6" s="4" t="inlineStr">
        <is>
          <t>2.50%</t>
        </is>
      </c>
    </row>
    <row r="7">
      <c r="A7" s="4" t="inlineStr">
        <is>
          <t>Credit facility, outstanding</t>
        </is>
      </c>
      <c r="C7" s="5" t="n">
        <v>1100000</v>
      </c>
    </row>
    <row r="8">
      <c r="A8" s="4" t="inlineStr">
        <is>
          <t>Letters of Credit Outstanding, Amount</t>
        </is>
      </c>
      <c r="C8" s="6" t="n">
        <v>2700</v>
      </c>
    </row>
    <row r="9">
      <c r="A9" s="4" t="inlineStr">
        <is>
          <t>Credit facility, additional interest rate above LIBOR</t>
        </is>
      </c>
      <c r="C9" s="4" t="inlineStr">
        <is>
          <t>1.375%</t>
        </is>
      </c>
    </row>
    <row r="10">
      <c r="A10" s="4" t="inlineStr">
        <is>
          <t>Debt Instrument Interest Additional Interest Above LIBOR Rate Alternative</t>
        </is>
      </c>
      <c r="C10" s="4" t="inlineStr">
        <is>
          <t>1.00%</t>
        </is>
      </c>
    </row>
    <row r="11">
      <c r="A11" s="4" t="inlineStr">
        <is>
          <t>Debt Instrument Interest Additional Interest Above Fed Funds Rate</t>
        </is>
      </c>
      <c r="C11" s="4" t="inlineStr">
        <is>
          <t>0.50%</t>
        </is>
      </c>
    </row>
    <row r="12">
      <c r="A12" s="4" t="inlineStr">
        <is>
          <t>Debt Instrument, Interest Rate, Increase (Decrease)</t>
        </is>
      </c>
      <c r="C12" s="4" t="inlineStr">
        <is>
          <t>1.00%</t>
        </is>
      </c>
    </row>
    <row r="13">
      <c r="A13" s="4" t="inlineStr">
        <is>
          <t>Credit facility, average interest rate</t>
        </is>
      </c>
      <c r="C13" s="4" t="inlineStr">
        <is>
          <t>2.78%</t>
        </is>
      </c>
    </row>
    <row r="14">
      <c r="A14" s="4" t="inlineStr">
        <is>
          <t>Variable commitment fee</t>
        </is>
      </c>
      <c r="C14" s="4" t="inlineStr">
        <is>
          <t>0.20%</t>
        </is>
      </c>
    </row>
    <row r="15">
      <c r="A15" s="4" t="inlineStr">
        <is>
          <t>Term loan facility average interest rate</t>
        </is>
      </c>
      <c r="C15" s="4" t="inlineStr">
        <is>
          <t>2.60%</t>
        </is>
      </c>
    </row>
    <row r="16">
      <c r="A16" s="4" t="inlineStr">
        <is>
          <t>Line of credit, Current and Noncurrent, Foreign</t>
        </is>
      </c>
      <c r="C16" s="6" t="n">
        <v>2800</v>
      </c>
    </row>
    <row r="17">
      <c r="A17" s="4" t="inlineStr">
        <is>
          <t>Line of Credit Facility, Interest Rate at Period End</t>
        </is>
      </c>
      <c r="C17" s="4" t="inlineStr">
        <is>
          <t>7.80%</t>
        </is>
      </c>
    </row>
    <row r="18">
      <c r="A18" s="4" t="inlineStr">
        <is>
          <t>Derivative Notional Amount, Current</t>
        </is>
      </c>
      <c r="C18" s="6" t="n">
        <v>60000</v>
      </c>
    </row>
    <row r="19">
      <c r="A19" s="4" t="inlineStr">
        <is>
          <t>Derivative Notional Amount, NonCurrent</t>
        </is>
      </c>
      <c r="C19" s="6" t="n">
        <v>802000</v>
      </c>
    </row>
    <row r="20">
      <c r="A20" s="4" t="inlineStr">
        <is>
          <t>Derivative Fixed Interest Rate, Current</t>
        </is>
      </c>
      <c r="C20" s="4" t="inlineStr">
        <is>
          <t>1.31%</t>
        </is>
      </c>
    </row>
    <row r="21">
      <c r="A21" s="4" t="inlineStr">
        <is>
          <t>Derivative Fixed Interest Rate, Noncurrent</t>
        </is>
      </c>
      <c r="C21" s="4" t="inlineStr">
        <is>
          <t>1.91%</t>
        </is>
      </c>
    </row>
    <row r="22">
      <c r="A22" s="4" t="inlineStr">
        <is>
          <t>Debt Instrument, Interest Coverage Ratio Range, Low</t>
        </is>
      </c>
      <c r="C22" s="4" t="inlineStr">
        <is>
          <t>300.00%</t>
        </is>
      </c>
    </row>
    <row r="23">
      <c r="A23" s="4" t="inlineStr">
        <is>
          <t>Debt Instrument, Interest Coverage Ratio Range, High</t>
        </is>
      </c>
      <c r="C23" s="4" t="inlineStr">
        <is>
          <t>100.00%</t>
        </is>
      </c>
    </row>
    <row r="24">
      <c r="A24" s="4" t="inlineStr">
        <is>
          <t>Debt Instrument, Qualified Leverage Ratio Range, Low</t>
        </is>
      </c>
      <c r="C24" s="4" t="inlineStr">
        <is>
          <t>550.00%</t>
        </is>
      </c>
    </row>
    <row r="25">
      <c r="A25" s="4" t="inlineStr">
        <is>
          <t>Debt Instrument, Leverage Ratio Range, High</t>
        </is>
      </c>
      <c r="C25" s="4" t="inlineStr">
        <is>
          <t>100.00%</t>
        </is>
      </c>
    </row>
    <row r="26">
      <c r="A26" s="4" t="inlineStr">
        <is>
          <t>Debt Instrument, Leverage Ratio Range, Low</t>
        </is>
      </c>
      <c r="C26" s="4" t="inlineStr">
        <is>
          <t>350.00%</t>
        </is>
      </c>
    </row>
    <row r="27">
      <c r="A27" s="4" t="inlineStr">
        <is>
          <t>Debt Instrument, Qualified Leverage Ratio Range, High</t>
        </is>
      </c>
      <c r="C27" s="4" t="inlineStr">
        <is>
          <t>425.00%</t>
        </is>
      </c>
    </row>
    <row r="28">
      <c r="A28" s="4" t="inlineStr">
        <is>
          <t>United States of America, Dollars</t>
        </is>
      </c>
    </row>
    <row r="29">
      <c r="A29" s="3" t="inlineStr">
        <is>
          <t>Debt Disclosure [Line Items]</t>
        </is>
      </c>
    </row>
    <row r="30">
      <c r="A30" s="4" t="inlineStr">
        <is>
          <t>Line of Credit Facility, Outstanding Amount, USD Borrowings</t>
        </is>
      </c>
      <c r="C30" s="6" t="n">
        <v>566500</v>
      </c>
    </row>
    <row r="31">
      <c r="A31" s="4" t="inlineStr">
        <is>
          <t>Euro Member Countries, Euro</t>
        </is>
      </c>
    </row>
    <row r="32">
      <c r="A32" s="3" t="inlineStr">
        <is>
          <t>Debt Disclosure [Line Items]</t>
        </is>
      </c>
    </row>
    <row r="33">
      <c r="A33" s="4" t="inlineStr">
        <is>
          <t>Line of Credit Facility, Outstanding Amount, USD Borrowings</t>
        </is>
      </c>
      <c r="C33" s="5" t="n">
        <v>261300</v>
      </c>
    </row>
    <row r="34">
      <c r="A34" s="4" t="inlineStr">
        <is>
          <t>Term loan facility</t>
        </is>
      </c>
    </row>
    <row r="35">
      <c r="A35" s="3" t="inlineStr">
        <is>
          <t>Debt Disclosure [Line Items]</t>
        </is>
      </c>
    </row>
    <row r="36">
      <c r="A36" s="4" t="inlineStr">
        <is>
          <t>Payment for Debt Extinguishment or Debt Prepayment Cost</t>
        </is>
      </c>
      <c r="B36" s="6" t="n">
        <v>400000</v>
      </c>
    </row>
    <row r="37">
      <c r="A37" s="4" t="inlineStr">
        <is>
          <t>Convertible Debt</t>
        </is>
      </c>
    </row>
    <row r="38">
      <c r="A38" s="3" t="inlineStr">
        <is>
          <t>Debt Disclosure [Line Items]</t>
        </is>
      </c>
    </row>
    <row r="39">
      <c r="A39" s="4" t="inlineStr">
        <is>
          <t>Debt Instrument, Face Amount</t>
        </is>
      </c>
      <c r="B39" s="6" t="n">
        <v>747500</v>
      </c>
      <c r="C39" s="6" t="n">
        <v>747500</v>
      </c>
      <c r="E39" s="6" t="n">
        <v>747500</v>
      </c>
    </row>
    <row r="40">
      <c r="A40" s="4" t="inlineStr">
        <is>
          <t>Debt Instrument, Interest Rate, Stated Percentage</t>
        </is>
      </c>
      <c r="B40"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HANGES IN STOCKHOLDERS' EQUITY (Parenthetic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4" t="inlineStr">
        <is>
          <t>Other Comprehensive (Income) Loss, Defined Benefit Plan, before Reclassification Adjustment, Tax</t>
        </is>
      </c>
      <c r="B3" s="6" t="n">
        <v>1296</v>
      </c>
      <c r="C3" s="6" t="n">
        <v>-1283</v>
      </c>
      <c r="D3" s="6" t="n">
        <v>673</v>
      </c>
      <c r="E3" s="6" t="n">
        <v>1308</v>
      </c>
    </row>
    <row r="4">
      <c r="A4" s="4" t="inlineStr">
        <is>
          <t>Unrealized gain on interest rate swap, tax</t>
        </is>
      </c>
      <c r="B4" s="6" t="n">
        <v>1065</v>
      </c>
      <c r="C4" s="5" t="n">
        <v>960</v>
      </c>
      <c r="D4" s="6" t="n">
        <v>5637</v>
      </c>
      <c r="E4" s="5" t="n">
        <v>-9303</v>
      </c>
    </row>
    <row r="5">
      <c r="A5" s="4" t="inlineStr">
        <is>
          <t>Adjustments to Additional Paid in Capital, Equity Component of Convertible Debt</t>
        </is>
      </c>
      <c r="C5" s="5" t="n">
        <v>307</v>
      </c>
      <c r="E5" s="5" t="n">
        <v>307</v>
      </c>
    </row>
    <row r="6">
      <c r="A6" s="4" t="inlineStr">
        <is>
          <t>Retained Earnings</t>
        </is>
      </c>
    </row>
    <row r="7">
      <c r="A7" s="4" t="inlineStr">
        <is>
          <t>Adjustments to Additional Paid in Capital, Equity Component of Convertible Debt</t>
        </is>
      </c>
      <c r="C7" s="5" t="n">
        <v>0</v>
      </c>
      <c r="E7" s="5" t="n">
        <v>0</v>
      </c>
    </row>
    <row r="8">
      <c r="A8" s="4" t="inlineStr">
        <is>
          <t>Paid-in Capital</t>
        </is>
      </c>
    </row>
    <row r="9">
      <c r="A9" s="4" t="inlineStr">
        <is>
          <t>Adjustments to Additional Paid in Capital, Equity Component of Convertible Debt</t>
        </is>
      </c>
      <c r="C9" s="6" t="n">
        <v>307</v>
      </c>
      <c r="E9" s="6" t="n">
        <v>307</v>
      </c>
    </row>
    <row r="10">
      <c r="A10" s="4" t="inlineStr">
        <is>
          <t>Cumulative Effect, Period of Adoption, Adjustment | Accounting Standards Update 2020-06</t>
        </is>
      </c>
    </row>
    <row r="11">
      <c r="A11" s="4" t="inlineStr">
        <is>
          <t>Cumulative Effect Period of Adoption, Additional Paid In Capital</t>
        </is>
      </c>
      <c r="F11" s="6" t="n">
        <v>79400</v>
      </c>
    </row>
    <row r="12">
      <c r="A12" s="4" t="inlineStr">
        <is>
          <t>Cumulative Effect Period of Adoption, Retained Earnings</t>
        </is>
      </c>
      <c r="F12" s="5" t="n">
        <v>5100</v>
      </c>
    </row>
    <row r="13">
      <c r="A13" s="4" t="inlineStr">
        <is>
          <t>Cumulative Effect, Period of Adoption, Adjustment | Retained Earnings | Accounting Standards Update 2020-06</t>
        </is>
      </c>
    </row>
    <row r="14">
      <c r="A14" s="4" t="inlineStr">
        <is>
          <t>Cumulative Effect Period of Adoption of ASU 2020-06, tax impact</t>
        </is>
      </c>
      <c r="F14" s="5" t="n">
        <v>1600</v>
      </c>
    </row>
    <row r="15">
      <c r="A15" s="4" t="inlineStr">
        <is>
          <t>Cumulative Effect, Period of Adoption, Adjustment | Paid-in Capital | Accounting Standards Update 2020-06</t>
        </is>
      </c>
    </row>
    <row r="16">
      <c r="A16" s="4" t="inlineStr">
        <is>
          <t>Cumulative Effect Period of Adoption of ASU 2020-06, tax impact</t>
        </is>
      </c>
      <c r="F16" s="6" t="n">
        <v>255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Aggregate Fair Value of Debt (Details) - USD ($) $ in Thousands</t>
        </is>
      </c>
      <c r="B1" s="2" t="inlineStr">
        <is>
          <t>Oct. 02, 2021</t>
        </is>
      </c>
      <c r="C1" s="2" t="inlineStr">
        <is>
          <t>Jan. 02, 2021</t>
        </is>
      </c>
    </row>
    <row r="2">
      <c r="A2" s="3" t="inlineStr">
        <is>
          <t>Debt Disclosure [Line Items]</t>
        </is>
      </c>
    </row>
    <row r="3">
      <c r="A3" s="4" t="inlineStr">
        <is>
          <t>Carrying Value</t>
        </is>
      </c>
      <c r="B3" s="6" t="n">
        <v>1887575</v>
      </c>
      <c r="C3" s="6" t="n">
        <v>1729596</v>
      </c>
    </row>
    <row r="4">
      <c r="A4" s="4" t="inlineStr">
        <is>
          <t>Debt excluding convertible senior notes</t>
        </is>
      </c>
    </row>
    <row r="5">
      <c r="A5" s="3" t="inlineStr">
        <is>
          <t>Debt Disclosure [Line Items]</t>
        </is>
      </c>
    </row>
    <row r="6">
      <c r="A6" s="4" t="inlineStr">
        <is>
          <t>Carrying Value</t>
        </is>
      </c>
      <c r="B6" s="5" t="n">
        <v>1153750</v>
      </c>
      <c r="C6" s="5" t="n">
        <v>1096749</v>
      </c>
    </row>
    <row r="7">
      <c r="A7" s="4" t="inlineStr">
        <is>
          <t>Fair Value</t>
        </is>
      </c>
      <c r="B7" s="6" t="n">
        <v>1153750</v>
      </c>
      <c r="C7" s="6" t="n">
        <v>1096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vertible Debt (Details) - USD ($) $ in Thousands</t>
        </is>
      </c>
      <c r="B1" s="2" t="inlineStr">
        <is>
          <t>Oct. 02, 2021</t>
        </is>
      </c>
      <c r="C1" s="2" t="inlineStr">
        <is>
          <t>Jan. 02, 2021</t>
        </is>
      </c>
      <c r="D1" s="2" t="inlineStr">
        <is>
          <t>Aug. 21, 2020</t>
        </is>
      </c>
    </row>
    <row r="2">
      <c r="A2" s="3" t="inlineStr">
        <is>
          <t>Debt Disclosure [Line Items]</t>
        </is>
      </c>
    </row>
    <row r="3">
      <c r="A3" s="4" t="inlineStr">
        <is>
          <t>Convertible senior notes</t>
        </is>
      </c>
      <c r="B3" s="6" t="n">
        <v>733825</v>
      </c>
      <c r="C3" s="6" t="n">
        <v>632847</v>
      </c>
    </row>
    <row r="4">
      <c r="A4" s="4" t="inlineStr">
        <is>
          <t>Convertible Debt</t>
        </is>
      </c>
    </row>
    <row r="5">
      <c r="A5" s="3" t="inlineStr">
        <is>
          <t>Debt Disclosure [Line Items]</t>
        </is>
      </c>
    </row>
    <row r="6">
      <c r="A6" s="4" t="inlineStr">
        <is>
          <t>Debt Instrument, Face Amount</t>
        </is>
      </c>
      <c r="B6" s="5" t="n">
        <v>747500</v>
      </c>
      <c r="C6" s="5" t="n">
        <v>747500</v>
      </c>
      <c r="D6" s="6" t="n">
        <v>747500</v>
      </c>
    </row>
    <row r="7">
      <c r="A7" s="4" t="inlineStr">
        <is>
          <t>Debt Instrument, Unamortized Discount</t>
        </is>
      </c>
      <c r="B7" s="5" t="n">
        <v>0</v>
      </c>
      <c r="C7" s="5" t="n">
        <v>-98358</v>
      </c>
    </row>
    <row r="8">
      <c r="A8" s="4" t="inlineStr">
        <is>
          <t>Unamortized Debt Issuance Expense</t>
        </is>
      </c>
      <c r="B8" s="6" t="n">
        <v>-13675</v>
      </c>
      <c r="C8" s="6" t="n">
        <v>-16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Debt Interest Expense (Details) - Convertible Debt - USD ($) $ in Thousands</t>
        </is>
      </c>
      <c r="B1" s="2" t="inlineStr">
        <is>
          <t>3 Months Ended</t>
        </is>
      </c>
      <c r="C1" s="2" t="inlineStr">
        <is>
          <t>9 Months Ended</t>
        </is>
      </c>
    </row>
    <row r="2">
      <c r="B2" s="2" t="inlineStr">
        <is>
          <t>Oct. 02, 2021</t>
        </is>
      </c>
      <c r="C2" s="2" t="inlineStr">
        <is>
          <t>Oct. 02, 2021</t>
        </is>
      </c>
      <c r="D2" s="2" t="inlineStr">
        <is>
          <t>Sep. 26, 2020</t>
        </is>
      </c>
    </row>
    <row r="3">
      <c r="A3" s="3" t="inlineStr">
        <is>
          <t>Debt Disclosure [Line Items]</t>
        </is>
      </c>
    </row>
    <row r="4">
      <c r="A4" s="4" t="inlineStr">
        <is>
          <t>Interest Expense, Debt, Excluding Amortization</t>
        </is>
      </c>
      <c r="B4" s="6" t="n">
        <v>1848</v>
      </c>
      <c r="C4" s="6" t="n">
        <v>5607</v>
      </c>
      <c r="D4" s="6" t="n">
        <v>726</v>
      </c>
    </row>
    <row r="5">
      <c r="A5" s="4" t="inlineStr">
        <is>
          <t>Amortization of Debt Discount (Premium)</t>
        </is>
      </c>
      <c r="B5" s="5" t="n">
        <v>864</v>
      </c>
      <c r="C5" s="5" t="n">
        <v>2620</v>
      </c>
      <c r="D5" s="5" t="n">
        <v>2130</v>
      </c>
    </row>
    <row r="6">
      <c r="A6" s="4" t="inlineStr">
        <is>
          <t>Interest Expense</t>
        </is>
      </c>
      <c r="B6" s="6" t="n">
        <v>2712</v>
      </c>
      <c r="C6" s="6" t="n">
        <v>8227</v>
      </c>
      <c r="D6" s="6" t="n">
        <v>285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nvertible Debt Additional Information (Details) - USD ($)</t>
        </is>
      </c>
      <c r="B1" s="2" t="inlineStr">
        <is>
          <t>Aug. 21, 2020</t>
        </is>
      </c>
      <c r="C1" s="2" t="inlineStr">
        <is>
          <t>Oct. 02, 2021</t>
        </is>
      </c>
    </row>
    <row r="2">
      <c r="A2" s="3" t="inlineStr">
        <is>
          <t>Debt Disclosure [Line Items]</t>
        </is>
      </c>
    </row>
    <row r="3">
      <c r="A3" s="4" t="inlineStr">
        <is>
          <t>Debt Instrument, Convertible, If-converted Value in Excess of Principal</t>
        </is>
      </c>
      <c r="C3" s="6" t="n">
        <v>262800000</v>
      </c>
    </row>
    <row r="4">
      <c r="A4" s="4" t="inlineStr">
        <is>
          <t>Debt Instrument, Convertible, Estimated Conversion Shares</t>
        </is>
      </c>
      <c r="B4" s="5" t="n">
        <v>5800000</v>
      </c>
    </row>
    <row r="5">
      <c r="A5" s="4" t="inlineStr">
        <is>
          <t>Debt Instrument, Capped Call Transaction, Estimated Conversion Shares</t>
        </is>
      </c>
      <c r="B5" s="5" t="n">
        <v>3600000</v>
      </c>
    </row>
    <row r="6">
      <c r="A6" s="4" t="inlineStr">
        <is>
          <t>Convertible Debt</t>
        </is>
      </c>
    </row>
    <row r="7">
      <c r="A7" s="3" t="inlineStr">
        <is>
          <t>Debt Disclosure [Line Items]</t>
        </is>
      </c>
    </row>
    <row r="8">
      <c r="A8" s="4" t="inlineStr">
        <is>
          <t>Notes Payable, Fair Value Disclosure</t>
        </is>
      </c>
      <c r="C8" s="6" t="n">
        <v>1100000000</v>
      </c>
    </row>
    <row r="9">
      <c r="A9" s="4" t="inlineStr">
        <is>
          <t>Debt Instrument, Interest Rate, Effective Percentage</t>
        </is>
      </c>
      <c r="C9" s="4" t="inlineStr">
        <is>
          <t>1.50%</t>
        </is>
      </c>
    </row>
    <row r="10">
      <c r="A10" s="4" t="inlineStr">
        <is>
          <t>Debt Instrument, Interest Rate, Stated Percentage</t>
        </is>
      </c>
      <c r="B10" s="4" t="inlineStr">
        <is>
          <t>1.00%</t>
        </is>
      </c>
    </row>
    <row r="11">
      <c r="A11" s="4" t="inlineStr">
        <is>
          <t>Debt Conversion, Converted Instrument, Shares Issued</t>
        </is>
      </c>
      <c r="B11" s="8" t="n">
        <v>7.7746</v>
      </c>
    </row>
    <row r="12">
      <c r="A12" s="4" t="inlineStr">
        <is>
          <t>Debt Instrument Convertible Principal Amount Used in Conversion Rate</t>
        </is>
      </c>
      <c r="B12" s="6" t="n">
        <v>1000</v>
      </c>
    </row>
    <row r="13">
      <c r="A13" s="4" t="inlineStr">
        <is>
          <t>Debt Instrument, Convertible, Conversion Price</t>
        </is>
      </c>
      <c r="B13" s="7" t="n">
        <v>128.62</v>
      </c>
    </row>
    <row r="14">
      <c r="A14" s="4" t="inlineStr">
        <is>
          <t>Debt Instrument, Redemption Price, Percentage of Principal Amount Redeemed</t>
        </is>
      </c>
      <c r="B1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7" customWidth="1" min="2" max="2"/>
  </cols>
  <sheetData>
    <row r="1">
      <c r="A1" s="1" t="inlineStr">
        <is>
          <t>Capped Call Information (Details) $ / shares in Units, shares in Thousands</t>
        </is>
      </c>
      <c r="B1" s="2" t="inlineStr">
        <is>
          <t>Aug. 21, 2020USD ($)$ / sharesshares</t>
        </is>
      </c>
    </row>
    <row r="2">
      <c r="A2" s="3" t="inlineStr">
        <is>
          <t>Debt Disclosure [Line Items]</t>
        </is>
      </c>
    </row>
    <row r="3">
      <c r="A3" s="4" t="inlineStr">
        <is>
          <t>Debt Instrument, Capped Call Transaction, Estimated Conversion Shares | shares</t>
        </is>
      </c>
      <c r="B3" s="5" t="n">
        <v>3600</v>
      </c>
    </row>
    <row r="4">
      <c r="A4" s="4" t="inlineStr">
        <is>
          <t>Convertible Debt</t>
        </is>
      </c>
    </row>
    <row r="5">
      <c r="A5" s="3" t="inlineStr">
        <is>
          <t>Debt Disclosure [Line Items]</t>
        </is>
      </c>
    </row>
    <row r="6">
      <c r="A6" s="4" t="inlineStr">
        <is>
          <t>Debt Instrument, Capped Call Transaction, Net Cost | $</t>
        </is>
      </c>
      <c r="B6" s="6" t="n">
        <v>104700000</v>
      </c>
    </row>
    <row r="7">
      <c r="A7" s="4" t="inlineStr">
        <is>
          <t>Debt Instrument, Capped Call Transaction Cap Price, Per Share | $ / shares</t>
        </is>
      </c>
      <c r="B7" s="7" t="n">
        <v>207.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Interest Rate Swaps (Details) - USD ($) $ in Thousands</t>
        </is>
      </c>
      <c r="B1" s="2" t="inlineStr">
        <is>
          <t>Oct. 02, 2021</t>
        </is>
      </c>
      <c r="C1" s="2" t="inlineStr">
        <is>
          <t>Jan. 02, 2021</t>
        </is>
      </c>
    </row>
    <row r="2">
      <c r="A2" s="3" t="inlineStr">
        <is>
          <t>Derivatives, Fair Value [Line Items]</t>
        </is>
      </c>
    </row>
    <row r="3">
      <c r="A3" s="4" t="inlineStr">
        <is>
          <t>Interest Rate Fair Value Hedge Liability at Fair Value</t>
        </is>
      </c>
      <c r="B3" s="6" t="n">
        <v>768</v>
      </c>
      <c r="C3" s="6" t="n">
        <v>14075</v>
      </c>
    </row>
    <row r="4">
      <c r="A4" s="4" t="inlineStr">
        <is>
          <t>Other Noncurrent Assets | Interest Rate Swap</t>
        </is>
      </c>
    </row>
    <row r="5">
      <c r="A5" s="3" t="inlineStr">
        <is>
          <t>Derivatives, Fair Value [Line Items]</t>
        </is>
      </c>
    </row>
    <row r="6">
      <c r="A6" s="4" t="inlineStr">
        <is>
          <t>Interest Rate Fair Value Hedge Asset at Fair Value</t>
        </is>
      </c>
      <c r="B6" s="5" t="n">
        <v>1465</v>
      </c>
      <c r="C6" s="5" t="n">
        <v>0</v>
      </c>
    </row>
    <row r="7">
      <c r="A7" s="4" t="inlineStr">
        <is>
          <t>Accrued Liabilities | Interest Rate Swap</t>
        </is>
      </c>
    </row>
    <row r="8">
      <c r="A8" s="3" t="inlineStr">
        <is>
          <t>Derivatives, Fair Value [Line Items]</t>
        </is>
      </c>
    </row>
    <row r="9">
      <c r="A9" s="4" t="inlineStr">
        <is>
          <t>Interest Rate Fair Value Hedge Liability at Fair Value</t>
        </is>
      </c>
      <c r="B9" s="5" t="n">
        <v>768</v>
      </c>
      <c r="C9" s="5" t="n">
        <v>14075</v>
      </c>
    </row>
    <row r="10">
      <c r="A10" s="4" t="inlineStr">
        <is>
          <t>Other Noncurrent Liabilities | Interest Rate Swap</t>
        </is>
      </c>
    </row>
    <row r="11">
      <c r="A11" s="3" t="inlineStr">
        <is>
          <t>Derivatives, Fair Value [Line Items]</t>
        </is>
      </c>
    </row>
    <row r="12">
      <c r="A12" s="4" t="inlineStr">
        <is>
          <t>Fair value</t>
        </is>
      </c>
      <c r="B12" s="6" t="n">
        <v>-29982</v>
      </c>
      <c r="C12" s="6" t="n">
        <v>-370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n Earnings from Interest Rate Swaps (Details) - Interest Rate Swap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Other Comprehensive Income</t>
        </is>
      </c>
    </row>
    <row r="4">
      <c r="A4" s="3" t="inlineStr">
        <is>
          <t>Derivative Instruments, Gain (Loss) [Line Items]</t>
        </is>
      </c>
    </row>
    <row r="5">
      <c r="A5" s="4" t="inlineStr">
        <is>
          <t>Other Comprehensive Income (Loss), Unrealized Gain (Loss) on Derivatives Arising During Period, before Tax</t>
        </is>
      </c>
      <c r="B5" s="6" t="n">
        <v>-340</v>
      </c>
      <c r="C5" s="6" t="n">
        <v>-1545</v>
      </c>
      <c r="D5" s="6" t="n">
        <v>7117</v>
      </c>
      <c r="E5" s="6" t="n">
        <v>-44949</v>
      </c>
    </row>
    <row r="6">
      <c r="A6" s="4" t="inlineStr">
        <is>
          <t>Interest Expense</t>
        </is>
      </c>
    </row>
    <row r="7">
      <c r="A7" s="3" t="inlineStr">
        <is>
          <t>Derivative Instruments, Gain (Loss) [Line Items]</t>
        </is>
      </c>
    </row>
    <row r="8">
      <c r="A8" s="4" t="inlineStr">
        <is>
          <t>Gain/(loss) reclassified from accumulated other comprehensive income (effective portion)</t>
        </is>
      </c>
      <c r="B8" s="6" t="n">
        <v>-4461</v>
      </c>
      <c r="C8" s="6" t="n">
        <v>-5158</v>
      </c>
      <c r="D8" s="6" t="n">
        <v>-14691</v>
      </c>
      <c r="E8" s="6" t="n">
        <v>-104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Financial Instruments Additional Information (Details) $ in Millions</t>
        </is>
      </c>
      <c r="B1" s="2" t="inlineStr">
        <is>
          <t>9 Months Ended</t>
        </is>
      </c>
    </row>
    <row r="2">
      <c r="B2" s="2" t="inlineStr">
        <is>
          <t>Oct. 02, 2021USD ($)</t>
        </is>
      </c>
    </row>
    <row r="3">
      <c r="A3" s="3" t="inlineStr">
        <is>
          <t>Derivative [Line Items]</t>
        </is>
      </c>
    </row>
    <row r="4">
      <c r="A4" s="4" t="inlineStr">
        <is>
          <t>Fair value of interest rate swaps liability</t>
        </is>
      </c>
      <c r="B4" s="9" t="n">
        <v>29.3</v>
      </c>
    </row>
    <row r="5">
      <c r="A5" s="4" t="inlineStr">
        <is>
          <t>Loss in fair value of interest rate swaps</t>
        </is>
      </c>
      <c r="B5" s="10" t="n">
        <v>16.2</v>
      </c>
    </row>
    <row r="6">
      <c r="A6" s="4" t="inlineStr">
        <is>
          <t>Foreign Exchange Forward</t>
        </is>
      </c>
    </row>
    <row r="7">
      <c r="A7" s="3" t="inlineStr">
        <is>
          <t>Derivative [Line Items]</t>
        </is>
      </c>
    </row>
    <row r="8">
      <c r="A8" s="4" t="inlineStr">
        <is>
          <t>Derivative, Fair Value, Net</t>
        </is>
      </c>
      <c r="B8" s="9" t="n">
        <v>-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et Sales Summary (Details) - USD ($) $ in Thousands</t>
        </is>
      </c>
      <c r="C1" s="2" t="inlineStr">
        <is>
          <t>3 Months Ended</t>
        </is>
      </c>
      <c r="G1" s="2" t="inlineStr">
        <is>
          <t>9 Months Ended</t>
        </is>
      </c>
    </row>
    <row r="2">
      <c r="C2" s="2" t="inlineStr">
        <is>
          <t>Oct. 02, 2021</t>
        </is>
      </c>
      <c r="E2" s="2" t="inlineStr">
        <is>
          <t>Sep. 26, 2020</t>
        </is>
      </c>
      <c r="G2" s="2" t="inlineStr">
        <is>
          <t>Oct. 02, 2021</t>
        </is>
      </c>
      <c r="I2" s="2" t="inlineStr">
        <is>
          <t>Sep. 26, 2020</t>
        </is>
      </c>
    </row>
    <row r="3">
      <c r="A3" s="3" t="inlineStr">
        <is>
          <t>Segment Reporting Information [Line Items]</t>
        </is>
      </c>
    </row>
    <row r="4">
      <c r="A4" s="4" t="inlineStr">
        <is>
          <t>Revenue from Contract with Customer, Excluding Assessed Tax</t>
        </is>
      </c>
      <c r="C4" s="6" t="n">
        <v>817545</v>
      </c>
      <c r="E4" s="6" t="n">
        <v>634525</v>
      </c>
      <c r="G4" s="6" t="n">
        <v>2384376</v>
      </c>
      <c r="I4" s="6" t="n">
        <v>1783961</v>
      </c>
    </row>
    <row r="5">
      <c r="A5" s="4" t="inlineStr">
        <is>
          <t>Percent</t>
        </is>
      </c>
      <c r="C5" s="4" t="inlineStr">
        <is>
          <t>100.00%</t>
        </is>
      </c>
      <c r="E5" s="4" t="inlineStr">
        <is>
          <t>100.00%</t>
        </is>
      </c>
      <c r="G5" s="4" t="inlineStr">
        <is>
          <t>100.00%</t>
        </is>
      </c>
      <c r="I5" s="4" t="inlineStr">
        <is>
          <t>100.00%</t>
        </is>
      </c>
    </row>
    <row r="6">
      <c r="A6" s="4" t="inlineStr">
        <is>
          <t>Income from operations</t>
        </is>
      </c>
      <c r="B6" s="4" t="inlineStr">
        <is>
          <t>[1],[2]</t>
        </is>
      </c>
      <c r="C6" s="6" t="n">
        <v>233482</v>
      </c>
      <c r="E6" s="6" t="n">
        <v>86672</v>
      </c>
      <c r="G6" s="6" t="n">
        <v>491372</v>
      </c>
      <c r="I6" s="6" t="n">
        <v>231204</v>
      </c>
    </row>
    <row r="7">
      <c r="A7" s="4" t="inlineStr">
        <is>
          <t>Depreciation and amortization expense</t>
        </is>
      </c>
      <c r="G7" s="5" t="n">
        <v>90672</v>
      </c>
      <c r="I7" s="5" t="n">
        <v>81594</v>
      </c>
    </row>
    <row r="8">
      <c r="A8" s="4" t="inlineStr">
        <is>
          <t>Capital Expenditures Net</t>
        </is>
      </c>
      <c r="C8" s="5" t="n">
        <v>10421</v>
      </c>
      <c r="E8" s="5" t="n">
        <v>7064</v>
      </c>
      <c r="G8" s="5" t="n">
        <v>29732</v>
      </c>
      <c r="I8" s="5" t="n">
        <v>29776</v>
      </c>
    </row>
    <row r="9">
      <c r="A9" s="4" t="inlineStr">
        <is>
          <t>Commercial Foodservice Equipment Group</t>
        </is>
      </c>
    </row>
    <row r="10">
      <c r="A10" s="3" t="inlineStr">
        <is>
          <t>Segment Reporting Information [Line Items]</t>
        </is>
      </c>
    </row>
    <row r="11">
      <c r="A11" s="4" t="inlineStr">
        <is>
          <t>Revenue from Contract with Customer, Excluding Assessed Tax</t>
        </is>
      </c>
      <c r="C11" s="6" t="n">
        <v>511480</v>
      </c>
      <c r="E11" s="6" t="n">
        <v>371223</v>
      </c>
      <c r="G11" s="6" t="n">
        <v>1501413</v>
      </c>
      <c r="I11" s="6" t="n">
        <v>1081847</v>
      </c>
    </row>
    <row r="12">
      <c r="A12" s="4" t="inlineStr">
        <is>
          <t>Percent</t>
        </is>
      </c>
      <c r="C12" s="4" t="inlineStr">
        <is>
          <t>62.60%</t>
        </is>
      </c>
      <c r="E12" s="4" t="inlineStr">
        <is>
          <t>58.50%</t>
        </is>
      </c>
      <c r="G12" s="4" t="inlineStr">
        <is>
          <t>63.00%</t>
        </is>
      </c>
      <c r="I12" s="4" t="inlineStr">
        <is>
          <t>60.60%</t>
        </is>
      </c>
    </row>
    <row r="13">
      <c r="A13" s="4" t="inlineStr">
        <is>
          <t>Income from operations</t>
        </is>
      </c>
      <c r="B13" s="4" t="inlineStr">
        <is>
          <t>[1],[2]</t>
        </is>
      </c>
      <c r="C13" s="6" t="n">
        <v>105529</v>
      </c>
      <c r="E13" s="6" t="n">
        <v>57483</v>
      </c>
      <c r="G13" s="6" t="n">
        <v>311789</v>
      </c>
      <c r="H13" s="4" t="inlineStr">
        <is>
          <t>[3]</t>
        </is>
      </c>
      <c r="I13" s="6" t="n">
        <v>173064</v>
      </c>
    </row>
    <row r="14">
      <c r="A14" s="4" t="inlineStr">
        <is>
          <t>Capital Expenditures Net</t>
        </is>
      </c>
      <c r="C14" s="5" t="n">
        <v>6391</v>
      </c>
      <c r="E14" s="5" t="n">
        <v>5279</v>
      </c>
      <c r="G14" s="5" t="n">
        <v>17599</v>
      </c>
      <c r="I14" s="5" t="n">
        <v>22152</v>
      </c>
    </row>
    <row r="15">
      <c r="A15" s="4" t="inlineStr">
        <is>
          <t>Food Processing Group</t>
        </is>
      </c>
    </row>
    <row r="16">
      <c r="A16" s="3" t="inlineStr">
        <is>
          <t>Segment Reporting Information [Line Items]</t>
        </is>
      </c>
    </row>
    <row r="17">
      <c r="A17" s="4" t="inlineStr">
        <is>
          <t>Revenue from Contract with Customer, Excluding Assessed Tax</t>
        </is>
      </c>
      <c r="C17" s="6" t="n">
        <v>112670</v>
      </c>
      <c r="E17" s="6" t="n">
        <v>110648</v>
      </c>
      <c r="G17" s="6" t="n">
        <v>355172</v>
      </c>
      <c r="I17" s="6" t="n">
        <v>316477</v>
      </c>
    </row>
    <row r="18">
      <c r="A18" s="4" t="inlineStr">
        <is>
          <t>Percent</t>
        </is>
      </c>
      <c r="C18" s="4" t="inlineStr">
        <is>
          <t>13.80%</t>
        </is>
      </c>
      <c r="E18" s="4" t="inlineStr">
        <is>
          <t>17.40%</t>
        </is>
      </c>
      <c r="G18" s="4" t="inlineStr">
        <is>
          <t>14.90%</t>
        </is>
      </c>
      <c r="I18" s="4" t="inlineStr">
        <is>
          <t>17.70%</t>
        </is>
      </c>
    </row>
    <row r="19">
      <c r="A19" s="4" t="inlineStr">
        <is>
          <t>Income from operations</t>
        </is>
      </c>
      <c r="B19" s="4" t="inlineStr">
        <is>
          <t>[1],[2]</t>
        </is>
      </c>
      <c r="C19" s="6" t="n">
        <v>21425</v>
      </c>
      <c r="E19" s="6" t="n">
        <v>22860</v>
      </c>
      <c r="G19" s="6" t="n">
        <v>68048</v>
      </c>
      <c r="I19" s="6" t="n">
        <v>57801</v>
      </c>
    </row>
    <row r="20">
      <c r="A20" s="4" t="inlineStr">
        <is>
          <t>Capital Expenditures Net</t>
        </is>
      </c>
      <c r="C20" s="5" t="n">
        <v>1106</v>
      </c>
      <c r="E20" s="5" t="n">
        <v>692</v>
      </c>
      <c r="G20" s="5" t="n">
        <v>3539</v>
      </c>
      <c r="I20" s="5" t="n">
        <v>3115</v>
      </c>
    </row>
    <row r="21">
      <c r="A21" s="4" t="inlineStr">
        <is>
          <t>Corporate and Other</t>
        </is>
      </c>
    </row>
    <row r="22">
      <c r="A22" s="3" t="inlineStr">
        <is>
          <t>Segment Reporting Information [Line Items]</t>
        </is>
      </c>
    </row>
    <row r="23">
      <c r="A23" s="4" t="inlineStr">
        <is>
          <t>Revenue from Contract with Customer, Excluding Assessed Tax</t>
        </is>
      </c>
      <c r="C23" s="5" t="n">
        <v>0</v>
      </c>
      <c r="E23" s="5" t="n">
        <v>0</v>
      </c>
      <c r="G23" s="5" t="n">
        <v>0</v>
      </c>
      <c r="I23" s="5" t="n">
        <v>0</v>
      </c>
    </row>
    <row r="24">
      <c r="A24" s="4" t="inlineStr">
        <is>
          <t>Income from operations</t>
        </is>
      </c>
      <c r="B24" s="4" t="inlineStr">
        <is>
          <t>[1],[2],[4]</t>
        </is>
      </c>
      <c r="C24" s="5" t="n">
        <v>75206</v>
      </c>
      <c r="D24" s="4" t="inlineStr">
        <is>
          <t>[5]</t>
        </is>
      </c>
      <c r="E24" s="5" t="n">
        <v>-16297</v>
      </c>
      <c r="G24" s="5" t="n">
        <v>16447</v>
      </c>
      <c r="H24" s="4" t="inlineStr">
        <is>
          <t>[5]</t>
        </is>
      </c>
      <c r="I24" s="5" t="n">
        <v>-41521</v>
      </c>
    </row>
    <row r="25">
      <c r="A25" s="4" t="inlineStr">
        <is>
          <t>Capital Expenditures Net</t>
        </is>
      </c>
      <c r="C25" s="5" t="n">
        <v>797</v>
      </c>
      <c r="E25" s="5" t="n">
        <v>299</v>
      </c>
      <c r="F25" s="4" t="inlineStr">
        <is>
          <t>[4]</t>
        </is>
      </c>
      <c r="G25" s="5" t="n">
        <v>1338</v>
      </c>
      <c r="H25" s="4" t="inlineStr">
        <is>
          <t>[4]</t>
        </is>
      </c>
      <c r="I25" s="5" t="n">
        <v>420</v>
      </c>
      <c r="J25" s="4" t="inlineStr">
        <is>
          <t>[4]</t>
        </is>
      </c>
    </row>
    <row r="26">
      <c r="A26" s="4" t="inlineStr">
        <is>
          <t>Residential Kitchen</t>
        </is>
      </c>
    </row>
    <row r="27">
      <c r="A27" s="3" t="inlineStr">
        <is>
          <t>Segment Reporting Information [Line Items]</t>
        </is>
      </c>
    </row>
    <row r="28">
      <c r="A28" s="4" t="inlineStr">
        <is>
          <t>Revenue from Contract with Customer, Excluding Assessed Tax</t>
        </is>
      </c>
      <c r="C28" s="6" t="n">
        <v>193395</v>
      </c>
      <c r="E28" s="6" t="n">
        <v>152654</v>
      </c>
      <c r="G28" s="6" t="n">
        <v>527791</v>
      </c>
      <c r="I28" s="6" t="n">
        <v>385637</v>
      </c>
    </row>
    <row r="29">
      <c r="A29" s="4" t="inlineStr">
        <is>
          <t>Percent</t>
        </is>
      </c>
      <c r="C29" s="4" t="inlineStr">
        <is>
          <t>23.60%</t>
        </is>
      </c>
      <c r="E29" s="4" t="inlineStr">
        <is>
          <t>24.10%</t>
        </is>
      </c>
      <c r="G29" s="4" t="inlineStr">
        <is>
          <t>22.10%</t>
        </is>
      </c>
      <c r="I29" s="4" t="inlineStr">
        <is>
          <t>21.70%</t>
        </is>
      </c>
    </row>
    <row r="30">
      <c r="A30" s="4" t="inlineStr">
        <is>
          <t>Income from operations</t>
        </is>
      </c>
      <c r="B30" s="4" t="inlineStr">
        <is>
          <t>[1],[2]</t>
        </is>
      </c>
      <c r="C30" s="6" t="n">
        <v>31322</v>
      </c>
      <c r="E30" s="6" t="n">
        <v>22626</v>
      </c>
      <c r="G30" s="6" t="n">
        <v>95088</v>
      </c>
      <c r="I30" s="6" t="n">
        <v>41860</v>
      </c>
    </row>
    <row r="31">
      <c r="A31" s="4" t="inlineStr">
        <is>
          <t>Capital Expenditures Net</t>
        </is>
      </c>
      <c r="C31" s="5" t="n">
        <v>2127</v>
      </c>
      <c r="E31" s="5" t="n">
        <v>794</v>
      </c>
      <c r="G31" s="5" t="n">
        <v>7256</v>
      </c>
      <c r="I31" s="5" t="n">
        <v>4089</v>
      </c>
    </row>
    <row r="32">
      <c r="A32" s="4" t="inlineStr">
        <is>
          <t>United States and Canada</t>
        </is>
      </c>
    </row>
    <row r="33">
      <c r="A33" s="3" t="inlineStr">
        <is>
          <t>Segment Reporting Information [Line Items]</t>
        </is>
      </c>
    </row>
    <row r="34">
      <c r="A34" s="4" t="inlineStr">
        <is>
          <t>Revenue from Contract with Customer, Excluding Assessed Tax</t>
        </is>
      </c>
      <c r="C34" s="5" t="n">
        <v>564292</v>
      </c>
      <c r="E34" s="5" t="n">
        <v>445237</v>
      </c>
      <c r="G34" s="5" t="n">
        <v>1659197</v>
      </c>
      <c r="I34" s="5" t="n">
        <v>1260088</v>
      </c>
    </row>
    <row r="35">
      <c r="A35" s="4" t="inlineStr">
        <is>
          <t>United States and Canada | Commercial Foodservice Equipment Group</t>
        </is>
      </c>
    </row>
    <row r="36">
      <c r="A36" s="3" t="inlineStr">
        <is>
          <t>Segment Reporting Information [Line Items]</t>
        </is>
      </c>
    </row>
    <row r="37">
      <c r="A37" s="4" t="inlineStr">
        <is>
          <t>Revenue from Contract with Customer, Excluding Assessed Tax</t>
        </is>
      </c>
      <c r="C37" s="5" t="n">
        <v>366619</v>
      </c>
      <c r="E37" s="5" t="n">
        <v>265793</v>
      </c>
      <c r="G37" s="5" t="n">
        <v>1064482</v>
      </c>
      <c r="I37" s="5" t="n">
        <v>768202</v>
      </c>
    </row>
    <row r="38">
      <c r="A38" s="4" t="inlineStr">
        <is>
          <t>United States and Canada | Food Processing Group</t>
        </is>
      </c>
    </row>
    <row r="39">
      <c r="A39" s="3" t="inlineStr">
        <is>
          <t>Segment Reporting Information [Line Items]</t>
        </is>
      </c>
    </row>
    <row r="40">
      <c r="A40" s="4" t="inlineStr">
        <is>
          <t>Revenue from Contract with Customer, Excluding Assessed Tax</t>
        </is>
      </c>
      <c r="C40" s="5" t="n">
        <v>84443</v>
      </c>
      <c r="E40" s="5" t="n">
        <v>82126</v>
      </c>
      <c r="G40" s="5" t="n">
        <v>259577</v>
      </c>
      <c r="I40" s="5" t="n">
        <v>227770</v>
      </c>
    </row>
    <row r="41">
      <c r="A41" s="4" t="inlineStr">
        <is>
          <t>United States and Canada | Residential Kitchen</t>
        </is>
      </c>
    </row>
    <row r="42">
      <c r="A42" s="3" t="inlineStr">
        <is>
          <t>Segment Reporting Information [Line Items]</t>
        </is>
      </c>
    </row>
    <row r="43">
      <c r="A43" s="4" t="inlineStr">
        <is>
          <t>Revenue from Contract with Customer, Excluding Assessed Tax</t>
        </is>
      </c>
      <c r="C43" s="5" t="n">
        <v>113230</v>
      </c>
      <c r="E43" s="5" t="n">
        <v>97318</v>
      </c>
      <c r="G43" s="5" t="n">
        <v>335138</v>
      </c>
      <c r="I43" s="5" t="n">
        <v>264116</v>
      </c>
    </row>
    <row r="44">
      <c r="A44" s="4" t="inlineStr">
        <is>
          <t>Asia</t>
        </is>
      </c>
    </row>
    <row r="45">
      <c r="A45" s="3" t="inlineStr">
        <is>
          <t>Segment Reporting Information [Line Items]</t>
        </is>
      </c>
    </row>
    <row r="46">
      <c r="A46" s="4" t="inlineStr">
        <is>
          <t>Revenue from Contract with Customer, Excluding Assessed Tax</t>
        </is>
      </c>
      <c r="C46" s="5" t="n">
        <v>56487</v>
      </c>
      <c r="E46" s="5" t="n">
        <v>46450</v>
      </c>
      <c r="G46" s="5" t="n">
        <v>165193</v>
      </c>
      <c r="I46" s="5" t="n">
        <v>127149</v>
      </c>
    </row>
    <row r="47">
      <c r="A47" s="4" t="inlineStr">
        <is>
          <t>Asia | Commercial Foodservice Equipment Group</t>
        </is>
      </c>
    </row>
    <row r="48">
      <c r="A48" s="3" t="inlineStr">
        <is>
          <t>Segment Reporting Information [Line Items]</t>
        </is>
      </c>
    </row>
    <row r="49">
      <c r="A49" s="4" t="inlineStr">
        <is>
          <t>Revenue from Contract with Customer, Excluding Assessed Tax</t>
        </is>
      </c>
      <c r="C49" s="5" t="n">
        <v>49489</v>
      </c>
      <c r="E49" s="5" t="n">
        <v>39864</v>
      </c>
      <c r="G49" s="5" t="n">
        <v>146849</v>
      </c>
      <c r="I49" s="5" t="n">
        <v>104936</v>
      </c>
    </row>
    <row r="50">
      <c r="A50" s="4" t="inlineStr">
        <is>
          <t>Asia | Food Processing Group</t>
        </is>
      </c>
    </row>
    <row r="51">
      <c r="A51" s="3" t="inlineStr">
        <is>
          <t>Segment Reporting Information [Line Items]</t>
        </is>
      </c>
    </row>
    <row r="52">
      <c r="A52" s="4" t="inlineStr">
        <is>
          <t>Revenue from Contract with Customer, Excluding Assessed Tax</t>
        </is>
      </c>
      <c r="C52" s="5" t="n">
        <v>4257</v>
      </c>
      <c r="E52" s="5" t="n">
        <v>4711</v>
      </c>
      <c r="G52" s="5" t="n">
        <v>10713</v>
      </c>
      <c r="I52" s="5" t="n">
        <v>18460</v>
      </c>
    </row>
    <row r="53">
      <c r="A53" s="4" t="inlineStr">
        <is>
          <t>Asia | Residential Kitchen</t>
        </is>
      </c>
    </row>
    <row r="54">
      <c r="A54" s="3" t="inlineStr">
        <is>
          <t>Segment Reporting Information [Line Items]</t>
        </is>
      </c>
    </row>
    <row r="55">
      <c r="A55" s="4" t="inlineStr">
        <is>
          <t>Revenue from Contract with Customer, Excluding Assessed Tax</t>
        </is>
      </c>
      <c r="C55" s="5" t="n">
        <v>2741</v>
      </c>
      <c r="E55" s="5" t="n">
        <v>1875</v>
      </c>
      <c r="G55" s="5" t="n">
        <v>7631</v>
      </c>
      <c r="I55" s="5" t="n">
        <v>3753</v>
      </c>
    </row>
    <row r="56">
      <c r="A56" s="4" t="inlineStr">
        <is>
          <t>Europe and Middle East</t>
        </is>
      </c>
    </row>
    <row r="57">
      <c r="A57" s="3" t="inlineStr">
        <is>
          <t>Segment Reporting Information [Line Items]</t>
        </is>
      </c>
    </row>
    <row r="58">
      <c r="A58" s="4" t="inlineStr">
        <is>
          <t>Revenue from Contract with Customer, Excluding Assessed Tax</t>
        </is>
      </c>
      <c r="C58" s="5" t="n">
        <v>173523</v>
      </c>
      <c r="E58" s="5" t="n">
        <v>131419</v>
      </c>
      <c r="G58" s="5" t="n">
        <v>493515</v>
      </c>
      <c r="I58" s="5" t="n">
        <v>354425</v>
      </c>
    </row>
    <row r="59">
      <c r="A59" s="4" t="inlineStr">
        <is>
          <t>Europe and Middle East | Commercial Foodservice Equipment Group</t>
        </is>
      </c>
    </row>
    <row r="60">
      <c r="A60" s="3" t="inlineStr">
        <is>
          <t>Segment Reporting Information [Line Items]</t>
        </is>
      </c>
    </row>
    <row r="61">
      <c r="A61" s="4" t="inlineStr">
        <is>
          <t>Revenue from Contract with Customer, Excluding Assessed Tax</t>
        </is>
      </c>
      <c r="C61" s="5" t="n">
        <v>82881</v>
      </c>
      <c r="E61" s="5" t="n">
        <v>60603</v>
      </c>
      <c r="G61" s="5" t="n">
        <v>255649</v>
      </c>
      <c r="I61" s="5" t="n">
        <v>180187</v>
      </c>
    </row>
    <row r="62">
      <c r="A62" s="4" t="inlineStr">
        <is>
          <t>Europe and Middle East | Food Processing Group</t>
        </is>
      </c>
    </row>
    <row r="63">
      <c r="A63" s="3" t="inlineStr">
        <is>
          <t>Segment Reporting Information [Line Items]</t>
        </is>
      </c>
    </row>
    <row r="64">
      <c r="A64" s="4" t="inlineStr">
        <is>
          <t>Revenue from Contract with Customer, Excluding Assessed Tax</t>
        </is>
      </c>
      <c r="C64" s="5" t="n">
        <v>14332</v>
      </c>
      <c r="E64" s="5" t="n">
        <v>18600</v>
      </c>
      <c r="G64" s="5" t="n">
        <v>56507</v>
      </c>
      <c r="I64" s="5" t="n">
        <v>57051</v>
      </c>
    </row>
    <row r="65">
      <c r="A65" s="4" t="inlineStr">
        <is>
          <t>Europe and Middle East | Residential Kitchen</t>
        </is>
      </c>
    </row>
    <row r="66">
      <c r="A66" s="3" t="inlineStr">
        <is>
          <t>Segment Reporting Information [Line Items]</t>
        </is>
      </c>
    </row>
    <row r="67">
      <c r="A67" s="4" t="inlineStr">
        <is>
          <t>Revenue from Contract with Customer, Excluding Assessed Tax</t>
        </is>
      </c>
      <c r="C67" s="5" t="n">
        <v>76310</v>
      </c>
      <c r="E67" s="5" t="n">
        <v>52216</v>
      </c>
      <c r="G67" s="5" t="n">
        <v>181359</v>
      </c>
      <c r="I67" s="5" t="n">
        <v>117187</v>
      </c>
    </row>
    <row r="68">
      <c r="A68" s="4" t="inlineStr">
        <is>
          <t>Latin America</t>
        </is>
      </c>
    </row>
    <row r="69">
      <c r="A69" s="3" t="inlineStr">
        <is>
          <t>Segment Reporting Information [Line Items]</t>
        </is>
      </c>
    </row>
    <row r="70">
      <c r="A70" s="4" t="inlineStr">
        <is>
          <t>Revenue from Contract with Customer, Excluding Assessed Tax</t>
        </is>
      </c>
      <c r="C70" s="5" t="n">
        <v>23243</v>
      </c>
      <c r="E70" s="5" t="n">
        <v>11419</v>
      </c>
      <c r="G70" s="5" t="n">
        <v>66471</v>
      </c>
      <c r="I70" s="5" t="n">
        <v>42299</v>
      </c>
    </row>
    <row r="71">
      <c r="A71" s="4" t="inlineStr">
        <is>
          <t>Latin America | Commercial Foodservice Equipment Group</t>
        </is>
      </c>
    </row>
    <row r="72">
      <c r="A72" s="3" t="inlineStr">
        <is>
          <t>Segment Reporting Information [Line Items]</t>
        </is>
      </c>
    </row>
    <row r="73">
      <c r="A73" s="4" t="inlineStr">
        <is>
          <t>Revenue from Contract with Customer, Excluding Assessed Tax</t>
        </is>
      </c>
      <c r="C73" s="5" t="n">
        <v>12491</v>
      </c>
      <c r="E73" s="5" t="n">
        <v>4963</v>
      </c>
      <c r="G73" s="5" t="n">
        <v>34433</v>
      </c>
      <c r="I73" s="5" t="n">
        <v>28522</v>
      </c>
    </row>
    <row r="74">
      <c r="A74" s="4" t="inlineStr">
        <is>
          <t>Latin America | Food Processing Group</t>
        </is>
      </c>
    </row>
    <row r="75">
      <c r="A75" s="3" t="inlineStr">
        <is>
          <t>Segment Reporting Information [Line Items]</t>
        </is>
      </c>
    </row>
    <row r="76">
      <c r="A76" s="4" t="inlineStr">
        <is>
          <t>Revenue from Contract with Customer, Excluding Assessed Tax</t>
        </is>
      </c>
      <c r="C76" s="5" t="n">
        <v>9638</v>
      </c>
      <c r="E76" s="5" t="n">
        <v>5211</v>
      </c>
      <c r="G76" s="5" t="n">
        <v>28375</v>
      </c>
      <c r="I76" s="5" t="n">
        <v>13196</v>
      </c>
    </row>
    <row r="77">
      <c r="A77" s="4" t="inlineStr">
        <is>
          <t>Latin America | Residential Kitchen</t>
        </is>
      </c>
    </row>
    <row r="78">
      <c r="A78" s="3" t="inlineStr">
        <is>
          <t>Segment Reporting Information [Line Items]</t>
        </is>
      </c>
    </row>
    <row r="79">
      <c r="A79" s="4" t="inlineStr">
        <is>
          <t>Revenue from Contract with Customer, Excluding Assessed Tax</t>
        </is>
      </c>
      <c r="C79" s="6" t="n">
        <v>1114</v>
      </c>
      <c r="E79" s="6" t="n">
        <v>1245</v>
      </c>
      <c r="G79" s="6" t="n">
        <v>3663</v>
      </c>
      <c r="I79" s="6" t="n">
        <v>581</v>
      </c>
    </row>
    <row r="80"/>
    <row r="81">
      <c r="A81" s="4" t="inlineStr">
        <is>
          <t>[1]</t>
        </is>
      </c>
      <c r="B81" s="4" t="inlineStr">
        <is>
          <t>Non-operating expenses are not allocated to the operating segments. Non-operating expenses consist of interest expense and deferred financing amortization, foreign exchange gains and losses and other income and expense items outside of income from operations.</t>
        </is>
      </c>
    </row>
    <row r="82">
      <c r="A82" s="4" t="inlineStr">
        <is>
          <t>[2]</t>
        </is>
      </c>
      <c r="B82" s="4" t="inlineStr">
        <is>
          <t>Restructuring expenses are allocated in operating income by segment. See note 16 for further details.</t>
        </is>
      </c>
    </row>
    <row r="83">
      <c r="A83" s="4" t="inlineStr">
        <is>
          <t>[3]</t>
        </is>
      </c>
      <c r="B83" s="4" t="inlineStr">
        <is>
          <t>Gain (loss) on sale of plants are included in Commercial Foodservice and Residential Kitchen.</t>
        </is>
      </c>
    </row>
    <row r="84">
      <c r="A84" s="4" t="inlineStr">
        <is>
          <t>[4]</t>
        </is>
      </c>
      <c r="B84" s="4" t="inlineStr">
        <is>
          <t>Includes corporate and other general company assets and operations.</t>
        </is>
      </c>
    </row>
    <row r="85">
      <c r="A85" s="4" t="inlineStr">
        <is>
          <t>[5]</t>
        </is>
      </c>
      <c r="B85" s="4" t="inlineStr">
        <is>
          <t>Termination fee from Welbilt merger is included in Corporate and Other.</t>
        </is>
      </c>
    </row>
  </sheetData>
  <mergeCells count="13">
    <mergeCell ref="A1:B2"/>
    <mergeCell ref="C1:F1"/>
    <mergeCell ref="G1:J1"/>
    <mergeCell ref="C2:D2"/>
    <mergeCell ref="E2:F2"/>
    <mergeCell ref="G2:H2"/>
    <mergeCell ref="I2:J2"/>
    <mergeCell ref="A80:I80"/>
    <mergeCell ref="B81:I81"/>
    <mergeCell ref="B82:I82"/>
    <mergeCell ref="B83:I83"/>
    <mergeCell ref="B84:I84"/>
    <mergeCell ref="B85:I8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ummary of Results of Operations for Business Segments (Details) - USD ($) $ in Thousands</t>
        </is>
      </c>
      <c r="C1" s="2" t="inlineStr">
        <is>
          <t>3 Months Ended</t>
        </is>
      </c>
      <c r="G1" s="2" t="inlineStr">
        <is>
          <t>9 Months Ended</t>
        </is>
      </c>
    </row>
    <row r="2">
      <c r="C2" s="2" t="inlineStr">
        <is>
          <t>Oct. 02, 2021</t>
        </is>
      </c>
      <c r="E2" s="2" t="inlineStr">
        <is>
          <t>Sep. 26, 2020</t>
        </is>
      </c>
      <c r="G2" s="2" t="inlineStr">
        <is>
          <t>Oct. 02, 2021</t>
        </is>
      </c>
      <c r="I2" s="2" t="inlineStr">
        <is>
          <t>Sep. 26, 2020</t>
        </is>
      </c>
      <c r="K2" s="2" t="inlineStr">
        <is>
          <t>Jan. 02, 2021</t>
        </is>
      </c>
    </row>
    <row r="3">
      <c r="A3" s="3" t="inlineStr">
        <is>
          <t>Segment Reporting Information [Line Items]</t>
        </is>
      </c>
    </row>
    <row r="4">
      <c r="A4" s="4" t="inlineStr">
        <is>
          <t>Revenue from Contract with Customer, Excluding Assessed Tax</t>
        </is>
      </c>
      <c r="C4" s="6" t="n">
        <v>817545</v>
      </c>
      <c r="E4" s="6" t="n">
        <v>634525</v>
      </c>
      <c r="G4" s="6" t="n">
        <v>2384376</v>
      </c>
      <c r="I4" s="6" t="n">
        <v>1783961</v>
      </c>
    </row>
    <row r="5">
      <c r="A5" s="4" t="inlineStr">
        <is>
          <t>Income from operations</t>
        </is>
      </c>
      <c r="B5" s="4" t="inlineStr">
        <is>
          <t>[1],[2]</t>
        </is>
      </c>
      <c r="C5" s="5" t="n">
        <v>233482</v>
      </c>
      <c r="E5" s="5" t="n">
        <v>86672</v>
      </c>
      <c r="G5" s="5" t="n">
        <v>491372</v>
      </c>
      <c r="I5" s="5" t="n">
        <v>231204</v>
      </c>
    </row>
    <row r="6">
      <c r="A6" s="4" t="inlineStr">
        <is>
          <t>Depreciation</t>
        </is>
      </c>
      <c r="C6" s="5" t="n">
        <v>10876</v>
      </c>
      <c r="E6" s="5" t="n">
        <v>9805</v>
      </c>
      <c r="G6" s="5" t="n">
        <v>31180</v>
      </c>
      <c r="I6" s="5" t="n">
        <v>28503</v>
      </c>
    </row>
    <row r="7">
      <c r="A7" s="4" t="inlineStr">
        <is>
          <t>Amortization of Intangible Assets and Debt Issuance Costs</t>
        </is>
      </c>
      <c r="B7" s="4" t="inlineStr">
        <is>
          <t>[3]</t>
        </is>
      </c>
      <c r="C7" s="5" t="n">
        <v>19754</v>
      </c>
      <c r="E7" s="5" t="n">
        <v>17579</v>
      </c>
      <c r="G7" s="5" t="n">
        <v>59492</v>
      </c>
      <c r="I7" s="5" t="n">
        <v>53091</v>
      </c>
    </row>
    <row r="8">
      <c r="A8" s="4" t="inlineStr">
        <is>
          <t>Capital Expenditures Net</t>
        </is>
      </c>
      <c r="C8" s="5" t="n">
        <v>10421</v>
      </c>
      <c r="E8" s="5" t="n">
        <v>7064</v>
      </c>
      <c r="G8" s="5" t="n">
        <v>29732</v>
      </c>
      <c r="I8" s="5" t="n">
        <v>29776</v>
      </c>
    </row>
    <row r="9">
      <c r="A9" s="4" t="inlineStr">
        <is>
          <t>Total assets</t>
        </is>
      </c>
      <c r="C9" s="5" t="n">
        <v>5772851</v>
      </c>
      <c r="E9" s="5" t="n">
        <v>5020184</v>
      </c>
      <c r="G9" s="5" t="n">
        <v>5772851</v>
      </c>
      <c r="I9" s="5" t="n">
        <v>5020184</v>
      </c>
      <c r="K9" s="6" t="n">
        <v>5202474</v>
      </c>
    </row>
    <row r="10">
      <c r="A10" s="4" t="inlineStr">
        <is>
          <t>Commercial Foodservice Equipment Group</t>
        </is>
      </c>
    </row>
    <row r="11">
      <c r="A11" s="3" t="inlineStr">
        <is>
          <t>Segment Reporting Information [Line Items]</t>
        </is>
      </c>
    </row>
    <row r="12">
      <c r="A12" s="4" t="inlineStr">
        <is>
          <t>Revenue from Contract with Customer, Excluding Assessed Tax</t>
        </is>
      </c>
      <c r="C12" s="5" t="n">
        <v>511480</v>
      </c>
      <c r="E12" s="5" t="n">
        <v>371223</v>
      </c>
      <c r="G12" s="5" t="n">
        <v>1501413</v>
      </c>
      <c r="I12" s="5" t="n">
        <v>1081847</v>
      </c>
    </row>
    <row r="13">
      <c r="A13" s="4" t="inlineStr">
        <is>
          <t>Income from operations</t>
        </is>
      </c>
      <c r="B13" s="4" t="inlineStr">
        <is>
          <t>[1],[2]</t>
        </is>
      </c>
      <c r="C13" s="5" t="n">
        <v>105529</v>
      </c>
      <c r="E13" s="5" t="n">
        <v>57483</v>
      </c>
      <c r="G13" s="5" t="n">
        <v>311789</v>
      </c>
      <c r="H13" s="4" t="inlineStr">
        <is>
          <t>[4]</t>
        </is>
      </c>
      <c r="I13" s="5" t="n">
        <v>173064</v>
      </c>
    </row>
    <row r="14">
      <c r="A14" s="4" t="inlineStr">
        <is>
          <t>Depreciation</t>
        </is>
      </c>
      <c r="C14" s="5" t="n">
        <v>5793</v>
      </c>
      <c r="E14" s="5" t="n">
        <v>5360</v>
      </c>
      <c r="G14" s="5" t="n">
        <v>17579</v>
      </c>
      <c r="I14" s="5" t="n">
        <v>15567</v>
      </c>
    </row>
    <row r="15">
      <c r="A15" s="4" t="inlineStr">
        <is>
          <t>Amortization of Intangible Assets and Debt Issuance Costs</t>
        </is>
      </c>
      <c r="C15" s="5" t="n">
        <v>12822</v>
      </c>
      <c r="E15" s="5" t="n">
        <v>12923</v>
      </c>
      <c r="G15" s="5" t="n">
        <v>42272</v>
      </c>
      <c r="I15" s="5" t="n">
        <v>38257</v>
      </c>
    </row>
    <row r="16">
      <c r="A16" s="4" t="inlineStr">
        <is>
          <t>Capital Expenditures Net</t>
        </is>
      </c>
      <c r="C16" s="5" t="n">
        <v>6391</v>
      </c>
      <c r="E16" s="5" t="n">
        <v>5279</v>
      </c>
      <c r="G16" s="5" t="n">
        <v>17599</v>
      </c>
      <c r="I16" s="5" t="n">
        <v>22152</v>
      </c>
    </row>
    <row r="17">
      <c r="A17" s="4" t="inlineStr">
        <is>
          <t>Total assets</t>
        </is>
      </c>
      <c r="C17" s="5" t="n">
        <v>3498696</v>
      </c>
      <c r="E17" s="5" t="n">
        <v>3155360</v>
      </c>
      <c r="G17" s="5" t="n">
        <v>3498696</v>
      </c>
      <c r="I17" s="5" t="n">
        <v>3155360</v>
      </c>
    </row>
    <row r="18">
      <c r="A18" s="4" t="inlineStr">
        <is>
          <t>Food Processing Group</t>
        </is>
      </c>
    </row>
    <row r="19">
      <c r="A19" s="3" t="inlineStr">
        <is>
          <t>Segment Reporting Information [Line Items]</t>
        </is>
      </c>
    </row>
    <row r="20">
      <c r="A20" s="4" t="inlineStr">
        <is>
          <t>Revenue from Contract with Customer, Excluding Assessed Tax</t>
        </is>
      </c>
      <c r="C20" s="5" t="n">
        <v>112670</v>
      </c>
      <c r="E20" s="5" t="n">
        <v>110648</v>
      </c>
      <c r="G20" s="5" t="n">
        <v>355172</v>
      </c>
      <c r="I20" s="5" t="n">
        <v>316477</v>
      </c>
    </row>
    <row r="21">
      <c r="A21" s="4" t="inlineStr">
        <is>
          <t>Income from operations</t>
        </is>
      </c>
      <c r="B21" s="4" t="inlineStr">
        <is>
          <t>[1],[2]</t>
        </is>
      </c>
      <c r="C21" s="5" t="n">
        <v>21425</v>
      </c>
      <c r="E21" s="5" t="n">
        <v>22860</v>
      </c>
      <c r="G21" s="5" t="n">
        <v>68048</v>
      </c>
      <c r="I21" s="5" t="n">
        <v>57801</v>
      </c>
    </row>
    <row r="22">
      <c r="A22" s="4" t="inlineStr">
        <is>
          <t>Depreciation</t>
        </is>
      </c>
      <c r="C22" s="5" t="n">
        <v>1353</v>
      </c>
      <c r="E22" s="5" t="n">
        <v>1480</v>
      </c>
      <c r="G22" s="5" t="n">
        <v>4005</v>
      </c>
      <c r="I22" s="5" t="n">
        <v>4179</v>
      </c>
    </row>
    <row r="23">
      <c r="A23" s="4" t="inlineStr">
        <is>
          <t>Amortization of Intangible Assets and Debt Issuance Costs</t>
        </is>
      </c>
      <c r="C23" s="5" t="n">
        <v>1773</v>
      </c>
      <c r="E23" s="5" t="n">
        <v>1794</v>
      </c>
      <c r="G23" s="5" t="n">
        <v>5450</v>
      </c>
      <c r="I23" s="5" t="n">
        <v>5494</v>
      </c>
    </row>
    <row r="24">
      <c r="A24" s="4" t="inlineStr">
        <is>
          <t>Capital Expenditures Net</t>
        </is>
      </c>
      <c r="C24" s="5" t="n">
        <v>1106</v>
      </c>
      <c r="E24" s="5" t="n">
        <v>692</v>
      </c>
      <c r="G24" s="5" t="n">
        <v>3539</v>
      </c>
      <c r="I24" s="5" t="n">
        <v>3115</v>
      </c>
    </row>
    <row r="25">
      <c r="A25" s="4" t="inlineStr">
        <is>
          <t>Total assets</t>
        </is>
      </c>
      <c r="C25" s="5" t="n">
        <v>640229</v>
      </c>
      <c r="E25" s="5" t="n">
        <v>628156</v>
      </c>
      <c r="G25" s="5" t="n">
        <v>640229</v>
      </c>
      <c r="I25" s="5" t="n">
        <v>628156</v>
      </c>
    </row>
    <row r="26">
      <c r="A26" s="4" t="inlineStr">
        <is>
          <t>Residential Kitchen</t>
        </is>
      </c>
    </row>
    <row r="27">
      <c r="A27" s="3" t="inlineStr">
        <is>
          <t>Segment Reporting Information [Line Items]</t>
        </is>
      </c>
    </row>
    <row r="28">
      <c r="A28" s="4" t="inlineStr">
        <is>
          <t>Revenue from Contract with Customer, Excluding Assessed Tax</t>
        </is>
      </c>
      <c r="C28" s="5" t="n">
        <v>193395</v>
      </c>
      <c r="E28" s="5" t="n">
        <v>152654</v>
      </c>
      <c r="G28" s="5" t="n">
        <v>527791</v>
      </c>
      <c r="I28" s="5" t="n">
        <v>385637</v>
      </c>
    </row>
    <row r="29">
      <c r="A29" s="4" t="inlineStr">
        <is>
          <t>Income from operations</t>
        </is>
      </c>
      <c r="B29" s="4" t="inlineStr">
        <is>
          <t>[1],[2]</t>
        </is>
      </c>
      <c r="C29" s="5" t="n">
        <v>31322</v>
      </c>
      <c r="E29" s="5" t="n">
        <v>22626</v>
      </c>
      <c r="G29" s="5" t="n">
        <v>95088</v>
      </c>
      <c r="I29" s="5" t="n">
        <v>41860</v>
      </c>
    </row>
    <row r="30">
      <c r="A30" s="4" t="inlineStr">
        <is>
          <t>Depreciation</t>
        </is>
      </c>
      <c r="C30" s="5" t="n">
        <v>3608</v>
      </c>
      <c r="E30" s="5" t="n">
        <v>2965</v>
      </c>
      <c r="G30" s="5" t="n">
        <v>9120</v>
      </c>
      <c r="I30" s="5" t="n">
        <v>8742</v>
      </c>
    </row>
    <row r="31">
      <c r="A31" s="4" t="inlineStr">
        <is>
          <t>Amortization of Intangible Assets and Debt Issuance Costs</t>
        </is>
      </c>
      <c r="C31" s="5" t="n">
        <v>3589</v>
      </c>
      <c r="E31" s="5" t="n">
        <v>2170</v>
      </c>
      <c r="G31" s="5" t="n">
        <v>7145</v>
      </c>
      <c r="I31" s="5" t="n">
        <v>7627</v>
      </c>
    </row>
    <row r="32">
      <c r="A32" s="4" t="inlineStr">
        <is>
          <t>Capital Expenditures Net</t>
        </is>
      </c>
      <c r="C32" s="5" t="n">
        <v>2127</v>
      </c>
      <c r="E32" s="5" t="n">
        <v>794</v>
      </c>
      <c r="G32" s="5" t="n">
        <v>7256</v>
      </c>
      <c r="I32" s="5" t="n">
        <v>4089</v>
      </c>
    </row>
    <row r="33">
      <c r="A33" s="4" t="inlineStr">
        <is>
          <t>Total assets</t>
        </is>
      </c>
      <c r="C33" s="5" t="n">
        <v>1578857</v>
      </c>
      <c r="E33" s="5" t="n">
        <v>1149550</v>
      </c>
      <c r="G33" s="5" t="n">
        <v>1578857</v>
      </c>
      <c r="I33" s="5" t="n">
        <v>1149550</v>
      </c>
    </row>
    <row r="34">
      <c r="A34" s="4" t="inlineStr">
        <is>
          <t>Corporate and Other</t>
        </is>
      </c>
    </row>
    <row r="35">
      <c r="A35" s="3" t="inlineStr">
        <is>
          <t>Segment Reporting Information [Line Items]</t>
        </is>
      </c>
    </row>
    <row r="36">
      <c r="A36" s="4" t="inlineStr">
        <is>
          <t>Revenue from Contract with Customer, Excluding Assessed Tax</t>
        </is>
      </c>
      <c r="C36" s="5" t="n">
        <v>0</v>
      </c>
      <c r="E36" s="5" t="n">
        <v>0</v>
      </c>
      <c r="G36" s="5" t="n">
        <v>0</v>
      </c>
      <c r="I36" s="5" t="n">
        <v>0</v>
      </c>
    </row>
    <row r="37">
      <c r="A37" s="4" t="inlineStr">
        <is>
          <t>Income from operations</t>
        </is>
      </c>
      <c r="B37" s="4" t="inlineStr">
        <is>
          <t>[1],[2],[5]</t>
        </is>
      </c>
      <c r="C37" s="5" t="n">
        <v>75206</v>
      </c>
      <c r="D37" s="4" t="inlineStr">
        <is>
          <t>[6]</t>
        </is>
      </c>
      <c r="E37" s="5" t="n">
        <v>-16297</v>
      </c>
      <c r="G37" s="5" t="n">
        <v>16447</v>
      </c>
      <c r="H37" s="4" t="inlineStr">
        <is>
          <t>[6]</t>
        </is>
      </c>
      <c r="I37" s="5" t="n">
        <v>-41521</v>
      </c>
    </row>
    <row r="38">
      <c r="A38" s="4" t="inlineStr">
        <is>
          <t>Depreciation</t>
        </is>
      </c>
      <c r="B38" s="4" t="inlineStr">
        <is>
          <t>[5]</t>
        </is>
      </c>
      <c r="C38" s="5" t="n">
        <v>122</v>
      </c>
      <c r="E38" s="5" t="n">
        <v>0</v>
      </c>
      <c r="G38" s="5" t="n">
        <v>476</v>
      </c>
      <c r="I38" s="5" t="n">
        <v>15</v>
      </c>
    </row>
    <row r="39">
      <c r="A39" s="4" t="inlineStr">
        <is>
          <t>Amortization of Intangible Assets and Debt Issuance Costs</t>
        </is>
      </c>
      <c r="B39" s="4" t="inlineStr">
        <is>
          <t>[3],[5]</t>
        </is>
      </c>
      <c r="C39" s="5" t="n">
        <v>1570</v>
      </c>
      <c r="E39" s="5" t="n">
        <v>692</v>
      </c>
      <c r="G39" s="5" t="n">
        <v>4625</v>
      </c>
      <c r="I39" s="5" t="n">
        <v>1713</v>
      </c>
    </row>
    <row r="40">
      <c r="A40" s="4" t="inlineStr">
        <is>
          <t>Capital Expenditures Net</t>
        </is>
      </c>
      <c r="C40" s="5" t="n">
        <v>797</v>
      </c>
      <c r="E40" s="5" t="n">
        <v>299</v>
      </c>
      <c r="F40" s="4" t="inlineStr">
        <is>
          <t>[5]</t>
        </is>
      </c>
      <c r="G40" s="5" t="n">
        <v>1338</v>
      </c>
      <c r="H40" s="4" t="inlineStr">
        <is>
          <t>[5]</t>
        </is>
      </c>
      <c r="I40" s="5" t="n">
        <v>420</v>
      </c>
      <c r="J40" s="4" t="inlineStr">
        <is>
          <t>[5]</t>
        </is>
      </c>
    </row>
    <row r="41">
      <c r="A41" s="4" t="inlineStr">
        <is>
          <t>Total assets</t>
        </is>
      </c>
      <c r="B41" s="4" t="inlineStr">
        <is>
          <t>[5]</t>
        </is>
      </c>
      <c r="C41" s="6" t="n">
        <v>55069</v>
      </c>
      <c r="E41" s="6" t="n">
        <v>87118</v>
      </c>
      <c r="G41" s="6" t="n">
        <v>55069</v>
      </c>
      <c r="I41" s="6" t="n">
        <v>87118</v>
      </c>
    </row>
    <row r="42"/>
    <row r="43">
      <c r="A43" s="4" t="inlineStr">
        <is>
          <t>[1]</t>
        </is>
      </c>
      <c r="B43" s="4" t="inlineStr">
        <is>
          <t>Non-operating expenses are not allocated to the operating segments. Non-operating expenses consist of interest expense and deferred financing amortization, foreign exchange gains and losses and other income and expense items outside of income from operations.</t>
        </is>
      </c>
    </row>
    <row r="44">
      <c r="A44" s="4" t="inlineStr">
        <is>
          <t>[2]</t>
        </is>
      </c>
      <c r="B44" s="4" t="inlineStr">
        <is>
          <t>Restructuring expenses are allocated in operating income by segment. See note 16 for further details.</t>
        </is>
      </c>
    </row>
    <row r="45">
      <c r="A45" s="4" t="inlineStr">
        <is>
          <t>[3]</t>
        </is>
      </c>
      <c r="B45" s="4" t="inlineStr">
        <is>
          <t>Includes amortization of deferred financing costs and Convertible Notes issuance costs</t>
        </is>
      </c>
    </row>
    <row r="46">
      <c r="A46" s="4" t="inlineStr">
        <is>
          <t>[4]</t>
        </is>
      </c>
      <c r="B46" s="4" t="inlineStr">
        <is>
          <t>Gain (loss) on sale of plants are included in Commercial Foodservice and Residential Kitchen.</t>
        </is>
      </c>
    </row>
    <row r="47">
      <c r="A47" s="4" t="inlineStr">
        <is>
          <t>[5]</t>
        </is>
      </c>
      <c r="B47" s="4" t="inlineStr">
        <is>
          <t>Includes corporate and other general company assets and operations.</t>
        </is>
      </c>
    </row>
    <row r="48">
      <c r="A48" s="4" t="inlineStr">
        <is>
          <t>[6]</t>
        </is>
      </c>
      <c r="B48" s="4" t="inlineStr">
        <is>
          <t>Termination fee from Welbilt merger is included in Corporate and Other.</t>
        </is>
      </c>
    </row>
  </sheetData>
  <mergeCells count="14">
    <mergeCell ref="A1:B2"/>
    <mergeCell ref="C1:F1"/>
    <mergeCell ref="G1:J1"/>
    <mergeCell ref="C2:D2"/>
    <mergeCell ref="E2:F2"/>
    <mergeCell ref="G2:H2"/>
    <mergeCell ref="I2:J2"/>
    <mergeCell ref="A42:J42"/>
    <mergeCell ref="B43:J43"/>
    <mergeCell ref="B44:J44"/>
    <mergeCell ref="B45:J45"/>
    <mergeCell ref="B46:J46"/>
    <mergeCell ref="B47:J47"/>
    <mergeCell ref="B48:J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earnings</t>
        </is>
      </c>
      <c r="B4" s="6" t="n">
        <v>385814</v>
      </c>
      <c r="C4" s="6" t="n">
        <v>155457</v>
      </c>
    </row>
    <row r="5">
      <c r="A5" s="3" t="inlineStr">
        <is>
          <t>Adjustments to reconcile net earnings to net cash provided by operating activities--</t>
        </is>
      </c>
    </row>
    <row r="6">
      <c r="A6" s="4" t="inlineStr">
        <is>
          <t>Depreciation and amortization expense</t>
        </is>
      </c>
      <c r="B6" s="5" t="n">
        <v>90672</v>
      </c>
      <c r="C6" s="5" t="n">
        <v>81594</v>
      </c>
    </row>
    <row r="7">
      <c r="A7" s="4" t="inlineStr">
        <is>
          <t>Amortization of discount and issuance costs on convertible notes</t>
        </is>
      </c>
      <c r="B7" s="5" t="n">
        <v>0</v>
      </c>
      <c r="C7" s="5" t="n">
        <v>2130</v>
      </c>
    </row>
    <row r="8">
      <c r="A8" s="4" t="inlineStr">
        <is>
          <t>Non-cash share-based compensation</t>
        </is>
      </c>
      <c r="B8" s="5" t="n">
        <v>27136</v>
      </c>
      <c r="C8" s="5" t="n">
        <v>14422</v>
      </c>
    </row>
    <row r="9">
      <c r="A9" s="4" t="inlineStr">
        <is>
          <t>Deferred income taxes</t>
        </is>
      </c>
      <c r="B9" s="5" t="n">
        <v>-5704</v>
      </c>
      <c r="C9" s="5" t="n">
        <v>11696</v>
      </c>
    </row>
    <row r="10">
      <c r="A10" s="4" t="inlineStr">
        <is>
          <t>Net periodic pension benefit (other than service costs)</t>
        </is>
      </c>
      <c r="B10" s="5" t="n">
        <v>-34268</v>
      </c>
      <c r="C10" s="5" t="n">
        <v>-30004</v>
      </c>
    </row>
    <row r="11">
      <c r="A11" s="4" t="inlineStr">
        <is>
          <t>Gain (Loss) on Disposition of Assets</t>
        </is>
      </c>
      <c r="B11" s="5" t="n">
        <v>-763</v>
      </c>
      <c r="C11" s="5" t="n">
        <v>0</v>
      </c>
    </row>
    <row r="12">
      <c r="A12" s="3" t="inlineStr">
        <is>
          <t>Changes in assets and liabilities, net of acquisitions</t>
        </is>
      </c>
    </row>
    <row r="13">
      <c r="A13" s="4" t="inlineStr">
        <is>
          <t>Accounts receivable, net</t>
        </is>
      </c>
      <c r="B13" s="5" t="n">
        <v>-97355</v>
      </c>
      <c r="C13" s="5" t="n">
        <v>69176</v>
      </c>
    </row>
    <row r="14">
      <c r="A14" s="4" t="inlineStr">
        <is>
          <t>Inventories, net</t>
        </is>
      </c>
      <c r="B14" s="5" t="n">
        <v>-134523</v>
      </c>
      <c r="C14" s="5" t="n">
        <v>43188</v>
      </c>
    </row>
    <row r="15">
      <c r="A15" s="4" t="inlineStr">
        <is>
          <t>Prepaid expenses and other assets</t>
        </is>
      </c>
      <c r="B15" s="5" t="n">
        <v>11132</v>
      </c>
      <c r="C15" s="5" t="n">
        <v>16576</v>
      </c>
    </row>
    <row r="16">
      <c r="A16" s="4" t="inlineStr">
        <is>
          <t>Accounts payable</t>
        </is>
      </c>
      <c r="B16" s="5" t="n">
        <v>61286</v>
      </c>
      <c r="C16" s="5" t="n">
        <v>-28171</v>
      </c>
    </row>
    <row r="17">
      <c r="A17" s="4" t="inlineStr">
        <is>
          <t>Accrued expenses and other liabilities</t>
        </is>
      </c>
      <c r="B17" s="5" t="n">
        <v>42613</v>
      </c>
      <c r="C17" s="5" t="n">
        <v>-19882</v>
      </c>
    </row>
    <row r="18">
      <c r="A18" s="4" t="inlineStr">
        <is>
          <t>Net cash provided by operating activities</t>
        </is>
      </c>
      <c r="B18" s="5" t="n">
        <v>346040</v>
      </c>
      <c r="C18" s="5" t="n">
        <v>316182</v>
      </c>
    </row>
    <row r="19">
      <c r="A19" s="3" t="inlineStr">
        <is>
          <t>Cash flows from investing activities--</t>
        </is>
      </c>
    </row>
    <row r="20">
      <c r="A20" s="4" t="inlineStr">
        <is>
          <t>Additions to property and equipment</t>
        </is>
      </c>
      <c r="B20" s="5" t="n">
        <v>-29732</v>
      </c>
      <c r="C20" s="5" t="n">
        <v>-29776</v>
      </c>
    </row>
    <row r="21">
      <c r="A21" s="4" t="inlineStr">
        <is>
          <t>Proceeds from Sale of Property, Plant, and Equipment</t>
        </is>
      </c>
      <c r="B21" s="5" t="n">
        <v>6062</v>
      </c>
      <c r="C21" s="5" t="n">
        <v>9381</v>
      </c>
    </row>
    <row r="22">
      <c r="A22" s="4" t="inlineStr">
        <is>
          <t>Acquisitions, net of cash acquired</t>
        </is>
      </c>
      <c r="B22" s="5" t="n">
        <v>-389009</v>
      </c>
      <c r="C22" s="5" t="n">
        <v>-33144</v>
      </c>
    </row>
    <row r="23">
      <c r="A23" s="4" t="inlineStr">
        <is>
          <t>Net cash (used in) investing activities</t>
        </is>
      </c>
      <c r="B23" s="5" t="n">
        <v>-412679</v>
      </c>
      <c r="C23" s="5" t="n">
        <v>-53539</v>
      </c>
    </row>
    <row r="24">
      <c r="A24" s="3" t="inlineStr">
        <is>
          <t>Cash flows from financing activities--</t>
        </is>
      </c>
    </row>
    <row r="25">
      <c r="A25" s="4" t="inlineStr">
        <is>
          <t>Proceeds under Credit Facility</t>
        </is>
      </c>
      <c r="B25" s="5" t="n">
        <v>485976</v>
      </c>
      <c r="C25" s="5" t="n">
        <v>2547305</v>
      </c>
    </row>
    <row r="26">
      <c r="A26" s="4" t="inlineStr">
        <is>
          <t>Repayments under Credit Facility</t>
        </is>
      </c>
      <c r="B26" s="5" t="n">
        <v>421550</v>
      </c>
      <c r="C26" s="5" t="n">
        <v>3217507</v>
      </c>
    </row>
    <row r="27">
      <c r="A27" s="4" t="inlineStr">
        <is>
          <t>Proceeds from issuance of convertible notes, net of issuance costs</t>
        </is>
      </c>
      <c r="B27" s="5" t="n">
        <v>0</v>
      </c>
      <c r="C27" s="5" t="n">
        <v>729933</v>
      </c>
    </row>
    <row r="28">
      <c r="A28" s="4" t="inlineStr">
        <is>
          <t>Premiums paid for capped call</t>
        </is>
      </c>
      <c r="B28" s="5" t="n">
        <v>0</v>
      </c>
      <c r="C28" s="5" t="n">
        <v>-104650</v>
      </c>
    </row>
    <row r="29">
      <c r="A29" s="4" t="inlineStr">
        <is>
          <t>Net (repayments) proceeds under international credit facilities</t>
        </is>
      </c>
      <c r="B29" s="5" t="n">
        <v>-1473</v>
      </c>
      <c r="C29" s="5" t="n">
        <v>2033</v>
      </c>
    </row>
    <row r="30">
      <c r="A30" s="4" t="inlineStr">
        <is>
          <t>Net repayments under other debt arrangement</t>
        </is>
      </c>
      <c r="B30" s="5" t="n">
        <v>-254</v>
      </c>
      <c r="C30" s="5" t="n">
        <v>-34</v>
      </c>
    </row>
    <row r="31">
      <c r="A31" s="4" t="inlineStr">
        <is>
          <t>Payments of deferred purchase price</t>
        </is>
      </c>
      <c r="B31" s="5" t="n">
        <v>-5861</v>
      </c>
      <c r="C31" s="5" t="n">
        <v>-3700</v>
      </c>
    </row>
    <row r="32">
      <c r="A32" s="4" t="inlineStr">
        <is>
          <t>Repurchase of treasury stock</t>
        </is>
      </c>
      <c r="B32" s="5" t="n">
        <v>-2477</v>
      </c>
      <c r="C32" s="5" t="n">
        <v>-77244</v>
      </c>
    </row>
    <row r="33">
      <c r="A33" s="4" t="inlineStr">
        <is>
          <t>Payments of Debt Issuance Costs</t>
        </is>
      </c>
      <c r="B33" s="5" t="n">
        <v>0</v>
      </c>
      <c r="C33" s="5" t="n">
        <v>10974</v>
      </c>
    </row>
    <row r="34">
      <c r="A34" s="4" t="inlineStr">
        <is>
          <t>Net cash (used in) provided by financing activities</t>
        </is>
      </c>
      <c r="B34" s="5" t="n">
        <v>54361</v>
      </c>
      <c r="C34" s="5" t="n">
        <v>-134838</v>
      </c>
    </row>
    <row r="35">
      <c r="A35" s="4" t="inlineStr">
        <is>
          <t>Effect of exchange rates on cash and cash equivalents</t>
        </is>
      </c>
      <c r="B35" s="5" t="n">
        <v>-4349</v>
      </c>
      <c r="C35" s="5" t="n">
        <v>-1995</v>
      </c>
    </row>
    <row r="36">
      <c r="A36" s="3" t="inlineStr">
        <is>
          <t>Changes in cash and cash equivalents--</t>
        </is>
      </c>
    </row>
    <row r="37">
      <c r="A37" s="4" t="inlineStr">
        <is>
          <t>Net (decrease) increase in cash and cash equivalents</t>
        </is>
      </c>
      <c r="B37" s="5" t="n">
        <v>-16627</v>
      </c>
      <c r="C37" s="5" t="n">
        <v>125810</v>
      </c>
    </row>
    <row r="38">
      <c r="A38" s="4" t="inlineStr">
        <is>
          <t>Cash and cash equivalents at beginning of year</t>
        </is>
      </c>
      <c r="B38" s="5" t="n">
        <v>268103</v>
      </c>
      <c r="C38" s="5" t="n">
        <v>94500</v>
      </c>
    </row>
    <row r="39">
      <c r="A39" s="4" t="inlineStr">
        <is>
          <t>Cash and cash equivalents at end of quarter</t>
        </is>
      </c>
      <c r="B39" s="6" t="n">
        <v>251476</v>
      </c>
      <c r="C39" s="6" t="n">
        <v>2203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by Major Geographic Region (Details) - USD ($) $ in Thousands</t>
        </is>
      </c>
      <c r="B1" s="2" t="inlineStr">
        <is>
          <t>Oct. 02, 2021</t>
        </is>
      </c>
      <c r="C1" s="2" t="inlineStr">
        <is>
          <t>Sep. 26, 2020</t>
        </is>
      </c>
    </row>
    <row r="2">
      <c r="A2" s="3" t="inlineStr">
        <is>
          <t>Revenues from External Customers and Long-Lived Assets [Line Items]</t>
        </is>
      </c>
    </row>
    <row r="3">
      <c r="A3" s="4" t="inlineStr">
        <is>
          <t>Long-lived assets</t>
        </is>
      </c>
      <c r="B3" s="6" t="n">
        <v>584331</v>
      </c>
      <c r="C3" s="6" t="n">
        <v>503041</v>
      </c>
    </row>
    <row r="4">
      <c r="A4" s="4" t="inlineStr">
        <is>
          <t>United States and Canada</t>
        </is>
      </c>
    </row>
    <row r="5">
      <c r="A5" s="3" t="inlineStr">
        <is>
          <t>Revenues from External Customers and Long-Lived Assets [Line Items]</t>
        </is>
      </c>
    </row>
    <row r="6">
      <c r="A6" s="4" t="inlineStr">
        <is>
          <t>Long-lived assets</t>
        </is>
      </c>
      <c r="B6" s="5" t="n">
        <v>337790</v>
      </c>
      <c r="C6" s="5" t="n">
        <v>321159</v>
      </c>
    </row>
    <row r="7">
      <c r="A7" s="4" t="inlineStr">
        <is>
          <t>Asia</t>
        </is>
      </c>
    </row>
    <row r="8">
      <c r="A8" s="3" t="inlineStr">
        <is>
          <t>Revenues from External Customers and Long-Lived Assets [Line Items]</t>
        </is>
      </c>
    </row>
    <row r="9">
      <c r="A9" s="4" t="inlineStr">
        <is>
          <t>Long-lived assets</t>
        </is>
      </c>
      <c r="B9" s="5" t="n">
        <v>33783</v>
      </c>
      <c r="C9" s="5" t="n">
        <v>22857</v>
      </c>
    </row>
    <row r="10">
      <c r="A10" s="4" t="inlineStr">
        <is>
          <t>Europe and Middle East</t>
        </is>
      </c>
    </row>
    <row r="11">
      <c r="A11" s="3" t="inlineStr">
        <is>
          <t>Revenues from External Customers and Long-Lived Assets [Line Items]</t>
        </is>
      </c>
    </row>
    <row r="12">
      <c r="A12" s="4" t="inlineStr">
        <is>
          <t>Long-lived assets</t>
        </is>
      </c>
      <c r="B12" s="5" t="n">
        <v>204696</v>
      </c>
      <c r="C12" s="5" t="n">
        <v>152914</v>
      </c>
    </row>
    <row r="13">
      <c r="A13" s="4" t="inlineStr">
        <is>
          <t>Latin America</t>
        </is>
      </c>
    </row>
    <row r="14">
      <c r="A14" s="3" t="inlineStr">
        <is>
          <t>Revenues from External Customers and Long-Lived Assets [Line Items]</t>
        </is>
      </c>
    </row>
    <row r="15">
      <c r="A15" s="4" t="inlineStr">
        <is>
          <t>Long-lived assets</t>
        </is>
      </c>
      <c r="B15" s="5" t="n">
        <v>8062</v>
      </c>
      <c r="C15" s="5" t="n">
        <v>6111</v>
      </c>
    </row>
    <row r="16">
      <c r="A16" s="4" t="inlineStr">
        <is>
          <t>Total International</t>
        </is>
      </c>
    </row>
    <row r="17">
      <c r="A17" s="3" t="inlineStr">
        <is>
          <t>Revenues from External Customers and Long-Lived Assets [Line Items]</t>
        </is>
      </c>
    </row>
    <row r="18">
      <c r="A18" s="4" t="inlineStr">
        <is>
          <t>Long-lived assets</t>
        </is>
      </c>
      <c r="B18" s="6" t="n">
        <v>246541</v>
      </c>
      <c r="C18" s="6" t="n">
        <v>1818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Employee Retirement Plans Additional Information (Details) $ in Thousands</t>
        </is>
      </c>
      <c r="B1" s="2" t="inlineStr">
        <is>
          <t>3 Months Ended</t>
        </is>
      </c>
      <c r="D1" s="2" t="inlineStr">
        <is>
          <t>9 Months Ended</t>
        </is>
      </c>
    </row>
    <row r="2">
      <c r="B2" s="2" t="inlineStr">
        <is>
          <t>Oct. 02, 2021USD ($)</t>
        </is>
      </c>
      <c r="C2" s="2" t="inlineStr">
        <is>
          <t>Sep. 26, 2020USD ($)</t>
        </is>
      </c>
      <c r="D2" s="2" t="inlineStr">
        <is>
          <t>Oct. 02, 2021USD ($)plan</t>
        </is>
      </c>
      <c r="E2" s="2" t="inlineStr">
        <is>
          <t>Sep. 26, 2020USD ($)</t>
        </is>
      </c>
    </row>
    <row r="3">
      <c r="A3" s="3" t="inlineStr">
        <is>
          <t>Defined Benefit Plans and Other Postretirement Benefit Plans Table Text Block [Line Items]</t>
        </is>
      </c>
    </row>
    <row r="4">
      <c r="A4" s="4" t="inlineStr">
        <is>
          <t>Number of defined contribution 401K savings plans | plan</t>
        </is>
      </c>
      <c r="D4" s="5" t="n">
        <v>2</v>
      </c>
    </row>
    <row r="5">
      <c r="A5" s="4" t="inlineStr">
        <is>
          <t>Non-US Plans</t>
        </is>
      </c>
    </row>
    <row r="6">
      <c r="A6" s="3" t="inlineStr">
        <is>
          <t>Defined Benefit Plans and Other Postretirement Benefit Plans Table Text Block [Line Items]</t>
        </is>
      </c>
    </row>
    <row r="7">
      <c r="A7" s="4" t="inlineStr">
        <is>
          <t>Service cost</t>
        </is>
      </c>
      <c r="B7" s="6" t="n">
        <v>194</v>
      </c>
      <c r="C7" s="6" t="n">
        <v>649</v>
      </c>
      <c r="D7" s="6" t="n">
        <v>584</v>
      </c>
      <c r="E7" s="6" t="n">
        <v>1918</v>
      </c>
    </row>
    <row r="8">
      <c r="A8" s="4" t="inlineStr">
        <is>
          <t>Interest cost</t>
        </is>
      </c>
      <c r="B8" s="5" t="n">
        <v>4287</v>
      </c>
      <c r="C8" s="5" t="n">
        <v>6456</v>
      </c>
      <c r="D8" s="5" t="n">
        <v>12927</v>
      </c>
      <c r="E8" s="5" t="n">
        <v>19086</v>
      </c>
    </row>
    <row r="9">
      <c r="A9" s="4" t="inlineStr">
        <is>
          <t>Expected return on assets</t>
        </is>
      </c>
      <c r="B9" s="5" t="n">
        <v>-19516</v>
      </c>
      <c r="C9" s="5" t="n">
        <v>-18089</v>
      </c>
      <c r="D9" s="5" t="n">
        <v>-58851</v>
      </c>
      <c r="E9" s="5" t="n">
        <v>-53476</v>
      </c>
    </row>
    <row r="10">
      <c r="A10" s="4" t="inlineStr">
        <is>
          <t>Amortization of net loss (gain)</t>
        </is>
      </c>
      <c r="B10" s="5" t="n">
        <v>3150</v>
      </c>
      <c r="C10" s="5" t="n">
        <v>842</v>
      </c>
      <c r="D10" s="5" t="n">
        <v>9498</v>
      </c>
      <c r="E10" s="5" t="n">
        <v>2489</v>
      </c>
    </row>
    <row r="11">
      <c r="A11" s="4" t="inlineStr">
        <is>
          <t>Amortization of prior service cost (credit)</t>
        </is>
      </c>
      <c r="B11" s="5" t="n">
        <v>716</v>
      </c>
      <c r="C11" s="5" t="n">
        <v>642</v>
      </c>
      <c r="D11" s="5" t="n">
        <v>2158</v>
      </c>
      <c r="E11" s="5" t="n">
        <v>1897</v>
      </c>
    </row>
    <row r="12">
      <c r="A12" s="4" t="inlineStr">
        <is>
          <t>Defined Benefit Plan, Net Periodic Benefit Cost (Credit)</t>
        </is>
      </c>
      <c r="B12" s="6" t="n">
        <v>-11169</v>
      </c>
      <c r="C12" s="6" t="n">
        <v>-9500</v>
      </c>
      <c r="D12" s="6" t="n">
        <v>-33684</v>
      </c>
      <c r="E12" s="6" t="n">
        <v>-280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Restructuring Charges</t>
        </is>
      </c>
      <c r="B4" s="6" t="n">
        <v>791</v>
      </c>
      <c r="C4" s="6" t="n">
        <v>7263</v>
      </c>
      <c r="D4" s="6" t="n">
        <v>2596</v>
      </c>
      <c r="E4" s="6" t="n">
        <v>10281</v>
      </c>
    </row>
    <row r="5">
      <c r="A5" s="4" t="inlineStr">
        <is>
          <t>Covid-19</t>
        </is>
      </c>
    </row>
    <row r="6">
      <c r="A6" s="3" t="inlineStr">
        <is>
          <t>Restructuring Cost and Reserve [Line Items]</t>
        </is>
      </c>
    </row>
    <row r="7">
      <c r="A7" s="4" t="inlineStr">
        <is>
          <t>Effects on Future Earnings, Restructuring</t>
        </is>
      </c>
      <c r="B7" s="5" t="n">
        <v>20000</v>
      </c>
      <c r="D7" s="5" t="n">
        <v>20000</v>
      </c>
    </row>
    <row r="8">
      <c r="A8" s="4" t="inlineStr">
        <is>
          <t>Commercial Foodservice Equipment Group</t>
        </is>
      </c>
    </row>
    <row r="9">
      <c r="A9" s="3" t="inlineStr">
        <is>
          <t>Restructuring Cost and Reserve [Line Items]</t>
        </is>
      </c>
    </row>
    <row r="10">
      <c r="A10" s="4" t="inlineStr">
        <is>
          <t>Restructuring Charges</t>
        </is>
      </c>
      <c r="B10" s="6" t="n">
        <v>500</v>
      </c>
      <c r="C10" s="6" t="n">
        <v>7000</v>
      </c>
      <c r="D10" s="6" t="n">
        <v>1400</v>
      </c>
      <c r="E10" s="6" t="n">
        <v>86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Repurchases (Details) - USD ($) $ / shares in Unit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Nov. 07, 2017</t>
        </is>
      </c>
    </row>
    <row r="3">
      <c r="A3" s="3" t="inlineStr">
        <is>
          <t>Share-based Compensation Arrangement by Share-based Payment Award [Line Items]</t>
        </is>
      </c>
    </row>
    <row r="4">
      <c r="A4" s="4" t="inlineStr">
        <is>
          <t>Stock Repurchased During Period, Shares</t>
        </is>
      </c>
      <c r="E4" s="5" t="n">
        <v>896965</v>
      </c>
    </row>
    <row r="5">
      <c r="A5" s="4" t="inlineStr">
        <is>
          <t>Treasury Stock Acquired, Average Cost Per Share</t>
        </is>
      </c>
      <c r="E5" s="7" t="n">
        <v>77.7</v>
      </c>
    </row>
    <row r="6">
      <c r="A6" s="4" t="inlineStr">
        <is>
          <t>Treasury Stock, Value, Acquired, Cost Method</t>
        </is>
      </c>
      <c r="B6" s="6" t="n">
        <v>115</v>
      </c>
      <c r="C6" s="6" t="n">
        <v>395</v>
      </c>
      <c r="D6" s="6" t="n">
        <v>2477</v>
      </c>
      <c r="E6" s="6" t="n">
        <v>77244</v>
      </c>
    </row>
    <row r="7">
      <c r="A7" s="4" t="inlineStr">
        <is>
          <t>Stock Repurchase Program, Remaining Number of Shares Authorized to be Repurchased</t>
        </is>
      </c>
      <c r="B7" s="5" t="n">
        <v>1476835</v>
      </c>
      <c r="D7" s="5" t="n">
        <v>1476835</v>
      </c>
    </row>
    <row r="8">
      <c r="A8" s="4" t="inlineStr">
        <is>
          <t>Restricted Stock</t>
        </is>
      </c>
    </row>
    <row r="9">
      <c r="A9" s="3" t="inlineStr">
        <is>
          <t>Share-based Compensation Arrangement by Share-based Payment Award [Line Items]</t>
        </is>
      </c>
    </row>
    <row r="10">
      <c r="A10" s="4" t="inlineStr">
        <is>
          <t>Treasury Stock, Value, Acquired, Cost Method</t>
        </is>
      </c>
      <c r="B10" s="6" t="n">
        <v>100</v>
      </c>
      <c r="D10" s="6" t="n">
        <v>2500</v>
      </c>
    </row>
    <row r="11">
      <c r="A11" s="4" t="inlineStr">
        <is>
          <t>Treasury Stock, Shares, Acquired</t>
        </is>
      </c>
      <c r="B11" s="5" t="n">
        <v>621</v>
      </c>
      <c r="D11" s="5" t="n">
        <v>14652</v>
      </c>
    </row>
    <row r="12">
      <c r="A12" s="4" t="inlineStr">
        <is>
          <t>2017 Program</t>
        </is>
      </c>
    </row>
    <row r="13">
      <c r="A13" s="3" t="inlineStr">
        <is>
          <t>Share-based Compensation Arrangement by Share-based Payment Award [Line Items]</t>
        </is>
      </c>
    </row>
    <row r="14">
      <c r="A14" s="4" t="inlineStr">
        <is>
          <t>Stock Repurchase Program, Number of Shares Authorized to be Repurchased</t>
        </is>
      </c>
      <c r="F14" s="5" t="n">
        <v>2500000</v>
      </c>
    </row>
    <row r="15">
      <c r="A15" s="4" t="inlineStr">
        <is>
          <t>Stock Repurchased During Period, Value</t>
        </is>
      </c>
      <c r="E15" s="6" t="n">
        <v>69700</v>
      </c>
    </row>
    <row r="16">
      <c r="A16" s="4" t="inlineStr">
        <is>
          <t>Share Repurchase Program, Number of Shares Repurchased</t>
        </is>
      </c>
      <c r="B16" s="5" t="n">
        <v>1023165</v>
      </c>
      <c r="D16" s="5" t="n">
        <v>10231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s>
  <sheetData>
    <row r="1">
      <c r="A1" s="1" t="inlineStr">
        <is>
          <t>Subsequent Events (Details) - USD ($)</t>
        </is>
      </c>
      <c r="B1" s="2" t="inlineStr">
        <is>
          <t>Oct. 21, 2021</t>
        </is>
      </c>
      <c r="C1" s="2" t="inlineStr">
        <is>
          <t>Aug. 21, 2020</t>
        </is>
      </c>
      <c r="D1" s="2" t="inlineStr">
        <is>
          <t>Oct. 02, 2021</t>
        </is>
      </c>
      <c r="E1" s="2" t="inlineStr">
        <is>
          <t>Jan. 02, 2021</t>
        </is>
      </c>
    </row>
    <row r="2">
      <c r="A2" s="3" t="inlineStr">
        <is>
          <t>Subsequent Event [Line Items]</t>
        </is>
      </c>
    </row>
    <row r="3">
      <c r="A3" s="4" t="inlineStr">
        <is>
          <t>Line of Credit Facility, Maximum Borrowing Capacity</t>
        </is>
      </c>
      <c r="C3" s="6" t="n">
        <v>3100000000</v>
      </c>
      <c r="D3" s="6" t="n">
        <v>3500000000</v>
      </c>
    </row>
    <row r="4">
      <c r="A4" s="4" t="inlineStr">
        <is>
          <t>Term loan facility</t>
        </is>
      </c>
      <c r="B4" s="6" t="n">
        <v>1000000000</v>
      </c>
      <c r="C4" s="5" t="n">
        <v>350000000</v>
      </c>
      <c r="D4" s="6" t="n">
        <v>321875000</v>
      </c>
      <c r="E4" s="6" t="n">
        <v>335938000</v>
      </c>
    </row>
    <row r="5">
      <c r="A5" s="4" t="inlineStr">
        <is>
          <t>Long-term Line of Credit, Revolving Credit Facility</t>
        </is>
      </c>
      <c r="C5" s="6" t="n">
        <v>2750000000</v>
      </c>
    </row>
    <row r="6">
      <c r="A6" s="4" t="inlineStr">
        <is>
          <t>Debt Instrument, Interest Coverage Ratio Range, Low</t>
        </is>
      </c>
      <c r="D6" s="4" t="inlineStr">
        <is>
          <t>300.00%</t>
        </is>
      </c>
    </row>
    <row r="7">
      <c r="A7" s="4" t="inlineStr">
        <is>
          <t>Debt Instrument, Interest Coverage Ratio Range, High</t>
        </is>
      </c>
      <c r="D7" s="4" t="inlineStr">
        <is>
          <t>100.00%</t>
        </is>
      </c>
    </row>
    <row r="8">
      <c r="A8" s="4" t="inlineStr">
        <is>
          <t>Debt Instrument, Leverage Ratio Range, Low</t>
        </is>
      </c>
      <c r="D8" s="4" t="inlineStr">
        <is>
          <t>350.00%</t>
        </is>
      </c>
    </row>
    <row r="9">
      <c r="A9" s="4" t="inlineStr">
        <is>
          <t>Debt Instrument, Qualified Leverage Ratio Range, High</t>
        </is>
      </c>
      <c r="D9" s="4" t="inlineStr">
        <is>
          <t>425.00%</t>
        </is>
      </c>
    </row>
    <row r="10">
      <c r="A10" s="4" t="inlineStr">
        <is>
          <t>Debt Instrument, Leverage Ratio Range, High</t>
        </is>
      </c>
      <c r="D10" s="4" t="inlineStr">
        <is>
          <t>100.00%</t>
        </is>
      </c>
    </row>
    <row r="11">
      <c r="A11" s="4" t="inlineStr">
        <is>
          <t>Term loan facility amortization rate</t>
        </is>
      </c>
      <c r="C11" s="4" t="inlineStr">
        <is>
          <t>2.50%</t>
        </is>
      </c>
    </row>
    <row r="12">
      <c r="A12" s="4" t="inlineStr">
        <is>
          <t>Subsequent Event</t>
        </is>
      </c>
    </row>
    <row r="13">
      <c r="A13" s="3" t="inlineStr">
        <is>
          <t>Subsequent Event [Line Items]</t>
        </is>
      </c>
    </row>
    <row r="14">
      <c r="A14" s="4" t="inlineStr">
        <is>
          <t>Line of Credit Facility, Maximum Borrowing Capacity</t>
        </is>
      </c>
      <c r="B14" s="5" t="n">
        <v>4500000000</v>
      </c>
    </row>
    <row r="15">
      <c r="A15" s="4" t="inlineStr">
        <is>
          <t>Delayed draw term loan facility</t>
        </is>
      </c>
      <c r="B15" s="5" t="n">
        <v>750000000</v>
      </c>
    </row>
    <row r="16">
      <c r="A16" s="4" t="inlineStr">
        <is>
          <t>Long-term Line of Credit, Revolving Credit Facility</t>
        </is>
      </c>
      <c r="B16" s="6" t="n">
        <v>2750000000</v>
      </c>
    </row>
    <row r="17">
      <c r="A17" s="4" t="inlineStr">
        <is>
          <t>Debt Instrument, Interest Coverage Ratio Range, Low</t>
        </is>
      </c>
      <c r="B17" s="4" t="inlineStr">
        <is>
          <t>300.00%</t>
        </is>
      </c>
    </row>
    <row r="18">
      <c r="A18" s="4" t="inlineStr">
        <is>
          <t>Debt Instrument, Interest Coverage Ratio Range, High</t>
        </is>
      </c>
      <c r="B18" s="4" t="inlineStr">
        <is>
          <t>100.00%</t>
        </is>
      </c>
    </row>
    <row r="19">
      <c r="A19" s="4" t="inlineStr">
        <is>
          <t>Debt Instrument, Leverage Ratio Range, Low</t>
        </is>
      </c>
      <c r="B19" s="4" t="inlineStr">
        <is>
          <t>375.00%</t>
        </is>
      </c>
    </row>
    <row r="20">
      <c r="A20" s="4" t="inlineStr">
        <is>
          <t>Debt Instrument, Qualified Leverage Ratio Range, High</t>
        </is>
      </c>
      <c r="B20" s="4" t="inlineStr">
        <is>
          <t>425.00%</t>
        </is>
      </c>
    </row>
    <row r="21">
      <c r="A21" s="4" t="inlineStr">
        <is>
          <t>Debt Instrument, Leverage Ratio Range, High</t>
        </is>
      </c>
      <c r="B21" s="4" t="inlineStr">
        <is>
          <t>100.00%</t>
        </is>
      </c>
    </row>
    <row r="22">
      <c r="A22" s="4" t="inlineStr">
        <is>
          <t>Term loan facility amortization rate</t>
        </is>
      </c>
      <c r="B22" s="4" t="inlineStr">
        <is>
          <t>2.50%</t>
        </is>
      </c>
    </row>
    <row r="23">
      <c r="A23" s="4" t="inlineStr">
        <is>
          <t>Delayed draw term loan facility, amortization quarter percent</t>
        </is>
      </c>
      <c r="B23" s="4" t="inlineStr">
        <is>
          <t>0.625%</t>
        </is>
      </c>
    </row>
    <row r="24">
      <c r="A24" s="4" t="inlineStr">
        <is>
          <t>Subsequent Event | Dollar amount</t>
        </is>
      </c>
    </row>
    <row r="25">
      <c r="A25" s="3" t="inlineStr">
        <is>
          <t>Subsequent Event [Line Items]</t>
        </is>
      </c>
    </row>
    <row r="26">
      <c r="A26" s="4" t="inlineStr">
        <is>
          <t>Long-term Line of Credit, Revolving Credit Facility</t>
        </is>
      </c>
      <c r="B26" s="6" t="n">
        <v>625000000</v>
      </c>
    </row>
    <row r="27">
      <c r="A27" s="4" t="inlineStr">
        <is>
          <t>Subsequent Event | Measurement Input, EBITDA Multiple</t>
        </is>
      </c>
    </row>
    <row r="28">
      <c r="A28" s="3" t="inlineStr">
        <is>
          <t>Subsequent Event [Line Items]</t>
        </is>
      </c>
    </row>
    <row r="29">
      <c r="A29" s="4" t="inlineStr">
        <is>
          <t>Long-term Line of Credit, Revolving Credit Facility</t>
        </is>
      </c>
      <c r="B29"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0 Form 10-K. The company’s interim results are not necessarily indicative of future full year results for the fiscal year 2021. In the opinion of management, the financial statements contain all adjustments, which are normal and recurring in nature, necessary to present fairly the financial position of the company as of October 2, 2021 and January 2, 2021, the results of operations for the three and nine months ended October 2, 2021 and September 26, 2020, cash flows for the nine months ended October 2, 2021 and September 26, 2020 and statement of stockholders' equity for the three and nine months ended October 2, 2021 and September 26, 2020.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10.2 million and $5.3 million for the three months period ended October 2, 2021 and September 26, 2020, respectively. Non-cash share-based compensation expense was $27.1 million and $14.4 million for the nine months period ended October 2, 2021 and September 26, 2020, respectively. c) Income Taxes A tax provision of $54.9 million, at an effective rate of 23.8% was recorded during the three months period ended October 2, 2021, as compared to a $18.2 million tax provision at an effective rate of 23.1% in the prior year period. A tax provision of $97.7 million, at an effective rate of 20.2%, was recorded during the nine months period ended October 2, 2021, as compared to a $46.5 million tax provision at a 23.0% effective rate in the prior year period.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company’s financial assets and liabilities that are measured at fair value and are categorized using the fair value hierarchy are as follows (in thousands): Fair Value Fair Value Fair Value Total As of October 2, 2021 Financial Assets: Interest rate swaps $ — $ 1,465 $ — $ 1,465 Financial Liabilities: Interest rate swaps $ — $ 30,750 $ — $ 30,750 Contingent consideration $ — $ — $ 25,251 $ 25,251 Foreign exchange derivative contracts $ — $ 3,400 $ — $ 3,400 As of January 2, 2021 Financial Liabilities: Interest rate swaps $ — $ 51,093 $ — $ 51,093 Contingent consideration $ — $ — $ 25,558 $ 25,558 Foreign exchange derivative contracts $ — $ 2,191 $ — $ 2,191 The contingent consideration as of October 2, 2021 and January 2, 2021, relates to the earnout provisions recorded in conjunction with various purchase agreements. The earnout provisions associated with these acquisitions are based upon performance measurements related to sales and earnings, as defined in the respective purchase agreement. On a quarterly basis, the company assesses the projected results for each acquired business in comparison to the earnout targets and adjusts the liability accordingly. e) Consolidated Statements of Cash Flows Cash paid for interest was $38.5 million and $51.1 million for the nine months ended October 2, 2021 and September 26, 2020, respectively. Cash payments totaling $98.9 million and $28.0 million were made for income taxes for the nine months ended October 2, 2021 and September 26, 2020, respectively. f)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vesting of restricted stock grants computed using the treasury method and amounted to 28,102 and 118,143 for the three months ended October 2, 2021, and September 26, 2020, respectively. The company’s potentially dilutive securities consist of shares issuable on vesting of restricted stock grants computed using the treasury method and amounted to 16,342 and 47,555 for the nine months ended October 2, 2021, and September 26, 2020, respectively. For the nine months ended October 2, 2021, the average market price of the company's common stock exceeded the exercise price of the Convertible Notes (as defined below) resulting in 1,678,501 and 1,284,381 diluted common stock equivalents to be included in the diluted net earnings per share for the three and nine months ended October 2, 2021, respectively. There have been no conversions to date. See Note 12, Financing Arrangements for further details on the Convertible Notes. There were no anti-dilutive restricted stock grants excluded from common stock equivalents in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nd Purchase Accounting</t>
        </is>
      </c>
      <c r="B1" s="2" t="inlineStr">
        <is>
          <t>9 Months Ended</t>
        </is>
      </c>
    </row>
    <row r="2">
      <c r="B2" s="2" t="inlineStr">
        <is>
          <t>Oct. 02, 2021</t>
        </is>
      </c>
    </row>
    <row r="3">
      <c r="A3" s="3" t="inlineStr">
        <is>
          <t>Business Combinations [Abstract]</t>
        </is>
      </c>
    </row>
    <row r="4">
      <c r="A4" s="4" t="inlineStr">
        <is>
          <t>Business Combination Disclosure</t>
        </is>
      </c>
      <c r="B4" s="4" t="inlineStr">
        <is>
          <t>Acquisitions and Purchase Accounting The company accounts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Termination of Welbilt Merger As previously disclosed, on April 20, 2021, Middleby, entered into a Merger Agreement with Welbilt, Inc., a Delaware corporation ("Welbilt"), Middleby Marshall Inc., a Delaware corporation and a direct wholly owned subsidiary of Middleby ("Acquiror") and Mosaic Merger Sub, Inc., a Delaware corporation and direct wholly owned subsidiary of Acquiror ("Merger Sub"), which provided that, upon the terms and subject to the conditions set forth therein, Merger Sub would merge with and into Welbilt, with Welbilt surviving as an indirect, wholly-owned subsidiary of Middleby. As previously disclosed, on July 13, 2021, Middleby announced that, under the terms of the Merger Agreement, it would not exercise its right to propose any modifications to the terms of the Merger Agreement and would allow the five-day match period to expire. Accordingly, on July 14, 2021, Welbilt delivered to Middleby a written notice terminating the Merger Agreement in accordance with Section 7.1(c)(iii) of the Merger Agreement and, concurrently with Middleby’s receipt of the termination fee of $110.0 million in cash from Welbilt, the Merger Agreement was terminated on July 14, 2021. The termination fee received is reflected in the Condensed Consolidated Statements of Comprehensive Income as the "merger termination fee" and $19.7 million of deal costs associated with the transaction are reflected in selling, general and administrative expenses in the Condensed Consolidated Statements of Comprehensive Income. The following represents the company's significant acquisitions in 2021 and 2020 as well as summarized information on various acquisitions that were not individually material. 2020 Acquisitions During 2020, the company completed various acquisitions that were not individually material. The estimated fair values of assets acquired and liabilities assumed are based on the information that was available as of the acquisition dates for the 2020 acquisitions and are summarized as follows (in thousands): Preliminary Opening Balance Sheet Preliminary Measurement Adjusted Opening Balance Sheet Cash $ 14,647 $ — $ 14,647 Current assets 43,670 (13,391) 30,279 Property, plant and equipment 3,014 (241) 2,773 Goodwill 55,335 3,740 59,075 Other intangibles 63,201 (4,375) 58,826 Other assets 6,121 52 6,173 Current liabilities (54,478) 13,037 (41,441) Long-term deferred tax liability (123) 387 264 Other non-current liabilities (21,902) 791 (21,111) Consideration paid at closing $ 109,485 $ — $ 109,485 Deferred payments 8,666 (468) 8,198 Contingent consideration 16,144 (836) 15,308 Net assets acquired and liabilities assumed $ 134,295 $ (1,304) $ 132,991 The long-term deferred tax asset amounted to $0.3 million and is related to the difference between the book and tax basis on other assets and liability accounts. The goodwill and $15.7 million of other intangibles associated with the trade names are subject to the non-amortization provisions of ASC 350. Other intangibles also include $10.6 million allocated to customer relationships, $26.2 million allocated to developed technology and $6.3 million allocated to backlog, which are being amortized over periods of 6 to 9 years, 6 to 12 years, and 3 to 9 months, respectively. Goodwill of $59.1 million and other intangibles of $58.8 million of the companies are allocated to the Commercial Foodservice Equipment Group for segment reporting purposes. Of these assets, goodwill of $24.4 million and intangibles of $58.5 million are expected to be deductible for tax purposes. Several purchase agreements include deferred payment and earnout provisions providing for contingent payments due to the sellers to the extent certain financial targets are exceeded. The deferred payments are payable between 2021 and 2022. The contractual obligations associated with the deferred payments on the acquisition date amount to $8.2 million. The earnouts are payable between 2021 and 2023, if the company exceeds certain sales and earnings targets. The contractual obligations associated with the contingent earnout provisions recognized on the acquisition date amount to $15.3 million. The company believes that information gathered to date provides a reasonable basis for estimating the fair values of assets acquired and liabilities assumed, but the company is waiting for additional information necessary to finalize those fair values for various 2020 acquisitions. Thus, the provisional measurements of fair values set forth above are subject to change. The company expects to complete the purchase price allocation as soon as practicable but no later than one year from the acquisition date. Novy Invest NV On July 12, 2021, the company completed its acquisition of all of the capital stock of Novy Invest NV ("Novy"), a leading manufacturer of premium residential ventilation hoods and cook tops located in Belgium, for a purchase price of approximately $250.9 million, net of cash acquired.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16,152 Current assets 23,762 Property, plant and equipment 17,058 Goodwill 142,741 Other intangibles 126,557 Other assets 26 Current liabilities (23,440) Long-term deferred tax liability (33,918) Other non-current liabilities (1,930) Net assets acquired and liabilities assumed $ 267,008 The long-term deferred tax liability amounted to $33.9 million. The deferred tax liability is comprised of $31.6 million related to the difference between the book and tax basis of identifiable intangible assets and $2.3 million related to the difference between the book and tax basis on identifiable tangible asset and liability accounts. The goodwill and $89.5 million of other intangibles associated with the trade names are subject to the non-amortization provisions of ASC 350. Other intangibles also include $33.9 million allocated to customer relationships, $2.3 million allocated to developed technology and $0.9 million allocated to backlog, which are being amortized over periods of 7 years, 7 years, and 3 months, respectively. Goodwill of $142.7 million and other intangibles of $126.6 million of the company are allocated to the Residential Kitchen Equipment Group for segment reporting purposes. Goodwill and other intangibles are not expected to be deductible for tax purposes. Imperial Manufacturing Company On September 24, 2021, the company completed its acquisition of all of the capital stock of Spenuzza, Inc. (dba Imperial Manufacturing Company) ("Imperial") located in Corona, CA, a manufacturer of ranges, fryers, ovens, countertop equipment and other specialty cooking products for commercial kitchens, for a purchase price of approximately $127.3 million, net of cash acquired.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347 Current assets 8,070 Property, plant and equipment 19,120 Goodwill 42,570 Other intangibles 65,230 Other assets 6 Current liabilities (7,701) Net assets acquired and liabilities assumed $ 127,642 The goodwill and $35.5 million of other intangibles associated with the trade names are subject to the non-amortization provisions of ASC 350. Other intangibles also include $28.3 million allocated to customer relationships, $0.9 million allocated to developed technology and $0.6 million allocated to backlog, which are being amortized over periods of 7 years, 7 years, and 3 months, respectively. Goodwill of $42.6 million and other intangibles of $65.2 million of the company are allocated to the Commercial Foodservice Equipment Group for segment reporting purposes and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for all 2021 acquisitions to date. Thus, the provisional measurements of fair values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nine months ended October 2, 2021 and September 26, 2020, assumes the 2020 and 2021 acquisitions described above were completed on December 29, 2019 (first day of fiscal year 2020). The following pro forma results include adjustments to reflect amortization of intangibles associated with the acquisition and the effects of adjustments made to the carrying value of certain assets (in thousands, except per share data): Nine Months Ended October 2, 2021 September 26, 2020 Net sales $ 2,472,306 $ 1,899,883 Net earnings 407,715 155,067 Net earnings per share: Basic $ 7.38 $ 2.81 Diluted $ 7.21 $ 2.81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0:45Z</dcterms:created>
  <dcterms:modified xmlns:dcterms="http://purl.org/dc/terms/" xmlns:xsi="http://www.w3.org/2001/XMLSchema-instance" xsi:type="dcterms:W3CDTF">2021-11-10T21:00:45Z</dcterms:modified>
</cp:coreProperties>
</file>